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Divestitures, Res" sheetId="10" state="visible" r:id="rId10"/>
    <sheet xmlns:r="http://schemas.openxmlformats.org/officeDocument/2006/relationships" name="Collaborative Arrangements"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Share-Based Compensation Plans" sheetId="17" state="visible" r:id="rId17"/>
    <sheet xmlns:r="http://schemas.openxmlformats.org/officeDocument/2006/relationships" name="Pension and Other Postretiremen" sheetId="18" state="visible" r:id="rId18"/>
    <sheet xmlns:r="http://schemas.openxmlformats.org/officeDocument/2006/relationships" name="Other (Income) Expense, Net" sheetId="19" state="visible" r:id="rId19"/>
    <sheet xmlns:r="http://schemas.openxmlformats.org/officeDocument/2006/relationships" name="Taxes on Income"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Summary of Significant Accoun26" sheetId="26" state="visible" r:id="rId26"/>
    <sheet xmlns:r="http://schemas.openxmlformats.org/officeDocument/2006/relationships" name="Collaborative Arrangements (Tab" sheetId="27" state="visible" r:id="rId27"/>
    <sheet xmlns:r="http://schemas.openxmlformats.org/officeDocument/2006/relationships" name="Restructuring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Equity (Tables)" sheetId="31" state="visible" r:id="rId31"/>
    <sheet xmlns:r="http://schemas.openxmlformats.org/officeDocument/2006/relationships" name="Share-Based Compensation Plans " sheetId="32" state="visible" r:id="rId32"/>
    <sheet xmlns:r="http://schemas.openxmlformats.org/officeDocument/2006/relationships" name="Pension and Other Postretirem33" sheetId="33" state="visible" r:id="rId33"/>
    <sheet xmlns:r="http://schemas.openxmlformats.org/officeDocument/2006/relationships" name="Other (Income) Expense, Net (Ta" sheetId="34" state="visible" r:id="rId34"/>
    <sheet xmlns:r="http://schemas.openxmlformats.org/officeDocument/2006/relationships" name="Earnings Per Share (Tables)" sheetId="35" state="visible" r:id="rId35"/>
    <sheet xmlns:r="http://schemas.openxmlformats.org/officeDocument/2006/relationships" name="Other Comprehensive Income (L36" sheetId="36" state="visible" r:id="rId36"/>
    <sheet xmlns:r="http://schemas.openxmlformats.org/officeDocument/2006/relationships" name="Segment Reporting (Tables)" sheetId="37" state="visible" r:id="rId37"/>
    <sheet xmlns:r="http://schemas.openxmlformats.org/officeDocument/2006/relationships" name="Basis of Presentation - Adoptio" sheetId="38" state="visible" r:id="rId38"/>
    <sheet xmlns:r="http://schemas.openxmlformats.org/officeDocument/2006/relationships" name="Basis of Presentation - Impact "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Divestitures, R42" sheetId="42" state="visible" r:id="rId42"/>
    <sheet xmlns:r="http://schemas.openxmlformats.org/officeDocument/2006/relationships" name="Acquisitions, Divestitures, R43" sheetId="43" state="visible" r:id="rId43"/>
    <sheet xmlns:r="http://schemas.openxmlformats.org/officeDocument/2006/relationships" name="Collaborative Arrangements - Sc" sheetId="44" state="visible" r:id="rId44"/>
    <sheet xmlns:r="http://schemas.openxmlformats.org/officeDocument/2006/relationships" name="Collaborative Arrangements - Na" sheetId="45" state="visible" r:id="rId45"/>
    <sheet xmlns:r="http://schemas.openxmlformats.org/officeDocument/2006/relationships" name="Restructuring - Charges Related" sheetId="46" state="visible" r:id="rId46"/>
    <sheet xmlns:r="http://schemas.openxmlformats.org/officeDocument/2006/relationships" name="Restructuring - Charges and Spe" sheetId="47" state="visible" r:id="rId47"/>
    <sheet xmlns:r="http://schemas.openxmlformats.org/officeDocument/2006/relationships" name="Restructuring - Narrative (Deta" sheetId="48" state="visible" r:id="rId48"/>
    <sheet xmlns:r="http://schemas.openxmlformats.org/officeDocument/2006/relationships" name="Financial Instruments - Narrati" sheetId="49" state="visible" r:id="rId49"/>
    <sheet xmlns:r="http://schemas.openxmlformats.org/officeDocument/2006/relationships" name="Financial Instruments - Effect " sheetId="50" state="visible" r:id="rId50"/>
    <sheet xmlns:r="http://schemas.openxmlformats.org/officeDocument/2006/relationships" name="Financial Instruments - Summary" sheetId="51" state="visible" r:id="rId51"/>
    <sheet xmlns:r="http://schemas.openxmlformats.org/officeDocument/2006/relationships" name="Financial Instruments - Fair Va" sheetId="52" state="visible" r:id="rId52"/>
    <sheet xmlns:r="http://schemas.openxmlformats.org/officeDocument/2006/relationships" name="Financial Instruments - Fair 53" sheetId="53" state="visible" r:id="rId53"/>
    <sheet xmlns:r="http://schemas.openxmlformats.org/officeDocument/2006/relationships" name="Financial Instruments - Informa" sheetId="54" state="visible" r:id="rId54"/>
    <sheet xmlns:r="http://schemas.openxmlformats.org/officeDocument/2006/relationships" name="Financial Instruments - Locatio" sheetId="55" state="visible" r:id="rId55"/>
    <sheet xmlns:r="http://schemas.openxmlformats.org/officeDocument/2006/relationships" name="Financial Instruments - Income " sheetId="56" state="visible" r:id="rId56"/>
    <sheet xmlns:r="http://schemas.openxmlformats.org/officeDocument/2006/relationships" name="Financial Instruments - Infor57" sheetId="57" state="visible" r:id="rId57"/>
    <sheet xmlns:r="http://schemas.openxmlformats.org/officeDocument/2006/relationships" name="Financial Instruments - Financi" sheetId="58" state="visible" r:id="rId58"/>
    <sheet xmlns:r="http://schemas.openxmlformats.org/officeDocument/2006/relationships" name="Financial Instruments - Infor59" sheetId="59" state="visible" r:id="rId59"/>
    <sheet xmlns:r="http://schemas.openxmlformats.org/officeDocument/2006/relationships" name="Inventories - Inventories (Deta" sheetId="60" state="visible" r:id="rId60"/>
    <sheet xmlns:r="http://schemas.openxmlformats.org/officeDocument/2006/relationships" name="Inventories - Narrative (Detail" sheetId="61" state="visible" r:id="rId61"/>
    <sheet xmlns:r="http://schemas.openxmlformats.org/officeDocument/2006/relationships" name="Contingencies - Fosamax Litigat" sheetId="62" state="visible" r:id="rId62"/>
    <sheet xmlns:r="http://schemas.openxmlformats.org/officeDocument/2006/relationships" name="Contingencies - Januvia_Janumet" sheetId="63" state="visible" r:id="rId63"/>
    <sheet xmlns:r="http://schemas.openxmlformats.org/officeDocument/2006/relationships" name="Contingencies - Propecia_Prosca" sheetId="64" state="visible" r:id="rId64"/>
    <sheet xmlns:r="http://schemas.openxmlformats.org/officeDocument/2006/relationships" name="Contingencies - Patent Litigati" sheetId="65" state="visible" r:id="rId65"/>
    <sheet xmlns:r="http://schemas.openxmlformats.org/officeDocument/2006/relationships" name="Contingencies - Legal Defense R" sheetId="66" state="visible" r:id="rId66"/>
    <sheet xmlns:r="http://schemas.openxmlformats.org/officeDocument/2006/relationships" name="Equity - Shareholders' Equity (" sheetId="67" state="visible" r:id="rId67"/>
    <sheet xmlns:r="http://schemas.openxmlformats.org/officeDocument/2006/relationships" name="Share-Based Compensation Plan68" sheetId="68" state="visible" r:id="rId68"/>
    <sheet xmlns:r="http://schemas.openxmlformats.org/officeDocument/2006/relationships" name="Share-Based Compensation Plan69" sheetId="69" state="visible" r:id="rId69"/>
    <sheet xmlns:r="http://schemas.openxmlformats.org/officeDocument/2006/relationships" name="Share-Based Compensation Plan70" sheetId="70" state="visible" r:id="rId70"/>
    <sheet xmlns:r="http://schemas.openxmlformats.org/officeDocument/2006/relationships" name="Pension and Other Postretirem71" sheetId="71" state="visible" r:id="rId71"/>
    <sheet xmlns:r="http://schemas.openxmlformats.org/officeDocument/2006/relationships" name="Other (Income) Expense, Net (De" sheetId="72" state="visible" r:id="rId72"/>
    <sheet xmlns:r="http://schemas.openxmlformats.org/officeDocument/2006/relationships" name="Other (Income) Expense, Net - N" sheetId="73" state="visible" r:id="rId73"/>
    <sheet xmlns:r="http://schemas.openxmlformats.org/officeDocument/2006/relationships" name="Taxes on Income - Narrative (De" sheetId="74" state="visible" r:id="rId74"/>
    <sheet xmlns:r="http://schemas.openxmlformats.org/officeDocument/2006/relationships" name="Earnings Per Share - Calculatio" sheetId="75" state="visible" r:id="rId75"/>
    <sheet xmlns:r="http://schemas.openxmlformats.org/officeDocument/2006/relationships" name="Earnings Per Share - Narrative " sheetId="76" state="visible" r:id="rId76"/>
    <sheet xmlns:r="http://schemas.openxmlformats.org/officeDocument/2006/relationships" name="Other Comprehensive Income (L77" sheetId="77" state="visible" r:id="rId77"/>
    <sheet xmlns:r="http://schemas.openxmlformats.org/officeDocument/2006/relationships" name="Segment Reporting - Sales of Co" sheetId="78" state="visible" r:id="rId78"/>
    <sheet xmlns:r="http://schemas.openxmlformats.org/officeDocument/2006/relationships" name="Segment Reporting - Consolidate" sheetId="79" state="visible" r:id="rId79"/>
    <sheet xmlns:r="http://schemas.openxmlformats.org/officeDocument/2006/relationships" name="Segment Reporting - Reconciliat" sheetId="80" state="visible" r:id="rId80"/>
    <sheet xmlns:r="http://schemas.openxmlformats.org/officeDocument/2006/relationships" name="Segment Reporting - Narrative (" sheetId="81" state="visible" r:id="rId81"/>
  </sheets>
  <definedNames/>
  <calcPr calcId="124519" fullCalcOnLoad="1"/>
</workbook>
</file>

<file path=xl/sharedStrings.xml><?xml version="1.0" encoding="utf-8"?>
<sst xmlns="http://schemas.openxmlformats.org/spreadsheetml/2006/main" uniqueCount="905">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RK</t>
  </si>
  <si>
    <t>Entity Registrant Name</t>
  </si>
  <si>
    <t>Merck &amp; Co., Inc.</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Jun. 30, 2017</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Dividends Declared per Common Share (in dollars per share)</t>
  </si>
  <si>
    <t>CONDENSED CONSOLIDATED STATEMENT OF COMPREHENSIVE INCOME - USD ($) $ in Millions</t>
  </si>
  <si>
    <t>Statement of Comprehensive Income [Abstract]</t>
  </si>
  <si>
    <t>Other Comprehensive Income (Loss) Net of Taxes:</t>
  </si>
  <si>
    <t>Net unrealized gain (loss) on derivatives, net of reclassifications</t>
  </si>
  <si>
    <t>Net unrealized gain (loss) on investments, net of reclassifications</t>
  </si>
  <si>
    <t>Benefit plan net gain and prior service credit, net of amortization</t>
  </si>
  <si>
    <t>Cumulative translation adjustment</t>
  </si>
  <si>
    <t>Other comprehensive income (loss), net of taxes</t>
  </si>
  <si>
    <t>Comprehensive Income Attributable to Merck &amp; Co., Inc.</t>
  </si>
  <si>
    <t>CONDENSED CONSOLIDATED BALANCE SHEET - USD ($) $ in Millions</t>
  </si>
  <si>
    <t>Dec. 31, 2017</t>
  </si>
  <si>
    <t>Current Assets</t>
  </si>
  <si>
    <t>Cash and cash equivalents</t>
  </si>
  <si>
    <t>Short-term investments</t>
  </si>
  <si>
    <t>Accounts receivable (net of allowance for doubtful accounts of $210 in both 2018 and 2017)</t>
  </si>
  <si>
    <t>Inventories (excludes inventories of $1,361 in 2018 and $1,187 in 2017 classified in Other assets - see Note 7)</t>
  </si>
  <si>
    <t>Other current assets</t>
  </si>
  <si>
    <t>Total current assets</t>
  </si>
  <si>
    <t>Investments</t>
  </si>
  <si>
    <t>Property, Plant and Equipment, at cost, net of accumulated depreciation of $16,567 in 2018 and $16,602 in 2017</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8 and 2017</t>
  </si>
  <si>
    <t>Other paid-in capital</t>
  </si>
  <si>
    <t>Retained earnings</t>
  </si>
  <si>
    <t>Accumulated other comprehensive loss</t>
  </si>
  <si>
    <t>Stockholders' equity before deduction for treasury stock</t>
  </si>
  <si>
    <t>Less treasury stock, at cost: 907,061,576 shares in 2018 and 880,491,914 shares in 2017</t>
  </si>
  <si>
    <t>Total Merck &amp; Co., Inc. stockholders’ equity</t>
  </si>
  <si>
    <t>Noncontrolling Interests</t>
  </si>
  <si>
    <t>Total equity</t>
  </si>
  <si>
    <t>Liabilities and Equity</t>
  </si>
  <si>
    <t>CONDENSED CONSOLIDATED BALANCE SHEET (Parenthetical) - USD ($) $ in Millions</t>
  </si>
  <si>
    <t>Statement of Financial Position [Abstract]</t>
  </si>
  <si>
    <t>Allowance for doubtful accounts</t>
  </si>
  <si>
    <t>Inventories classified in Other assets</t>
  </si>
  <si>
    <t>Accumulated depreciation</t>
  </si>
  <si>
    <t>Common stock, par value (in dollars per share)</t>
  </si>
  <si>
    <t>Common stock, shares authorized (shares)</t>
  </si>
  <si>
    <t>Common stock, shares issued (in shares)</t>
  </si>
  <si>
    <t>Treasury stock, shares (shares)</t>
  </si>
  <si>
    <t>CONDENSED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Charge for future payments related to Eisai collaboration license option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Other acquisitions, net of cash acquired</t>
  </si>
  <si>
    <t>Net Cash Provided by Investing Activities</t>
  </si>
  <si>
    <t>Cash Flows from Financing Activities</t>
  </si>
  <si>
    <t>Net change in short-term borrowings</t>
  </si>
  <si>
    <t>Payments on debt</t>
  </si>
  <si>
    <t>Purchases of treasury stock</t>
  </si>
  <si>
    <t>Dividends paid to stockholders</t>
  </si>
  <si>
    <t>Proceeds from exercise of stock options</t>
  </si>
  <si>
    <t>Net Cash Used in Financing Activities</t>
  </si>
  <si>
    <t>Effect of Exchange Rate Changes on Cash, Cash Equivalents and Restricted Cash</t>
  </si>
  <si>
    <t>Net (Decrease) Increase in Cash, Cash Equivalents and Restricted Cash</t>
  </si>
  <si>
    <t>Cash, Cash Equivalents and Restricted Cash at Beginning of Year (includes restricted cash of $4 million at January 1, 2018 included in Other Assets)</t>
  </si>
  <si>
    <t>CONDENSED CONSOLIDATED STATEMENT OF CASH FLOWS (Parenthetical) - USD ($) $ in Millions</t>
  </si>
  <si>
    <t>Statement of Cash Flows [Abstract]</t>
  </si>
  <si>
    <t>Restricted cash</t>
  </si>
  <si>
    <t>Basis of Presentation</t>
  </si>
  <si>
    <t>Organization, Consolidation and Presentation of Financial Statements [Abstract]</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8.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 Recently Adopted Accounting Standards In May 2014, the Financial Accounting Standards Board (FASB) issued amended accounting guidance on revenue recognition (ASU 2014-09) that applies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as effective as of January 1, 2018 and was adopted using the modified retrospective method. The Company recorded a cumulative-effect adjustment upon adoption increasing Retained earnings by $5 million . See Note 2 for additional information related to the adoption of this standard. In January 2016, the FASB issued revised guidance for the accounting and reporting of financial instruments (ASU 2016-01) and in 2018 issued related technical corrections (ASU 2018-03). The new guidance requires that equity investments with readily determinable fair values currently classified as available for sale be measured at fair value with changes in fair value recognized in net income. The Company has elected to measure equity investments without readily determinable fair values at cost, less impairment, adjusted for subsequent observable price changes, which will be recognized in net income. The new guidance also changed certain disclosure requirements. ASU 2016-01 was effective as of January 1, 2018 and was adopted using a modified retrospective approach. The Company recorded a cumulative-effect adjustment upon adoption increasing Retained earnings by $8 million . ASU 2018-03 was also adopted as of January 1, 2018 on a prospective basis and did not result in any additional impacts upon adoption. In October 2016, the FASB issued guidance on the accounting for the income tax consequences of intra-entity transfers of assets other than inventory (ASU 2016-16). The new guidance requires the recognition of the income tax consequences of an intra-entity transfer of an asset (with the exception of inventory) when the intra-entity transfer occurs, replacing the prohibition against doing so. The current exception to defer the recognition of any tax impact on the transfer of inventory within the consolidated entity until it is sold to a third party remains unaffected. The new standard was effective as of January 1, 2018 and was adopted using a modified retrospective approach. The Company recorded a cumulative-effect adjustment upon adoption increasing Retained earnings by $54 million with a corresponding decrease to Deferred Income Taxes .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Company elected to early adopt this guidance as of January 1, 2018 on a modified retrospective basis. The new guidance was applied to all existing hedges as of the adoption date. For fair value hedges of interest rate risk outstanding as of the date of adoption, the Company recorded a cumulative-effect adjustment upon adoption to the basis adjustment on the hedged item resulting from applying the benchmark component of the coupon guidance. This adjustment decreased Retained earnings by $11 million . Also, in accordance with the transition provisions of ASU 2017-12, the Company was required to eliminate the separate measurement of ineffectiveness for its cash flow hedging instruments existing as of the adoption date through a cumulative-effect adjustment to retained earnings; however, all such amounts were de minimis . In February 2018, the FASB issued new guidance to address a narrow-scope financial reporting issue that arose as a consequence of the Tax Cuts and Jobs Act (TCJA) (ASU 2018-02).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Company elected to early adopt the new guidance in the first quarter of 2018 and reclassified the stranded income tax effects of the TCJA increasing Accumulated other comprehensive loss in the provisional amount of $266 million with a corresponding increase to Retained earnings (see Note 15). The Company’s policy for releasing disproportionate income tax effects from Accumulated other comprehensive loss is to utilize the item-by-item approach. 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Increase (Decrease) Accounts receivable $ 5 $ 5 Liabilities - Increase (Decrease) Income Taxes Payable (3 ) (3 ) Debt 14 14 Deferred Income Taxes (54 ) (54 ) Equity - Increase (Decrease) Retained earnings 5 8 54 (11 ) 266 322 Accumulated other comprehensive loss (8 ) (266 ) (274 )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Company adopted the new standard as of January 1, 2018 using a retrospective transition method as to the requirement for separate presentation in the income statement of service costs and other components and a prospective transition method as to the requirement to limit the capitalization of benefit costs to the service cost component. The Company utilized a practical expedient that permits it to use the amounts disclosed in its pension and other postretirement benefit plan note for the prior comparative periods as the estimation basis for applying the retrospective presentation requirements. Upon adoption, net periodic benefit cost (credit) other than service cost was reclassified to Other (income) expense, net from the previous classification within Materials and production costs, Marketing and administrative expenses and Research and development costs (see Note 12). In August 2016, the FASB issued guidance on the classification of certain cash receipts and payments in the statement of cash flows intended to reduce diversity in practice. The Company adopted the new standard effective as of January 1, 2018 using a retrospective application. There were no changes to the presentation of the Consolidated Statement of Cash Flows in the prior year period as a result of adopting the new standard.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new standard was effective as of January 1, 2018 and was adopted using a retrospective application. The adoption of the new guidance did not have a material effect on the Company’s Consolidated Statement of Cash Flow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e new standard effective as of January 1, 2018 and will apply the new guidance to future share-based payment award modifications should they occur. Recently Issued Accounting Standards Not Yet Adopted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and will be adopted using a modified retrospective approach. The Company intends to elect available practical expedients. The Company is currently evaluating the impact of adoption on its consolidated financial statements.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at the adoption of the new guidance will have a material effect on its consolidated financial statements.</t>
  </si>
  <si>
    <t>Summary of Significant Accounting Policies</t>
  </si>
  <si>
    <t>Accounting Policies [Abstract]</t>
  </si>
  <si>
    <t>Summary of Significant Accounting Policies On January 1, 2018, the Company adopted ASU 2014-09, Revenue from Contracts with Customers , and subsequent amendments (ASC 606 or new guidance), using the modified retrospective method. Merck applied the new guidance to all contracts with customers within the scope of the standard that were in effect on January 1, 2018 and recognized the cumulative effect of initially applying the new guidance as an adjustment to the opening balance of retained earnings (see Note 1). Comparative information for prior periods has not been restated and continues to be reported under the accounting standards in effect for those periods. The new guidance provides principles that an entity applies to report useful information about the amount, timing, and uncertainty of revenue and cash flows arising from its contracts to provide goods or services to customers. The core principle requires an entity to recognize revenue to depict the transfer of goods or services to customers in an amount that reflects the consideration that it expects to be entitled to in exchange for those goods or services. The new guidance introduces a 5-step model to recognize revenue when or as control is transferred: identify the contract with a customer, identify the performance obligations in the contract, determine the transaction price, allocate the transaction price to the performance obligations in the contract, and recognize revenue when or as the performance obligations are satisfied. The Company’s significant accounting policies are detailed in Note 2 to the consolidated financial statements included in Merck’s Annual Report on Form 10-K for the year ended December 31, 2017. Changes to the Company’s revenue recognition policy as a result of adopting ASC 606 are described below. See Note 16 for disaggregated revenue disclosures.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Certain Merck entities, including U.S. entities, have contract terms under which control of the goods passes to the customer upon shipment; however, either pursuant to the terms of the contract or as a business practice, Merck retains responsibility for goods lost or damaged in transit. Prior to the adoption of the new standard, Merck would recognize revenue for these entities upon delivery of the goods. Under the new guidance, the Company is now recognizing revenue at time of shipment for these entities. For businesses within the Company’s Healthcare Services segment and certain services in the Animal Health segment, revenue is recognized over time, generally ratably over the contract term as services are provided. Merck’s payment terms for U.S. pharmaceutical customers are typically net 36 days from receipt of invoice and for U.S. animal health customers are typically net 30 days from receipt of invoice; however, certain products, including Keytruda , have longer payment terms up to 90 days. Outside of the United States, payment terms are typically 30 days to 90 days although certain markets have longer payment terms. The nature of the Company’s business gives rise to several types of variable consideration including discounts and returns, which are estimated at the time of sale generally using the expected value method, although the most likely amount method is also used for certain types of variable consideration.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provision for aggregate customer discounts covers chargebacks and rebates.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se discounts, in the aggregate, reduced U.S. sales by $2.8 billion in both the second quarter of 2018 and 2017 , and by $5.2 billion and $5.3 billion for the first six months of 2018 and 2017 , respectively.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In all cases, the Company applies an estimated factor against its actual invoiced sales to represent the expected level of future discount or rebate obligation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on a limited basis in certain countries. The following table provides the effects of adopting ASC 606 on the Consolidated Statement of Income for the three and six months ended June 30, 2018 : Three Months Ended June 30, 2018 Six Months Ended June 30, 2018 ($ in millions) As Reported Effects of Adopting ASC 606 Amounts Without Adoption of ASC 606 As Reported Effects of Adopting ASC 606 Amounts Without Adoption of ASC 606 Sales $ 10,465 $ (6 ) $ 10,459 $ 20,502 $ (29 ) $ 20,473 Materials and production 3,417 (5 ) 3,412 6,601 (16 ) 6,585 Income before taxes 2,086 (1 ) 2,085 3,432 (13 ) 3,419 Taxes on income 370 (1 ) 369 975 (3 ) 972 Net income attributable to Merck &amp; Co., Inc. 1,707 — 1,707 2,443 (10 ) 2,433 The following table provides the effects of adopting ASC 606 on the Consolidated Balance Sheet as of June 30, 2018 : June 30, 2018 ($ in millions) As Reported Effects of Adopting ASC 606 Amounts Without Adoption of ASC 606 Assets Accounts receivable $ 7,287 $ (47 ) $ 7,240 Inventories 5,178 18 5,196 Liabilities Accrued and other current liabilities 9,755 (9 ) 9,746 Income taxes payable 661 (5 ) 656 Equity Retained earnings 41,523 (15 ) 41,508</t>
  </si>
  <si>
    <t>Acquisitions, Divestitures, Research Collaborations and License Agreements</t>
  </si>
  <si>
    <t>Business Combinations [Abstract]</t>
  </si>
  <si>
    <t>Acquisitions, Divestitures, Research Collaborations and License Agreements The Company continues to pursue the acquisition of businesses and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June 2018, Merck acquired Viralytics Limited (Viralytics), an Australian publicly traded company focused on oncolytic immunotherapy treatments for a range of cancers, for AUD 502 million ( $378 million ). The transaction provided Merck with full rights to Cavatak (V937, formerly CVA21), Viralytics’s investigational oncolytic immunotherapy. Cavatak is based on Viralytics’s proprietary formulation of an oncolytic virus (Coxsackievirus Type A21) that has been shown to preferentially infect and kill cancer cells. Cavatak is currently being evaluated in multiple Phase 1 and Phase 2 clinical trials, both as an intratumoral and intravenous agent, including in combination with Keytruda . Under a previous agreement between Merck and Viralytics, a study is investigating the use of the Keytruda and Cavatak combination in melanoma, prostate, lung and bladder cancers. The transaction was accounted for as an asset acquisition. Merck recorded net assets of $34 million (primarily cash) at the acquisition date and Research and development expenses of $344 million for the second quarter and first six months of 2018 related to the transaction. There are no future contingent payments associated with the acquisition. In April 2018, Merck sold C3i Solutions, a multi-channel customer engagement services provider which was part of the Healthcare Services segment, to HCL Technologies Limited for $65 million . The transaction resulted in a loss of $11 million recorded in Other (income) expense, net . In March 2018, Merck and Eisai Co., Ltd. (Eisai) entered into a strategic collaboration for the worldwide co-development and co-commercialization of Lenvima, an orally available tyrosine kinase inhibitor discovered by Eisai (see Note 4). In July 2017, Merck and AstraZeneca PLC (AstraZeneca) entered into a global strategic oncology collaboration to co-develop and co-commercialize AstraZeneca’s Lynparza for multiple cancer types (see Note 4). In March 2017, Merck acquired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acquired 93.5% of the shares of Vallée for $358 million . Of the total purchase price, $176 million was placed into escrow pending resolution of certain contingent items. The transaction was accounted for as an acquisition of a business. Merck recognized intangible assets of $297 million related to currently marketed products, net deferred tax liabilities of $102 million , other net assets of $32 million and noncontrolling interest of $25 million . In addition, the Company recorded liabilities of $37 million for contingencies identified at the acquisition date and corresponding indemnification assets of $37 million , representing the amounts to be reimbursed to Merck if and when the contingent liabilities are paid. The excess of the consideration transferred over the fair value of net assets acquired of $156 million was recorded as goodwill. The goodwill was allocated to the Animal Health segment and is not deductible for tax purposes. The estimated fair values of identifiable intangible assets related to currently marketed products were determined using an income approach. The probability-adjusted future net cash flows of each product were discounted to present value utilizing a discount rate of 15.5% . Actual cash flows are likely to be different than those assumed. The intangible assets related to currently marketed products are being amortized over their estimated useful lives of 15 years. In the fourth quarter of 2017, Merck acquired an additional 4.5% interest in Vallée for $18 million , which reduced the noncontrolling interest related to Vallée.</t>
  </si>
  <si>
    <t>Collaborative Arrangements</t>
  </si>
  <si>
    <t>Collaborative Arrangements [Abstract]</t>
  </si>
  <si>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entered into a global strategic oncology collaboration to co-develop and co-commercialize AstraZeneca’s Lynparza for multiple cancer types. Lynparza is an oral poly (ADP-ribose) polymerase (PARP) inhibitor currently approved for certain types of ovarian and breast cancer.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and Imfinzi. The companies will also jointly develop and commercialize AstraZeneca’s selumetinib, an oral, potent, selective inhibitor of MEK, part of the mitogen-activated protein kinase (MAPK) pathway, currently being developed for multiple indications. Under the terms of the agreement, AstraZeneca and Merck will share the development and commercialization costs for Lynparza and selumetinib monotherapy and non-PD-L1/PD-1 combination therapy opportunities. Gross profits from Lynparza and selumetinib product sales generated through monotherapies or combination therapies are shared equally. Merck will fund all development and commercialization costs of Keytruda in combination with Lynparza or selumetinib. AstraZeneca will fund all development and commercialization costs of Imfinzi in combination with Lynparza or selumetinib. AstraZeneca is currently the principal on Lynparza sales transactions. Merck is recording its share of Lynparza product sales, net of cost of sales and commercialization costs, as alliance revenue within the Pharmaceutical segment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of $1.6 billion and is making payments totaling $750 million over a multi-year period for certain license options ( $250 million of which was paid in 2017). The Company recorded an aggregate charge of $2.35 billion in Research and development expenses in 2017 related to the upfront payment and future license options payments. In addition, the agreement provides for additional contingent payments from Merck to AstraZeneca of up to $6.15 billion , of which $2.05 billion relate to the successful achievement of regulatory milestones and $4.1 billion relate to the achievement of sales milestones for total aggregate consideration of up to $8.5 billion . In the second quarter of 2018, Merck determined it was probable that annual sales of Lynparza in the future would trigger a $200 million sales-based milestone payment from Merck to AstraZeneca. Accordingly, in the second quarter of 2018, Merck recorded a $200 million noncurrent liability and a corresponding intangible asset and also recognized $17 million of cumulative amortization expense within Materials and production costs. The remaining intangible asset will be amortized over its estimated useful life of approximately 10 years as supported by projected future cash flows, subject to impairment testing. Merck previously accrued a $150 million sales-based milestone in the first quarter of 2018 (along with $9 million of cumulative amortization expense) and a $100 million sales-based milestone in 2017. The remaining $3.65 billion of potential future sales-based milestone payments have not yet been accrued as they are not deemed by the Company to be probable at this time. In January 2018, Lynparza received approval in the United States for the treatment of certain patients with metastatic breast cancer, triggering a $70 million milestone payment from Merck to AstraZeneca. This milestone payment was capitalized and will be amortized over its estimated useful life, subject to impairment testing. Potential future regulatory milestone payments of $1.98 billion remain under the agreement. Summarized information related to this collaboration is as follows: ($ in millions) Three Months Ended Six Months Ended Alliance revenues $ 44 $ 76 Materials and production (1) 24 36 Marketing and administrative 9 16 Research and development 42 71 ($ in millions) June 30, 2018 December 31, 2017 Receivables from AstraZeneca $ 40 $ 12 Payables to AstraZeneca (2) 990 643 (1) Represents amortization of intangible assets. (2) Includes accrued milestone and license option payments. Eisai In March 2018, Merck and Eisai announced a strategic collaboration for the worldwide co-development and co-commercialization of Lenvima, an orally available tyrosine kinase inhibitor discovered by Eisai. Under the agreement, Merck and Eisai will develop and commercialize Lenvima jointly, both as monotherapy and in combination with Merck’s anti-PD-1 therapy, Keytruda . Eisai records Lenvima product sales globally (Eisai is the principal on Lynparza sales transactions), and Merck and Eisai share gross profits equally. Merck records its share of Lenvima product sales net of cost of sales and commercialization costs, as alliance revenue. Expenses incurred during co-development, including for studies evaluating Lenvima as monotherapy, are shared equally by the two companies. Under the agreement, Merck made upfront payments to Eisai of $750 million and will make payments of up to $650 million for certain option rights through 2021 ( $325 million in January 2019 or earlier in certain circumstances, $200 million in January 2020 and $125 million in January 2021). The Company recorded an aggregate charge of $1.4 billion in Research and development expenses in the first six months of 2018 related to the upfront payments and future option payments. In addition, the agreement provides for Eisai to receive up to $385 million in the future associated with the achievement of certain clinical and regulatory milestones and up to $3.97 billion for the achievement of milestones associated with sales of Lenvima. In March 2018, Lenvima was approved in Japan for unresectable hepatocellular carcinoma, which was the first regulatory approval under the global strategic collaboration, triggering a $25 million milestone payment to Eisai. This milestone payment was capitalized and will be amortized over its estimated useful life of approximately nine years, subject to impairment testing. Summarized information related to this collaboration is as follows: ($ in millions) Three Months Ended Alliance revenues $ 35 Materials and production (1) 1 Marketing and administrative 2 Research and development 36 ($ in millions) June 30, 2018 Receivables from Eisai $ 35 Payables to Eisai (2) 677 (1) Represents amortization of intangible assets. (2) Includes accrued license option payments. Bayer AG In 2014, the Company entered into a worldwide clinical development collaboration with Bayer AG (Bayer) to market and develop soluble guanylate cyclase (sGC) modulators including Bayer’s Adempas, which is approved to treat pulmonary arterial hypertension and chronic thromboembolic pulmonary hypertension. The two companies have implemented a joint development and commercialization strategy. The collaboration also includes clinical development of Bayer’s vericiguat, which is in Phase 3 trials for worsening heart failure, as well as opt-in rights for other early-stage sGC compounds in development by Bayer. Merck in turn made available its early-stage sGC compounds under similar terms. Under the agreement, Bayer leads commercialization of Adempas in the Americas, while Merck leads commercialization in the rest of the world. For vericiguat and other potential opt-in products, Bayer will lead commercialization in the rest of world and Merck will lead in the Americas. For all products and candidates included in the agreement, both companies will share in development costs and profits on sales and will have the right to co-promote in territories where they are not the lead. In 2016, Merck began promoting and distributing Adempas in Europe. Transition from Bayer in other Merck territories, including Japan, continued in 2017. Revenue from Adempas includes sales in Merck’s marketing territories, as well as Merck’s share of profits from the sale of Adempas in Bayer’s marketing territories. In the second quarter of 2018, Merck determined it was probable that annual sales of Adempas in the future would trigger a $375 million sales-based milestone payment from Merck to Bayer. Accordingly, in the second quarter of 2018, Merck recorded a $375 million noncurrent liability and a corresponding intangible asset and also recognized $106 million of cumulative amortization expense within Materials and production costs. The remaining intangible asset will be amortized over its estimated useful life of approximately 9.5 years as supported by projected future cash flows, subject to impairment testing. In 2017, annual sales of Adempas exceeded $500 million triggering a $350 million milestone payment from Merck to Bayer, which was accrued for in 2016 when Merck deemed the payment to be probable. The milestone was paid in the first quarter of 2018. There is an additional $400 million potential future sales-based milestone payment that has not yet been accrued as it is not deemed by the Company to be probable at this time. Summarized information related to this collaboration is as follows: Three Months Ended Six Months Ended ($ in millions) 2018 2017 2018 2017 Net product sales recorded by Merck $ 47 $ 36 $ 90 $ 67 Merck’s profit share from sales in Bayer's marketing territories 28 31 53 84 Total sales 75 67 143 151 Materials and production (1) 132 24 159 47 Marketing and administrative 10 5 17 11 Research and development 28 25 56 51 ($ in millions) June 30, 2018 December 31, 2017 Receivables from Bayer $ 27 $ 33 Payables to Bayer (2) 375 352 (1) Includes amortization of intangible assets. (2) Includes accrued milestone payments.</t>
  </si>
  <si>
    <t>Restructuring</t>
  </si>
  <si>
    <t>Restructuring and Related Activities [Abstract]</t>
  </si>
  <si>
    <t>Restructuring In 2010 and 2013, the Company commenced actions under global restructuring programs designed to streamline its cost structure. The actions under these programs include the elimination of positions in sales, administrative and headquarters organizations, as well as the sale or closure of certain manufacturing and research and development sites and the consolidation of office facilities. The Company also continues to reduce its global real estate footprint and improve the efficiency of its manufacturing and supply network. The Company recorded total pretax costs of $235 million and $210 million in the second quarter of 2018 and 2017 , respectively, and $339 million and $425 million for the first six months of 2018 and 2017, respectively, related to restructuring program activities. Since inception of the programs through June 30, 2018 , Merck has recorded total pretax accumulated costs of approximately $13.8 billion and eliminated approximately 44,695 positions comprised of employee separations, as well as the elimination of contractors and vacant positions. The Company estimates that approximately two-thirds of the cumulative pretax costs are cash outlays, primarily related to employee separation expense. Approximately one-third of the cumulative pretax costs are non-cash, relating primarily to the accelerated depreciation of facilities to be closed or divested. While the Company has substantially completed the actions under these programs, approximately $500 million of pretax costs are expected to be incurred for the full year of 2018 relating to anticipated employee separations and remaining asset-related costs. For segment reporting, restructuring charges are unallocated expenses. The following tables summarize the charges related to restructuring program activities by type of cost: Three Months Ended June 30, 2018 Six Months Ended June 30, 2018 ($ in millions) Separation Costs Accelerated Depreciation Other Total Separation Costs Accelerated Depreciation Other Total Materials and production $ — $ — $ 3 $ 3 $ — $ — $ 9 $ 9 Marketing and administrative — — 1 1 — 1 1 2 Research and development — — 3 3 — (3 ) 8 5 Restructuring costs 200 — 28 228 255 — 68 323 $ 200 $ — $ 35 $ 235 $ 255 $ (2 ) $ 86 $ 339 Three Months Ended June 30, 2017 Six Months Ended June 30, 2017 ($ in millions) Separation Costs Accelerated Depreciation Other Total Separation Costs Accelerated Depreciation Other Total Materials and production $ — $ (4 ) $ 37 $ 33 $ — $ 47 $ 49 $ 96 Marketing and administrative — 2 — 2 — 2 1 3 Research and development — 8 1 9 — 6 3 9 Restructuring costs 118 — 48 166 202 — 115 317 $ 118 $ 6 $ 86 $ 210 $ 202 $ 55 $ 168 $ 425 Separation costs are associated with actual headcount reductions, as well as those headcount reductions which were probable and could be reasonably estimated. In the second quarter of 2018 and 2017 , approximately 635 positions and 475 positions, respectively, and for the first six months of 2018 and 2017, 1,345 positions and 1,020 positions, respectively, were eliminated under restructuring program activitie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8 and 2017 includes asset abandonment, shut-down and other related costs, as well as pretax gains and losses resulting from sales of facilities and related assets. Additionally, other activity includes certain employee-related costs associated with pension and other postretirement benefit plans (see Note 11) and share-based compensation. The following table summarizes the charges and spending relating to restructuring program activities for the six months ended June 30, 2018 : ($ in millions) Separation Costs Accelerated Depreciation Other Total Restructuring reserves January 1, 2018 $ 619 $ — $ 128 $ 747 Expense 255 (2 ) 86 339 (Payments) receipts, net (389 ) — (116 ) (505 ) Non-cash activity — 2 7 9 Restructuring reserves June 30, 2018 (1) $ 485 $ — $ 105 $ 590 (1) The remaining cash outlays are expected to be substantially completed by the end of 2020.</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is recorded in Accumulated other comprehensive income ( AOCI )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The unrealized gains or losses on these contracts are recorded in foreign currency translation adjustment within OCI , and remain in AOCI until either the sale or complete or substantially complete liquidation of the subsidiary. The Company excludes certain portions of the change in fair value of its derivative instruments from the assessment of hedge effectiveness (excluded component). Changes in fair value of the excluded components are recognized in OCI . In accordance with the new guidance adopted on January 1, 2018 (see Note 1), the Company has elected to recognize in earnings the initial value of the excluded component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 of the Company’s net investment hedges on OCI and the Consolidated Statement of Income is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18 2017 2018 2017 2018 2017 2018 2017 Net Investment Hedging Relationships Foreign exchange contracts $ (12 ) $ — $ (14 ) $ — $ (3 ) $ — $ (3 ) $ — Euro-denominated notes (271 ) 204 (92 ) 339 — —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May 2018, four interest rate swaps with notional amounts of $250 million each matured. These swaps effectively converted the Company’s $1.0 billion , 1.30% fixed-rate notes due 2018 to variable rate debt. At June 30, 2018 , the Company was a party to 22 pay-floating, receive-fixed interest rate swap contracts designated as fair value hedges of fixed-rate notes in which the notional amounts match the amount of the hedged fixed-rate notes as detailed in the table below. June 30, 2018 ($ in millions) Par Value of Debt Number of Interest Rate Swaps Held Total Swap Notional Amount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June 30, 2018 December 31, 2017 June 30, 2018 December 31, 2017 Balance Sheet Line Item in which Hedged Item is Included Loans payable and current portion of long-term debt $ 554 $ 983 $ 5 $ (17 ) Long-Term Debt (1) 4,511 5,146 (129 ) (41 ) (1) Amounts include hedging adjustment gains related to discontinued hedging relationships of $7 million and $11 million at June 30, 2018 and December 31, 2017 , respectively. Presented in the table below is the fair value of derivatives on a gross basis segregated between those derivatives that are designated as hedging instruments and those that are not designated as hedging instruments: June 30, 2018 December 31, 2017 Fair Value of Derivative U.S. Dollar Notional Fair Value of Derivative U.S. Dollar Notional ($ in millions) Balance Sheet Caption Asset Liability Asset Liability Derivatives Designated as Hedging Instruments Interest rate swap contracts Other assets $ — $ — $ — $ 2 $ — $ 550 Interest rate swap contracts Accrued and other current liabilities — 2 550 — 3 1,000 Interest rate swap contracts Other noncurrent liabilities — 130 4,650 — 52 4,650 Foreign exchange contracts Other current assets 153 — 6,071 51 — 4,216 Foreign exchange contracts Other assets 83 — 2,561 38 — 1,936 Foreign exchange contracts Accrued and other current liabilities — 8 590 — 71 2,014 Foreign exchange contracts Other noncurrent liabilities — 1 144 — 1 20 $ 236 $ 141 $ 14,566 $ 91 $ 127 $ 14,386 Derivatives Not Designated as Hedging Instruments Foreign exchange contracts Other current assets $ 208 $ — $ 6,403 $ 39 $ — $ 3,778 Foreign exchange contracts Accrued and other current liabilities — 56 4,681 — 90 7,431 $ 208 $ 56 $ 11,084 $ 39 $ 90 $ 11,209 $ 444 $ 197 $ 25,650 $ 130 $ 217 $ 25,595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18 December 31, 2017 ($ in millions) Asset Liability Asset Liability Gross amounts recognized in the consolidated balance sheet $ 444 $ 197 $ 130 $ 217 Gross amount subject to offset in master netting arrangements not offset in the consolidated balance sheet (152 ) (152 ) (94 ) (94 ) Cash collateral received (90 ) — (3 ) — Net amounts $ 202 $ 45 $ 33 $ 123 The table below provides information regarding the location and amount of pretax (gains) losses of derivatives designated in fair value or cash flow hedging relationships: Sales Other (income) expense, net (1) Other comprehensive income (loss) Sales Other (income) expense, net (1) Other comprehensive income (loss) Three Months Ended June 30, Three Months Ended June 30, Three Months Ended June 30, Six Months Ended June 30, Six Months Ended June 30, Six Months Ended June 30, ($ in millions) 2018 2017 2018 2017 2018 2017 2018 2017 2018 2017 2018 2017 Financial Statement Line Items in which Effects of Fair Value or Cash Flow Hedges are Recorded $ 10,465 $ 9,930 $ (48 ) (73 ) $ (62 ) $ (14 ) 20,502 $ 19,365 $ (340 ) $ (143 ) $ 62 $ 132 (Gain) loss on fair value hedging relationships Interest rate swap contracts Hedged items — — (15 ) 20 — — — — (77 ) 4 — — Derivatives designated as hedging instruments — — 22 (31 ) — — — — 84 (27 ) — — Impact of cash flow hedging relationships Foreign exchange contracts Amount of gain (loss) recognized in OCI on derivatives — — — — 264 (169 ) — — — — 84 (432 ) (Decrease) increase in Sales as a result of AOCI reclassifications (73 ) 49 — — 73 (49 ) (166 ) 144 — — 166 (144 ) (1) Interest expense is a component of Other (income) expense, net. The table below provides information regarding the income statement effects of derivatives not designated as hedging instruments: Amount of Derivative Pretax (Gain) Loss Recognized in Income Three Months Ended June 30, Six Months Ended June 30, ($ in millions) Income Statement Caption 2018 2017 2018 2017 Derivatives Not Designated as Hedging Instruments Foreign exchange contracts (1) Other (income) expense, net $ (195 ) $ (3 ) $ (167 ) $ (49 ) Foreign exchange contracts (2) Sales (14 ) — (5 ) — (1) These derivative contracts mitigate changes in the value of remeasured foreign currency denominated monetary assets and liabilities attributable to changes in foreign currency exchange rates. (2) These derivative contracts serve as economic hedges of forecasted transactions. At June 30, 2018 , the Company estimates $29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June 30, 2018 December 31, 2017 Fair Value Amortized Cost Gross Unrealized Fair Value Amortized Cost Gross Unrealized ($ in millions) Gains Losses Gains Losses Corporate notes and bonds $ 8,782 $ 8,902 $ 2 $ (122 ) $ 9,806 $ 9,837 $ 9 $ (40 ) U.S. government and agency securities 1,620 1,640 — (20 ) 2,042 2,059 — (17 ) Asset-backed securities 1,441 1,456 1 (16 ) 1,542 1,548 1 (7 ) Foreign government bonds 649 658 — (9 ) 733 739 — (6 ) Mortgage-backed securities 65 66 — (1 ) 626 634 1 (9 ) Commercial paper 30 30 — — 159 159 — — Total debt securities $ 12,587 $ 12,752 $ 3 $ (168 ) $ 14,908 $ 14,976 $ 11 $ (79 ) Publicly traded equity securities (1) 375 275 265 16 (6 ) Total debt and publicly traded equity securities $ 12,962 $ 15,183 $ 15,241 $ 27 $ (85 ) (1) Pursuant to the adoption of ASU 2016-01 (see Note 1), beginning on January 1, 2018, changes in the fair value of publicly traded equity securities are recognized in net income. Unrealized net gains of $7 million and $50 million , respectively, were recognized in Other (income) expense, net during the second quarter and first six months of 2018 on equity securities still held at June 30, 2018 . At June 30, 2018 , the Company also had $675 million of equity investments without readily determinable fair values included in Other Assets . During the first six months of 2018 , the Company recognized unrealized gains of $129 million on certain of these equity investments recorded in Other (income) expense, net based on favorable observable price changes from transactions involving similar investments of the same investee. In addition, during the first six months of 2018 , the Company recognized unrealized losses of $26 million in Other (income) expense, net related to certain of these investments based on unfavorable observable price changes. Available-for-sale debt securities included in Short-term investments totaled $2.3 billion at June 30, 2018 . Of the remaining debt securities, $9.6 billion mature within five years. At June 30, 2018 and December 31, 2017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June 30, 2018 December 31, 2017 Assets Investments Corporate notes and bonds $ — $ 8,684 $ — $ 8,684 $ — $ 9,678 $ — $ 9,678 U.S. government and agency securities — 1,396 — 1,396 68 1,767 — 1,835 Asset-backed securities (1) — 1,394 — 1,394 — 1,476 — 1,476 Foreign government bonds — 649 — 649 — 732 — 732 Commercial paper — 30 — 30 — 159 — 159 Mortgage-backed securities — — — — — 547 — 547 Publicly traded equity securities 164 — — 164 104 — — 104 164 12,153 — 12,317 172 14,359 — 14,531 Other assets (2) U.S. government and agency securities 64 160 — 224 — 207 — 207 Corporate notes and bonds — 98 — 98 — 128 — 128 Mortgage-backed securities — 65 — 65 — 79 — 79 Asset-backed securities (1) — 47 — 47 — 66 — 66 Foreign government bonds — — — — — 1 — 1 Publicly traded equity securities 211 — — 211 171 — — 171 275 370 — 645 171 481 — 652 Derivative assets (3) Purchased currency options — 142 — 142 — 80 — 80 Forward exchange contracts — 302 — 302 — 48 — 48 Interest rate swaps — — — — — 2 — 2 — 444 — 444 — 130 — 130 Total assets $ 439 $ 12,967 $ — $ 13,406 $ 343 $ 14,970 $ — $ 15,313 Liabilities Other liabilities Contingent consideration $ — $ — $ 830 $ 830 $ — $ — $ 935 $ 935 Derivative liabilities (3) Forward exchange contracts — 62 — 62 — 162 — 162 Interest rate swaps — 132 — 132 — 55 — 55 Written currency options — 3 — 3 — — — — — 197 — 197 — 217 — 217 Total liabilities $ — $ 197 $ 830 $ 1,027 $ — $ 217 $ 935 $ 1,152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 There were no transfers between Level 1 and Level 2 during the first six months of 2018 . As of June 30, 2018 , Cash and cash equivalents of $5.3 billion included $4.5 billion of cash equivalents (which would be considered Level 2 in the fair value hierarchy). Contingent Consideration Summarized information about the changes in liabilities for contingent consideration is as follows: Six Months Ended June 30, ($ in millions) 2018 2017 Fair value January 1 $ 935 $ 891 Changes in fair value (1) 122 108 Additions 8 3 Payments (235 ) — Fair value June 30 (2) $ 830 $ 1,002 (1) Recorded in Research and development expenses, Materials and production costs and Other (income) expense, net . Includes cumulative translation adjustments. (2) Balance at June 30, 2018 includes $92 million recorded as a current liability for amounts expected to be paid within the next 12 months. The payments of contingent consideration in the first six months of 2018 include $175 million related to the achievement of a clinical milestone in connection with the 2016 acquisition of Afferent Pharmaceuticals. The remaining payments relate to liabilities recorded in connection with the 2016 termination of the Sanofi-Pasteur MSD joint ventur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June 30, 2018 , was $23.9 billion compared with a carrying value of $23.3 billion and at December 31, 2017 , was $25.6 billion compared with a carrying value of $24.4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At June 30, 2018 , the Company’s total net accounts receivable outstanding for more than one year were approximately $40 million . The Company does not expect to have write-offs or adjustments to accounts receivable which would have a material adverse effect on its financial position, liquidity or results of operation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June 30, 2018 and December 31, 2017 , the Company had received cash collateral of $90 million and $3 million , respectively, from various counterparties and the obligation to return such collateral is recorded in Accrued and other current liabilities . The Company had not advanced any cash collateral to counterparties as of June 30, 2018 or December 31, 2017 .</t>
  </si>
  <si>
    <t>Inventories</t>
  </si>
  <si>
    <t>Inventory Disclosure [Abstract]</t>
  </si>
  <si>
    <t>Inventories Inventories consisted of: ($ in millions) June 30, 2018 December 31, 2017 Finished goods $ 1,519 $ 1,334 Raw materials and work in process 4,818 4,703 Supplies 191 201 Total (approximates current cost) 6,528 6,238 Increase to LIFO costs 11 45 $ 6,539 $ 6,283 Recognized as: Inventories $ 5,178 $ 5,096 Other assets 1,361 1,187 Amounts recognized as Other assets are comprised almost entirely of raw materials and work in process inventories. At June 30, 2018 and December 31, 2017 , these amounts included $1.3 billion and $1.1 billion , respectively, of inventories not expected to be sold within one year. In addition, these amounts included $25 million and $80 million at June 30, 2018 and December 31, 2017 , respectively, of inventories produced in preparation for product launches.</t>
  </si>
  <si>
    <t>Contingencies</t>
  </si>
  <si>
    <t>Commitments and Contingencies Disclosure [Abstract]</t>
  </si>
  <si>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Product Liability Litigation Fosamax As previously disclosed, Merck is a defendant in product liability lawsuits in the United States involving Fosamax ( Fosamax Litigation). As of June 30, 2018 , approximately 3,975 cases are filed and pending against Merck in either federal or state court. In approximately 10 of these actions, plaintiffs allege, among other things, that they have suffered osteonecrosis of the jaw (ONJ), generally subsequent to invasive dental procedures, such as tooth extraction or dental implants and/or delayed healing, in association with the use of Fosamax . In addition, plaintiffs in approximately 3,965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2014, Merck settled approximately 95% of the ONJ cases pending in the Fosamax ONJ MDL and in state courts for a payment of $27.3 million . The escrow agent under the agreement has been making settlement payments to qualifying plaintiffs. The ONJ Master Settlement Agreement has no effect on the cases alleging Femur Fractures discussed below. The Fosamax ONJ MDL was closed in June 2018. Discovery is currently ongoing in some of the approximately 10 remaining ONJ cases that are pending in various federal and state courts and the Company intends to defend against these lawsuits. Cases Alleging Femur Fractures In March 2011, Merck submitted a Motion to Transfer to the JPML seeking to have all federal cases alleging Femur Fractures consolidated into one multidistrict litigation for coordinated pre-trial proceedings.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Merck filed a petition for a writ of certiorari to the U.S. Supreme Court in August 2017 seeking review of the Third Circuit’s decision. In December 2017, the Supreme Court invited the Solicitor General to file a brief in the case expressing the views of the United States, and in May 2018, the Solicitor General submitted a brief stating that the Third Circuit’s decision was wrongly decided and recommended that the Supreme Court grant Merck’s cert petition. The Supreme Court granted Merck’s petition in June 2018, and final decision on the Femur Fracture MDL court’s preemption ruling is now pending before the Supreme Court. In addition, in June 2014, the Femur Fracture MDL court granted Merck summary judgment in the Gaynor v. Merck case and found that Merck’s updates in January 2011 to the Fosamax label regarding atypical femur fractures were adequate as a matter of law and that Merck adequately communicated those changes. The plaintiffs in Gaynor did not appeal the Femur Fracture MDL court’s findings with respect to the adequacy of the 2011 label change, but did appeal the dismissal of their case based on preemption grounds and a final decision on that issue is now pending before the Supreme Court. In August 2014, Merck filed a motion requesting that the Femur Fracture MDL court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No plaintiffs responded to or appealed the November 2014 show cause order. As of June 30, 2018 , approximately 300 cases were pending in the Femur Fracture MDL following the reinstatement of the cases that had been on appeal to the Third Circuit. In addition, approximately 755 cases have been dismissed without prejudice pending final resolution by the Supreme Court of the appeal of the Femur Fracture MDL court’s preemption order. As of June 30, 2018 , approximately 2,630 cases alleging Femur Fractures have been filed in New Jersey state court and are pending before Judge James Hyland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nd Merck has continued to select additional cases to be reviewed through fact discovery from 2016 to the present. As of June 30, 2018 , approximately 275 cases alleging Femur Fractures have been filed and are pending in California state court. All of the Femur Fracture cases filed in California state court have been coordinated before a single judge in Orange County, California. In March 2014, the court directed that a group of 10 discovery pool cases be reviewed through fact discovery and subsequently scheduled the Galper v. Merck case, which plaintiffs selected, as the first trial. The Galper trial began in February 2015 and the jury returned a verdict in Merck’s favor in April 2015, and plaintiff appealed that verdict to the California appellate court. In April 2017, the California appellate court issued a decision affirming the lower court’s judgment in favor of Merck. The next Femur Fracture trial in California that was scheduled to begin in April 2016 was stayed at plaintiffs’ request and a new trial date has not been set. Additionally, there are four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June 30, 2018 , Merck is aware of approximately 1,260 product user claims alleging generally that use of Januvia and/or Janumet caused the development of pancreatic cancer and other injuries. These complaints were filed in several different state and federal courts. Most of the claims were filed in a consolidated multidistrict litigation proceeding in the U.S. District Court for the Southern District of California called “In re Incretin-Based Therapies Products Liability Litigation” (MDL). The MDL includes federal lawsuits alleging pancreatic cancer due to use of the following medicines: Januvia, Janumet , Byetta and Victoza, the latter two of which are products manufactured by other pharmaceutical companies. The majority of claims not filed in the MDL were filed in the Superior Court of California, County of Los Angeles (California State Court). In November 2015, the MDL and California State Court - in separate opinions - granted summary judgment to defendants on grounds of preemption. Of the approximately 1,260 product user claims, these rulings resulted in the dismissal of approximately 1,100 product user claims. Plaintiffs appealed the MDL and California State Court preemption rulings. In November 2017, the U.S. Court of Appeals for the Ninth Circuit (Ninth Circuit) reversed the trial court’s ruling in the MDL and remanded for further proceedings. The Ninth Circuit did not address the substance of defendants’ preemption argument but instead ruled that the district court made various errors during discovery. Jurisdiction returned to U.S. District Court for the Southern District of California on January 2, 2018. The preemption appeal in the California state court litigation has been fully briefed, but the court has not yet scheduled oral argument. On March 21, 2018, the district court in the MDL entered a case management order setting forth a schedule for completing discovery on general causation and preemption issues and for renewing summary judgment and Daubert motions. The filing deadline for Daubert and summary judgment motions is set for December 11, 2018. As of June 30, 2018 , seven product users have claims pending against Merck in state courts other than California state court, including four active product user claims pending in Illinois state court. In June 2017, the Illinois trial court denied Merck’s motion for summary judgment on grounds of preemption. Merck sought permission to appeal that order on an interlocutory basis and was granted a stay of proceedings in the trial court. In September 2017, an intermediate appellate court in Illinois denied Merck’s petition for interlocutory review. Merck filed a petition for review with the Illinois Supreme Court and, on January 18, 2018, the Illinois Supreme Court directed the appellate court to answer the certified question. Briefing in the intermediate appellate court has concluded. Proceedings in the trial court remain stayed. In addition to the claims noted above, the Company has agreed to toll the statute of limitations for approximately 50 additional claims. The Company intends to continue defending against these lawsuits. Propecia/Proscar As previously disclosed, Merck is a defendant in product liability lawsuits in the United States involving Propecia and/or Proscar . As of June 30, 2018 , there were approximately 600 active lawsuits filed by plaintiffs who allege that they have experienced persistent sexual side effects following cessation of treatment with Propecia and/or Proscar . Approximately 15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Brian Cogan of the Eastern District of New York. The matters pending in state court in New Jersey have been consolidated before Judge Hyland in Middlesex County (NJ Coordinated Proceedings). In addition, there is one matter pending in state court in California, one matter pending in state court in Ohio, and one matter pending in state court in Massachusetts. As previously disclosed, on April 9, 2018, Merck and the Plaintiffs’ Executive Committee in the MDL and the Plaintiffs’ Liaison Counsel in the NJ Coordinated Proceedings entered into an agreement to resolve the above mentioned Propecia/Proscar lawsuits for an aggregate amount of $4.3 million . The settlement is subject to certain contingencies, including 95% plaintiff participation and a per plaintiff clawback if the participation rate is less than 100% . The Company intends to defend against any remaining unsettled lawsuits. Governmental Proceedings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Merck KGaA Litigation In January 2016, to protect its long-established brand rights in the United States, the Company filed a lawsuit against Merck KGaA, Darmstadt, Germany (KGaA), historically operating as the EMD Group in the United States, alleging it improperly uses the name “Merck” in the United States. KGaA has filed suit against the Company in France, the UK, Germany, Switzerland, Mexico, India, Australia, Singapore, Hong Kong, and China alleging, among other things, unfair competition, trademark infringement and corporate name infringement. In the UK, Australia, Singapore, and Hong Kong, KGaA also alleges breach of the parties’ coexistence agreement. In December 2015, the Paris Court of First Instance issued a judgment finding that certain activities by the Company directed towards France did not constitute trademark infringement and unfair competition while other activities were found to infringe. The Company and KGaA appealed the decision, and the appeal was heard in May 2017. In June 2017, the French appeals court held that certain of the activities by the Company directed to France constituted unfair competition or trademark infringement and no further appeal was pursued. In January 2016, the UK High Court issued a judgment finding that the Company had breached the co-existence agreement and infringed KGaA’s trademark rights as a result of certain activities directed towards the UK based on use of the word MERCK on promotional and information activity. As noted in the UK decision, this finding was not based on the Company’s use of the sign MERCK in connection with the sale of products or any material pharmaceutical business transacted in the UK. The Company and KGaA have both appealed this decision, and the appeal was heard in June 2017. In November 2017, the UK Court of Appeals affirmed the decision on the co-existence agreement and remitted for re-hearing issues of trademark infringement, the scope of KGaA’s UK trademarks for pharmaceutical products, and the relief to which KGaA would be entitled. The re-hearing was held, and no decision has been handed down. In re Rotavirus Vaccines Antitrust Litigation On April 25 and May 2, 2018, Sugartown Pediatrics, LLC and Schwartz Pediatrics, respectively, filed putative class actions against Merck in the Eastern District of Pennsylvania on behalf of all direct purchasers of RotaTeq from April 25, 2014 through present, alleging that Merck violated Sections 1 and 2 of the Sherman Act. On June 15, 2018, plaintiffs filed a consolidated amended complaint, substituting MSD as the defendant, and on July 23, Margiotti &amp; Kroll Pediatrics, P.C. filed a substantially similar complaint in the consolidated proceeding. Plaintiffs allege that MSD has implemented an anticompetitive vaccine bundling scheme whereby MSD leverages its monopoly power in multiple pediatric vaccine markets to maintain its monopoly power in the U.S. market for rotavirus vaccines. Plaintiffs seek to recover unspecified overcharge damages on their purchases of RotaTeq, trebled, and fees and costs. Patent Litigation From time to time, generic manufacturers of pharmaceutical products file abbreviated New Drug Application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Inegy — The patents protecting Inegy in Europe have expired but supplemental protection certificates (SPCs) have been granted to the Company in many European countries that will expire in April 2019. There are multiple challenges to the SPCs related to Inegy throughout Europe and generic products have been launched in France, Italy, Ireland, Spain, Portugal, Norway and Netherlands. The Company has filed for preliminary injunctions in many countries that are still pending decision. Preliminary injunctions have been granted in Germany and Portugal. Preliminary injunctions have been denied in France, Belgium, Ireland, Netherlands and the Czech Republic. The Company is appealing those decisions. The Company will file actions for patent infringement seeking damages against those companies that launch generic products before April 2019. Noxafil — In August 2015, the Company filed a lawsuit against Actavis Laboratories Fl, Inc. (Actavis) in the United States in respect of that company’s application to the FDA seeking pre-patent expiry approval to sell a generic version of Noxafil . In October 2017, the district court held the patent valid and infringed. Actavis appealed this decision. While the appeal was pending, the parties reached a settlement, subject to certain terms of the agreement being met, whereby Actavis can launch its generic version prior to expiry of the patent and pediatric exclusivity under certain conditions. In March 2016, the Company filed a lawsuit against Roxane Laboratories, Inc. (Roxane) in the United States in respect of that company’s application to the FDA seeking pre-patent expiry approval to sell a generic version of Noxafil . In November 2017, the parties reached a settlement whereby Roxane can launch its generic version prior to expiry of the patent under certain conditions.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injection. In October 2016, the parties reached a settlement whereby Par can launch its generic version in January 2023, or earlier under certain conditions. In February 2018, the Company filed a lawsuit against Fresenius Kabi USA, LLC., in the United States in respect of that company’s application to the FDA seeking pre-patent expiry approval to sell a generic version of Noxafil. In March 2018, the Company filed a lawsuit against Mylan Laboratories Limited in the United States in respect of that company’s application to the FDA seeking pre-patent expiry approval to sell a generic version of Noxafil . Nasonex — Nasonex lost market exclusivity in the United States in 2016. Prior to that, in April 2015, the Company filed a patent infringement lawsuit against Apotex Inc. and Apotex Corp. (Apotex) in respect of Apotex’s marketed product that the Company believed was infringing. In January 2018, the Company and Apotex settled this matter with Apotex agreeing to pay the Company $115 million plus certain other consideration. Gilead Patent Litigation and Opposition In August 2013, Gilead Sciences, Inc. (Gilead) filed a lawsuit in the U.S. District Court for the Northern District of California seeking a declaration that two Company patents were invalid and not infringed by the sale of their two sofosbuvir containing products, Sovaldi and Harvoni. The Company filed a counterclaim that the sale of these products did infringe these two patents and sought a reasonable royalty for the past, present and future sales of these products. In March 2016, at the conclusion of a jury trial, the patents were found to be not invalid and infringed. The jury awarded the Company $200 million as a royalty for sales of these products up to December 2015. After the conclusion of the jury trial, the court held a bench trial on the equitable defenses raised by Gilead. In June 2016, the court found for Gilead and determined that Merck could not collect the jury award and that the patents were unenforceable with respect to Gilead. The Company appealed the court’s decision. Gilead also asked the court to overturn the jury’s decision on validity. The court held a hearing on Gilead’s motion in August 2016, and the court subsequently rejected Gilead’s request, which Gilead appealed. In April 2018, the appeals court affirmed the decisions that both patents were unenforceable against Gilead. The Company, through its Idenix Pharmaceuticals, Inc. subsidiary, has pending litigation against Gilead in the United States, Germany and France based on different patent estates that would also be infringed by Gilead’s sales of these two products. Gilead opposed the European patent at the European Patent Office (EPO). Trial in the United States was held in December 2016 and the jury returned a verdict for the Company, awarding damages of $2.54 billion . The Company submitted post-trial motions, including on the issues of enhanced damages and future royalties. Gilead submitted post-trial motions for judgment as a matter of law. A hearing on the motions was held in September 2017. Also, in September 2017, the court denied the Company’s motion on enhanced damages, granted its motion on prejudgment interest and deferred its motion on future royalties. In February 2018, the court granted Gilead’s motion for judgment as a matter of law and found the patent was invalid for a lack of enablement. The Company appealed this decision. The EPO opposition division revoked the European patent, and the Company appealed this decision. The cases in France and Germany have been stayed pending the final decision of the EPO.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June 30, 2018 and December 31, 2017 of approximately $155 million and $160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si>
  <si>
    <t>Equity</t>
  </si>
  <si>
    <t>Equity [Abstract]</t>
  </si>
  <si>
    <t>Equity Common Stock Other Paid-In Capital Retained Earnings Accumulated Other Comprehensive Loss Treasury Stock Non- Controlling Interests Total ($ and shares in millions) Shares Par Value Shares Cost Balance at January 1, 2017 3,577 $ 1,788 $ 39,939 $ 44,133 $ (5,226 ) 828 $ (40,546 ) $ 220 $ 40,308 Net income attributable to Merck &amp; Co., Inc. — — — 3,496 — — — — 3,496 Other comprehensive income, net of taxes — — — — 132 — — — 132 Cash dividends declared on common stock — — — (2,583 ) — — — — (2,583 ) Treasury stock shares purchased — — — — — 34 (2,153 ) — (2,153 ) Share-based compensation plans and other — — (163 ) — — (12 ) 646 — 483 Acquisition of Vallée — — — — — — — 25 25 Net income attributable to noncontrolling interests — — — — — — — 11 11 Other changes in noncontrolling ownership interests — — — — — — — (7 ) (7 ) Balance at June 30, 2017 3,577 $ 1,788 $ 39,776 $ 45,046 $ (5,094 ) 850 $ (42,053 ) $ 249 $ 39,712 Balance at January 1, 2018 3,577 $ 1,788 $ 39,902 $ 41,350 $ (4,910 ) 880 $ (43,794 ) $ 233 $ 34,569 Adoption of new accounting standards (see Note 1) — — — 322 (274 ) — — — 48 Net income attributable to Merck &amp; Co., Inc. — — — 2,443 — — — — 2,443 Other comprehensive income, net of taxes — — — — 62 — — — 62 Cash dividends declared on common stock — — — (2,592 ) — — — — (2,592 ) Treasury stock shares purchased — — — — — 37 (2,162 ) — (2,162 ) Share-based compensation plans and other — — (161 ) — — (10 ) 555 — 394 Net income attributable to noncontrolling interests — — — — — — — 14 14 Distributions attributable to noncontrolling interests — — — — — — — (10 ) (10 ) Balance at June 30, 2018 3,577 $ 1,788 $ 39,741 $ 41,523 $ (5,122 ) 907 $ (45,401 ) $ 237 $ 32,766</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Six Months Ended ($ in millions) 2018 2017 2018 2017 Pretax share-based compensation expense $ 90 $ 82 $ 170 $ 156 Income tax benefit (13 ) (25 ) (28 ) (47 ) Total share-based compensation expense, net of taxes $ 77 $ 57 $ 142 $ 109 During the first six months of 2018 and 2017 , the Company granted 7 million RSUs with a weighted-average grant date fair value of $58.15 per RSU and 5 million RSUs with a weighted-average grant date fair value of $63.97 per RSU, respectively. During the first six months of 2018 and 2017 , the Company granted 855 thousand PSUs with a weighted-average grant date fair value of $56.70 per PSU and 1 million PSUs with a weighted-average grant date fair value of $63.62 per PSU, respectively. During the first six months of 2018 and 2017 , the Company granted 3 million stock options with a weighted-average exercise price of $57.72 per option and 4 million stock options with a weighted-average exercise price of $63.98 per option, respectively. The weighted-average fair value of options granted for the first six months of 2018 and 2017 was $8.19 and $7.05 per option, respectively, and was determined using the following assumptions: Six Months Ended 2018 2017 Expected dividend yield 3.4 % 3.6 % Risk-free interest rate 2.8 % 2.0 % Expected volatility 19.1 % 17.9 % Expected life (years) 6.1 6.1 At June 30, 2018 , there was $758 million of total pretax unrecognized compensation expense related to nonvested stock options, RSU and PSU awards which will be recognized over a weighted-average period of 2.3 years . For segment reporting, share-based compensation costs are unallocated expenses.</t>
  </si>
  <si>
    <t>Pension and Other Postretirement Benefit Plans</t>
  </si>
  <si>
    <t>Retirement Benefits [Abstract]</t>
  </si>
  <si>
    <t>Pension and Other Postretirement Benefit Plans The Company has defined benefit pension plans covering eligible employees in the United States and in certain of its international subsidiaries. The net periodic benefit cost (credit) of such plans consisted of the following components: Three Months Ended Six Months Ended 2018 2017 2018 2017 ($ in millions) U.S. International U.S. International U.S. International U.S. International Service cost $ 85 $ 58 $ 77 $ 63 $ 168 $ 125 $ 154 $ 124 Interest cost 107 45 113 42 215 91 226 83 Expected return on plan assets (211 ) (108 ) (218 ) (97 ) (425 ) (221 ) (436 ) (191 ) Amortization of unrecognized prior service credit (13 ) (3 ) (13 ) (3 ) (25 ) (7 ) (27 ) (5 ) Net loss amortization 56 21 44 24 112 43 89 47 Termination benefits 7 — 3 1 17 — 8 2 Curtailments 5 (1 ) 1 (1 ) 3 (1 ) 4 (1 ) Settlements — 4 — — 1 4 — — $ 36 $ 16 $ 7 $ 29 $ 66 $ 34 $ 18 $ 59 The Company provides medical benefits, principally to its eligible U.S. retirees and similar benefits to their dependents, through its other postretirement benefit plans. The net cost (credit) of such plans consisted of the following components: Three Months Ended Six Months Ended ($ in millions) 2018 2017 2018 2017 Service cost $ 14 $ 14 $ 28 $ 28 Interest cost 18 20 35 40 Expected return on plan assets (21 ) (20 ) (41 ) (39 ) Amortization of unrecognized prior service credit (21 ) (24 ) (42 ) (49 ) Termination benefits 1 — 2 1 Curtailments (2 ) (2 ) (6 ) (5 ) $ (11 ) $ (12 ) $ (24 ) $ (24 ) In connection with restructuring actions (see Note 5), termination charges were recorded on pension and other postretirement benefit plans related to expanded eligibility for certain employees exiting Merck. Also, in connection with these restructuring actions, curtailments were recorded on pension and other postretirement benefit plans as reflected in the tables above. The components of net periodic benefit cost (credit) other than the service cost component are included in Other (income) expense, net (see Note 12), with the exception of certain amounts for termination benefits, curtailments and settlements, which are recorded in Restructuring costs if the event giving rise to the termination benefits, curtailment or settlement is related to restructuring actions as noted above.</t>
  </si>
  <si>
    <t>Other (Income) Expense, Net</t>
  </si>
  <si>
    <t>Other Income and Expenses [Abstract]</t>
  </si>
  <si>
    <t>Other (Income) Expense, Net Other (income) expense, net, consisted of: Three Months Ended Six Months Ended ($ in millions) 2018 2017 2018 2017 Interest income $ (81 ) $ (96 ) $ (165 ) $ (194 ) Interest expense 194 193 379 375 Exchange losses 71 19 77 11 Equity (gains) losses from affiliates (64 ) (5 ) (12 ) 8 Net periodic defined benefit plan (credit) cost other than service cost (130 ) (131 ) (265 ) (260 ) Other, net (38 ) (53 ) (354 ) (83 ) $ (48 ) $ (73 ) $ (340 ) $ (143 ) Other, net (as reflected in the table above) in the first six months of 2018 includes a $115 million gain on the settlement of certain patent litigation (see Note 8). Interest paid for the six months ended June 30, 2018 and 2017 was $341 million and $343 million , respectively.</t>
  </si>
  <si>
    <t>Income Tax Disclosure [Abstract]</t>
  </si>
  <si>
    <t>Taxes on Income The effective income tax rates of 17.8% and 20.0% for the second quarter of 2018 and 2017 , respectively, and 28.4% and 21.0% for the first six months of 2018 and 2017, respectively, reflect the impacts of acquisition and divestiture-related costs and restructuring costs, partially offset by the beneficial impact of foreign earnings. In addition, the effective income tax rate for the first six months of 2018 reflects the unfavorable impact of a $1.4 billion aggregate pretax charge recorded in connection with the formation of an oncology collaboration with Eisai for which no tax benefit was recognized. The effective income tax rates for the second quarter and first six months of 2017 also reflect a benefit of $88 million related to the settlement of a state income tax issue. On December 22, 2017, new U.S. tax legislation known as the Tax Cuts and Jobs Act of 2017 (TCJA) was enacted. Among other provisions, the TCJA reduced the U.S. federal corporate statutory tax rate from 35% to 21% effective January 1, 2018, requires companies to pay a one-time transition tax on undistributed earnings of certain foreign subsidiaries, and creates new taxes on certain foreign sourced earnings. The Company reflected the impact of the TCJA in its 2017 financial statements as described below. However, application of certain provisions of the TCJA was and remains subject to further interpretation and in these instances the Company made a reasonable estimate of the effects of the TCJA. No changes to these amounts were recognized in the first six months of 2018 and they remain provisional. The one-time transition tax is based on the Company’s post-1986 undistributed earnings and profits (E&amp;P). For a substantial portion of these undistributed E&amp;P, the Company had not previously provided deferred taxes as these earnings were deemed by Merck to be retained indefinitely by subsidiary companies for reinvestment. The Company recorded a provisional amount for its one-time transition tax liability of $5.3 billion . Merck has not yet finalized its calculation of the total post-1986 undistributed E&amp;P for these foreign subsidiaries. The transition tax is based in part on the amount of undistributed E&amp;P held in cash and other specified assets; therefore, this amount may change when the Company finalizes its calculation of post-1986 undistributed foreign E&amp;P and finalizes the amounts held in cash or other specified assets. This provisional amount was reduced by the reversal of $2.0 billion of deferred taxes that were previously recorded in connection with the merger of Schering-Plough Corporation in 2009 for certain undistributed foreign E&amp;P. The Company anticipates that it will be able to utilize certain foreign tax credits to partially reduce the transition tax payment, resulting in a net transition tax payment of $5.1 billion . The Company remeasured its deferred tax assets and liabilities at the new federal statutory tax rate of 21%, which resulted in a provisional deferred tax benefit of $779 million . The deferred tax benefit calculation remains subject to certain clarifications, particularly related to executive compensation and benefits. Beginning in 2018, the TCJA includes a tax on “global intangible low-taxed income” (GILTI) as defined in the TCJA. The Company is allowed to make an accounting policy election to account for the tax effects of the GILTI tax either in the income tax provision in future periods as the tax arises, or as a component of deferred taxes on the related investments in foreign subsidiaries. The Company is currently evaluating the GILTI provisions of the TCJA and the implications on its tax provision and has not finalized the accounting policy election; therefore, the Company has not recorded deferred taxes for GILTI.</t>
  </si>
  <si>
    <t>Earnings Per Share</t>
  </si>
  <si>
    <t>Earnings Per Share [Abstract]</t>
  </si>
  <si>
    <t>Earnings Per Share The calculations of earnings per share are as follows: Three Months Ended Six Months Ended ($ and shares in millions except per share amounts) 2018 2017 2018 2017 Net income attributable to Merck &amp; Co., Inc. $ 1,707 $ 1,946 $ 2,443 $ 3,496 Average common shares outstanding 2,683 2,734 2,689 2,739 Common shares issuable (1) 13 18 13 20 Average common shares outstanding assuming dilution 2,696 2,752 2,702 2,759 Basic earnings per common share attributable to Merck &amp; Co., Inc. common shareholders $ 0.64 $ 0.71 $ 0.91 $ 1.28 Earnings per common share assuming dilution attributable to Merck &amp; Co., Inc. common shareholders $ 0.63 $ 0.71 $ 0.90 $ 1.27 (1) Issuable primarily under share-based compensation plans. For the three months ended June 30, 2018 and 2017 , 13 million and 5 million , respectively, and for the first six months of 2018 and 2017, 15 million and 4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Changes in AOCI by component are as follows: Three Months Ended June 30, ($ in millions) Derivatives Investments Employee Benefit Plans Cumulative Translation Adjustment Accumulated Other Comprehensive Income (Loss) Balance April 1, 2017, net of taxes $ 106 $ 40 $ (3,180 ) $ (2,046 ) $ (5,080 ) Other comprehensive income (loss) before reclassification adjustments, pretax (169 ) 26 29 (25 ) (139 ) Tax 59 3 (3 ) 72 131 Other comprehensive income (loss) before reclassification adjustments, net of taxes (110 ) 29 26 47 (8 ) Reclassification adjustments, pretax (50 ) (1) 8 (2) 27 (3) — (15 ) Tax 17 (2 ) (6 ) — 9 Reclassification adjustments, net of taxes (33 ) 6 21 — (6 ) Other comprehensive income (loss), net of taxes (143 ) 35 47 47 (14 ) Balance June 30, 2017, net of taxes $ (37 ) $ 75 $ (3,133 ) $ (1,999 ) $ (5,094 ) Balance April 1, 2018, net of taxes $ (201 ) $ (167 ) $ (3,095 ) $ (1,597 ) $ (5,060 ) Other comprehensive income (loss) before reclassification adjustments, pretax 265 (17 ) (1 ) (301 ) (54 ) Tax (56 ) — 1 (60 ) (115 ) Other comprehensive income (loss) before reclassification adjustments, net of taxes 209 (17 ) — (361 ) (169 ) Reclassification adjustments, pretax 72 (1) 20 (2) 40 (3) — 132 Tax (15 ) — (10 ) — (25 ) Reclassification adjustments, net of taxes 57 20 30 — 107 Other comprehensive income (loss), net of taxes 266 3 30 (361 ) (62 ) Balance June 30, 2018, net of taxes $ 65 $ (164 ) $ (3,065 ) $ (1,958 ) $ (5,122 ) Six Months Ended June 30, ($ in millions) Derivatives Investments Employee Benefit Plans Cumulative Translation Adjustment Accumulated Other Comprehensive Income (Loss) Balance January 1, 2017, net of taxes $ 338 $ (3 ) $ (3,206 ) $ (2,355 ) $ (5,226 ) Other comprehensive income (loss) before reclassification adjustments, pretax (432 ) 113 25 238 (56 ) Tax 151 (4 ) 6 118 271 Other comprehensive income (loss) before reclassification adjustments, net of taxes (281 ) 109 31 356 215 Reclassification adjustments, pretax (145 ) (1) (49 ) (2) 55 (3) — (139 ) Tax 51 18 (13 ) — 56 Reclassification adjustments, net of taxes (94 ) (31 ) 42 — (83 ) Other comprehensive income (loss), net of taxes (375 ) 78 73 356 132 Balance June 30, 2017, net of taxes $ (37 ) $ 75 $ (3,133 ) $ (1,999 ) $ (5,094 ) Balance January 1, 2018, net of taxes $ (108 ) $ (61 ) $ (2,787 ) $ (1,954 ) $ (4,910 ) Other comprehensive income (loss) before reclassification adjustments, pretax 84 (133 ) (2 ) 18 (33 ) Tax (18 ) 1 4 (122 ) (135 ) Other comprehensive income (loss) before reclassification adjustments, net of taxes 66 (132 ) 2 (104 ) (168 ) Reclassification adjustments, pretax 164 (1) 36 (2) 81 (3) — 281 Tax (34 ) — (17 ) — (51 ) Reclassification adjustments, net of taxes 130 36 64 — 230 Other comprehensive income (loss), net of taxes 196 (96 ) 66 (104 ) 62 Reclassification of provisional stranded tax effects (see Note 1) (23 ) 1 (344 ) 100 (266 ) Adoption of ASU 2016-01 (see Note 1) — (8 ) — — (8 ) Balance June 30, 2018, net of taxes $ 65 $ (164 ) $ (3,065 ) $ (1,958 ) $ (5,122 ) (1) Relates to foreign currency cash flow hedges that were reclassified from AOCI to Sales. (2) Represents net realized (gains) losses on the sales of available-for-sale investments that were reclassified from AOCI to Other (income) expense, net . In 2017, these amounts included both debt and equity investments; however, upon adoption of ASU 2016-01 in 2018 (see Note 1), these amounts relate only to available-for-sale debt investments. (3) Includes net amortization of prior service cost and actuarial gains and losses included in net periodic benefit cost (see Note 11).</t>
  </si>
  <si>
    <t>Segment Reporting</t>
  </si>
  <si>
    <t>Segment Reporting [Abstract]</t>
  </si>
  <si>
    <t>Segment Reporting The Company’s operations are principally managed on a products basis and include four operating segments, which are the Pharmaceutical, Animal Health, Healthcare Services and Alliances segments. The Pharmaceutical and Animal Health segments are the only reportable segments. The Animal Health segment met the criteria for separate reporting and became a reportable segment in the first quarter of 2018.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Company’s Animal Health segment discovers, develops, manufactures and markets animal health products, including vaccines, which the Company sells to veterinarians, distributors and animal producers. The Company’s Healthcare Services segment provides services and solutions that focus on engagement, health analytics and clinical services to improve the value of care delivered to patients. Sales of the Company’s products were as follows: Three Months Ended June 30, Six Months Ended June 30, 2018 2017 2018 2017 ($ in millions) U.S. Int’l Total U.S. Int’l Total U.S. Int’l Total U.S. Int’l Total Pharmaceutical: Oncology Keytruda $ 959 $ 707 $ 1,667 $ 556 $ 325 $ 881 $ 1,797 $ 1,333 $ 3,131 $ 917 $ 547 $ 1,465 Emend 89 59 148 83 60 143 168 105 273 169 107 276 Temodar 1 54 56 3 61 65 2 111 113 4 126 130 Alliance revenue - Lynparza 31 13 44 — — — 55 22 76 — — — Alliance revenue - Lenvima — 35 35 — — — — 35 35 — — — Vaccines Gardasil/Gardasil 9 302 306 608 312 156 469 682 586 1,269 711 290 1,001 ProQuad/M-M-R II /Varivax 356 70 426 341 58 399 668 150 818 639 115 754 Pneumovax 23 122 71 193 104 61 166 234 137 372 219 110 329 RotaTeq 99 57 156 72 51 123 250 99 349 251 96 347 Zostavax 1 43 44 107 52 160 17 91 108 216 97 313 Hospital Acute Care Bridion 95 145 240 54 109 163 175 269 444 99 211 310 Noxafil 87 100 188 77 78 155 168 195 363 142 154 296 Invanz 87 63 149 93 57 150 177 123 300 175 111 286 Cubicin 48 46 94 53 50 103 95 97 192 107 92 198 Cancidas 4 83 87 6 106 112 7 171 178 11 222 233 Primaxin — 68 68 1 70 71 5 135 140 2 132 133 Immunology Simponi — 233 233 — 199 199 — 464 464 — 383 383 Remicade — 157 157 — 208 208 — 324 324 — 437 437 Neuroscience Belsomra 29 42 71 25 28 52 52 73 125 45 49 94 Virology Isentress/Isentress HD 132 174 305 136 146 282 260 326 586 279 308 587 Zepatier (10 ) 123 113 256 261 517 (10 ) 253 243 455 440 895 Cardiovascular Zetia 8 218 226 122 246 367 25 505 531 233 468 701 Vytorin 3 152 155 30 152 182 11 311 322 120 303 423 Atozet — 101 101 — 63 63 — 174 174 — 112 112 Adempas — 75 75 — 67 67 — 143 143 — 151 151 Diabetes Januvia 503 446 949 541 407 948 968 862 1,829 1,048 740 1,787 Janumet 209 377 585 248 315 563 401 729 1,129 442 617 1,059 Women’s Health NuvaRing 187 49 236 153 47 199 357 95 452 265 94 359 Implanon/Nexplanon 114 60 174 125 53 178 242 106 348 257 92 349 Diversified Brands Singulair 5 180 185 6 197 203 11 350 360 12 377 389 Cozaar/Hyzaar 7 118 125 3 116 119 14 231 245 6 226 231 Nasonex — 81 81 21 64 85 2 201 203 39 185 224 Arcoxia — 84 84 — 89 89 — 166 166 — 192 192 Follistim AQ 27 43 70 32 47 79 56 81 138 74 86 160 Fosamax 3 56 59 2 65 66 1 113 114 3 124 127 Dulera 35 7 42 63 5 69 85 14 99 139 12 151 Other pharmaceutical (1) 289 765 1,053 304 761 1,064 563 1,483 2,045 611 1,449 2,062 Total Pharmaceutical segment sales 3,822 5,461 9,282 3,929 4,830 8,759 7,538 10,663 18,201 7,690 9,255 16,944 Animal Health: Livestock 107 526 633 103 479 582 231 1,055 1,286 223 938 1,161 Companion Animals 204 253 457 167 206 373 387 482 869 330 403 733 Total Animal Health segment sales 311 779 1,090 270 685 955 618 1,537 2,155 553 1,341 1,894 Other segment sales (2) 56 — 56 101 — 101 140 — 140 194 — 195 Total segment sales 4,189 6,240 10,428 4,300 5,515 9,815 8,296 12,200 20,496 8,437 10,596 19,033 Other (3) 54 (18 ) 37 8 108 115 80 (74 ) 6 66 266 332 $ 4,243 $ 6,222 $ 10,465 $ 4,308 $ 5,623 $ 9,930 $ 8,376 $ 12,126 $ 20,502 $ 8,503 $ 10,862 $ 19,365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Other in the first six months of 2018 and 2017 also includes $71 million and $50 million , respectively, related to the sale of the marketing rights to certain products. Consolidated revenues by geographic area where derived are as follows: Three Months Ended Six Months Ended ($ in millions) 2018 2017 2018 2017 United States $ 4,243 $ 4,308 $ 8,376 $ 8,503 Europe, Middle East and Africa 3,144 2,804 6,334 5,433 Asia Pacific 1,350 1,056 2,588 2,054 Japan 855 839 1,592 1,544 Latin America 594 583 1,126 1,068 Other 279 340 486 763 $ 10,465 $ 9,930 $ 20,502 $ 19,365 A reconciliation of segment profits to Income before taxes is as follows: Three Months Ended Six Months Ended ($ in millions) 2018 2017 2018 2017 Segment profits: Pharmaceutical segment $ 5,826 $ 5,590 $ 11,630 $ 10,751 Animal Health segment 450 395 864 812 Other segments 26 111 88 144 Total segment profits 6,302 6,096 12,582 11,707 Other profits (2 ) 43 (89 ) 186 Unallocated: Interest income 81 96 165 194 Interest expense (194 ) (193 ) (379 ) (375 ) Equity income from affiliates 66 5 16 (7 ) Depreciation and amortization (332 ) (332 ) (682 ) (702 ) Research and development (2,041 ) (1,560 ) (5,023 ) (3,191 ) Amortization of purchase accounting adjustments (732 ) (779 ) (1,464 ) (1,557 ) Restructuring costs (228 ) (166 ) (323 ) (317 ) Other unallocated, net (834 ) (771 ) (1,371 ) (1,496 ) $ 2,086 $ 2,439 $ 3,432 $ 4,442 Pharmaceutical segment profits are comprised of segment sales less standard costs, as well as marketing and administrative expenses and research and development costs directly incurred by the segment. Animal Health segment profits are comprised of segment sales, less all materials and production costs, as well as marketing and administrative expenses and research and development costs directly incurred by the segment. For internal management reporting presented to the chief operating decision maker, Merck does not allocate the remaining materials and production cost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intangible asset impairment charges, gains or losses on sales of businesses, expense or income related to changes in the estimated fair value of contingent consideration, and other miscellaneous income or expense items. In the first quarter of 2018, the Company adopted a new accounting standard related to the classification of certain defined benefit plan costs (see Note 1), which resulted in a change to the measurement of segment profits. Net periodic benefit cost (credit) other than service cost is no longer included as a component of segment profits. Prior period amounts have been recast to conform to the new presentation.</t>
  </si>
  <si>
    <t>Basis of Presentation (Policies)</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8.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t>
  </si>
  <si>
    <t>Recently Adopted and Issued Accounting Standards</t>
  </si>
  <si>
    <t>Recently Adopted Accounting Standards In May 2014, the Financial Accounting Standards Board (FASB) issued amended accounting guidance on revenue recognition (ASU 2014-09) that applies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as effective as of January 1, 2018 and was adopted using the modified retrospective method. The Company recorded a cumulative-effect adjustment upon adoption increasing Retained earnings by $5 million . See Note 2 for additional information related to the adoption of this standard. In January 2016, the FASB issued revised guidance for the accounting and reporting of financial instruments (ASU 2016-01) and in 2018 issued related technical corrections (ASU 2018-03). The new guidance requires that equity investments with readily determinable fair values currently classified as available for sale be measured at fair value with changes in fair value recognized in net income. The Company has elected to measure equity investments without readily determinable fair values at cost, less impairment, adjusted for subsequent observable price changes, which will be recognized in net income. The new guidance also changed certain disclosure requirements. ASU 2016-01 was effective as of January 1, 2018 and was adopted using a modified retrospective approach. The Company recorded a cumulative-effect adjustment upon adoption increasing Retained earnings by $8 million . ASU 2018-03 was also adopted as of January 1, 2018 on a prospective basis and did not result in any additional impacts upon adoption. In October 2016, the FASB issued guidance on the accounting for the income tax consequences of intra-entity transfers of assets other than inventory (ASU 2016-16). The new guidance requires the recognition of the income tax consequences of an intra-entity transfer of an asset (with the exception of inventory) when the intra-entity transfer occurs, replacing the prohibition against doing so. The current exception to defer the recognition of any tax impact on the transfer of inventory within the consolidated entity until it is sold to a third party remains unaffected. The new standard was effective as of January 1, 2018 and was adopted using a modified retrospective approach. The Company recorded a cumulative-effect adjustment upon adoption increasing Retained earnings by $54 million with a corresponding decrease to Deferred Income Taxes .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Company elected to early adopt this guidance as of January 1, 2018 on a modified retrospective basis. The new guidance was applied to all existing hedges as of the adoption date. For fair value hedges of interest rate risk outstanding as of the date of adoption, the Company recorded a cumulative-effect adjustment upon adoption to the basis adjustment on the hedged item resulting from applying the benchmark component of the coupon guidance. This adjustment decreased Retained earnings by $11 million . Also, in accordance with the transition provisions of ASU 2017-12, the Company was required to eliminate the separate measurement of ineffectiveness for its cash flow hedging instruments existing as of the adoption date through a cumulative-effect adjustment to retained earnings; however, all such amounts were de minimis . In February 2018, the FASB issued new guidance to address a narrow-scope financial reporting issue that arose as a consequence of the Tax Cuts and Jobs Act (TCJA) (ASU 2018-02).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Company elected to early adopt the new guidance in the first quarter of 2018 and reclassified the stranded income tax effects of the TCJA increasing Accumulated other comprehensive loss in the provisional amount of $266 million with a corresponding increase to Retained earnings (see Note 15). The Company’s policy for releasing disproportionate income tax effects from Accumulated other comprehensive loss is to utilize the item-by-item approach. 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Increase (Decrease) Accounts receivable $ 5 $ 5 Liabilities - Increase (Decrease) Income Taxes Payable (3 ) (3 ) Debt 14 14 Deferred Income Taxes (54 ) (54 ) Equity - Increase (Decrease) Retained earnings 5 8 54 (11 ) 266 322 Accumulated other comprehensive loss (8 ) (266 ) (274 )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Company adopted the new standard as of January 1, 2018 using a retrospective transition method as to the requirement for separate presentation in the income statement of service costs and other components and a prospective transition method as to the requirement to limit the capitalization of benefit costs to the service cost component. The Company utilized a practical expedient that permits it to use the amounts disclosed in its pension and other postretirement benefit plan note for the prior comparative periods as the estimation basis for applying the retrospective presentation requirements. Upon adoption, net periodic benefit cost (credit) other than service cost was reclassified to Other (income) expense, net from the previous classification within Materials and production costs, Marketing and administrative expenses and Research and development costs (see Note 12). In August 2016, the FASB issued guidance on the classification of certain cash receipts and payments in the statement of cash flows intended to reduce diversity in practice. The Company adopted the new standard effective as of January 1, 2018 using a retrospective application. There were no changes to the presentation of the Consolidated Statement of Cash Flows in the prior year period as a result of adopting the new standard.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new standard was effective as of January 1, 2018 and was adopted using a retrospective application. The adoption of the new guidance did not have a material effect on the Company’s Consolidated Statement of Cash Flow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e new standard effective as of January 1, 2018 and will apply the new guidance to future share-based payment award modifications should they occur. Recently Issued Accounting Standards Not Yet Adopted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and will be adopted using a modified retrospective approach. The Company intends to elect available practical expedients. The Company is currently evaluating the impact of adoption on its consolidated financial statements.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at the adoption of the new guidance will have a material effect on its consolidated financial statements.</t>
  </si>
  <si>
    <t>Revenue Recognition</t>
  </si>
  <si>
    <t>On January 1, 2018, the Company adopted ASU 2014-09, Revenue from Contracts with Customers , and subsequent amendments (ASC 606 or new guidance), using the modified retrospective method. Merck applied the new guidance to all contracts with customers within the scope of the standard that were in effect on January 1, 2018 and recognized the cumulative effect of initially applying the new guidance as an adjustment to the opening balance of retained earnings (see Note 1). Comparative information for prior periods has not been restated and continues to be reported under the accounting standards in effect for those periods. The new guidance provides principles that an entity applies to report useful information about the amount, timing, and uncertainty of revenue and cash flows arising from its contracts to provide goods or services to customers. The core principle requires an entity to recognize revenue to depict the transfer of goods or services to customers in an amount that reflects the consideration that it expects to be entitled to in exchange for those goods or services. The new guidance introduces a 5-step model to recognize revenue when or as control is transferred: identify the contract with a customer, identify the performance obligations in the contract, determine the transaction price, allocate the transaction price to the performance obligations in the contract, and recognize revenue when or as the performance obligations are satisfied. The Company’s significant accounting policies are detailed in Note 2 to the consolidated financial statements included in Merck’s Annual Report on Form 10-K for the year ended December 31, 2017. Changes to the Company’s revenue recognition policy as a result of adopting ASC 606 are described below. See Note 16 for disaggregated revenue disclosures.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Certain Merck entities, including U.S. entities, have contract terms under which control of the goods passes to the customer upon shipment; however, either pursuant to the terms of the contract or as a business practice, Merck retains responsibility for goods lost or damaged in transit. Prior to the adoption of the new standard, Merck would recognize revenue for these entities upon delivery of the goods. Under the new guidance, the Company is now recognizing revenue at time of shipment for these entities. For businesses within the Company’s Healthcare Services segment and certain services in the Animal Health segment, revenue is recognized over time, generally ratably over the contract term as services are provided. Merck’s payment terms for U.S. pharmaceutical customers are typically net 36 days from receipt of invoice and for U.S. animal health customers are typically net 30 days from receipt of invoice; however, certain products, including Keytruda , have longer payment terms up to 90 days. Outside of the United States, payment terms are typically 30 days to 90 days although certain markets have longer payment terms. The nature of the Company’s business gives rise to several types of variable consideration including discounts and returns, which are estimated at the time of sale generally using the expected value method, although the most likely amount method is also used for certain types of variable consideration.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provision for aggregate customer discounts covers chargebacks and rebates.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se discounts, in the aggregate, reduced U.S. sales by $2.8 billion in both the second quarter of 2018 and 2017 , and by $5.2 billion and $5.3 billion for the first six months of 2018 and 2017 , respectively.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In all cases, the Company applies an estimated factor against its actual invoiced sales to represent the expected level of future discount or rebate obligation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on a limited basis in certain countries.</t>
  </si>
  <si>
    <t>Legal defense costs</t>
  </si>
  <si>
    <t>Legal defense costs expected to be incurred in connection with a loss contingency are accrued when probable and reasonably estimable.</t>
  </si>
  <si>
    <t>Basis of Presentation (Tables)</t>
  </si>
  <si>
    <t>Impact of Adopting Standard</t>
  </si>
  <si>
    <t>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Increase (Decrease) Accounts receivable $ 5 $ 5 Liabilities - Increase (Decrease) Income Taxes Payable (3 ) (3 ) Debt 14 14 Deferred Income Taxes (54 ) (54 ) Equity - Increase (Decrease) Retained earnings 5 8 54 (11 ) 266 322 Accumulated other comprehensive loss (8 ) (266 ) (274 ) The following table provides the effects of adopting ASC 606 on the Consolidated Statement of Income for the three and six months ended June 30, 2018 : Three Months Ended June 30, 2018 Six Months Ended June 30, 2018 ($ in millions) As Reported Effects of Adopting ASC 606 Amounts Without Adoption of ASC 606 As Reported Effects of Adopting ASC 606 Amounts Without Adoption of ASC 606 Sales $ 10,465 $ (6 ) $ 10,459 $ 20,502 $ (29 ) $ 20,473 Materials and production 3,417 (5 ) 3,412 6,601 (16 ) 6,585 Income before taxes 2,086 (1 ) 2,085 3,432 (13 ) 3,419 Taxes on income 370 (1 ) 369 975 (3 ) 972 Net income attributable to Merck &amp; Co., Inc. 1,707 — 1,707 2,443 (10 ) 2,433 The following table provides the effects of adopting ASC 606 on the Consolidated Balance Sheet as of June 30, 2018 : June 30, 2018 ($ in millions) As Reported Effects of Adopting ASC 606 Amounts Without Adoption of ASC 606 Assets Accounts receivable $ 7,287 $ (47 ) $ 7,240 Inventories 5,178 18 5,196 Liabilities Accrued and other current liabilities 9,755 (9 ) 9,746 Income taxes payable 661 (5 ) 656 Equity Retained earnings 41,523 (15 ) 41,508</t>
  </si>
  <si>
    <t>Summary of Significant Accounting Policies (Tables)</t>
  </si>
  <si>
    <t>Effects of Adopting ASC 606</t>
  </si>
  <si>
    <t>Collaborative Arrangements (Tables)</t>
  </si>
  <si>
    <t>Collaboration Arrangements</t>
  </si>
  <si>
    <t>Summarized information related to this collaboration is as follows: ($ in millions) Three Months Ended Alliance revenues $ 35 Materials and production (1) 1 Marketing and administrative 2 Research and development 36 ($ in millions) June 30, 2018 Receivables from Eisai $ 35 Payables to Eisai (2) 677 (1) Represents amortization of intangible assets. (2) Includes accrued license option payments. Summarized information related to this collaboration is as follows: ($ in millions) Three Months Ended Six Months Ended Alliance revenues $ 44 $ 76 Materials and production (1) 24 36 Marketing and administrative 9 16 Research and development 42 71 ($ in millions) June 30, 2018 December 31, 2017 Receivables from AstraZeneca $ 40 $ 12 Payables to AstraZeneca (2) 990 643 (1) Represents amortization of intangible assets. (2) Includes accrued milestone and license option payments. Summarized information related to this collaboration is as follows: Three Months Ended Six Months Ended ($ in millions) 2018 2017 2018 2017 Net product sales recorded by Merck $ 47 $ 36 $ 90 $ 67 Merck’s profit share from sales in Bayer's marketing territories 28 31 53 84 Total sales 75 67 143 151 Materials and production (1) 132 24 159 47 Marketing and administrative 10 5 17 11 Research and development 28 25 56 51 ($ in millions) June 30, 2018 December 31, 2017 Receivables from Bayer $ 27 $ 33 Payables to Bayer (2) 375 352 (1) Includes amortization of intangible assets. (2) Includes accrued milestone payments.</t>
  </si>
  <si>
    <t>Restructuring (Tables)</t>
  </si>
  <si>
    <t>Charges Related to Restructuring Program Activities by Type of Cost</t>
  </si>
  <si>
    <t>The following tables summarize the charges related to restructuring program activities by type of cost: Three Months Ended June 30, 2018 Six Months Ended June 30, 2018 ($ in millions) Separation Costs Accelerated Depreciation Other Total Separation Costs Accelerated Depreciation Other Total Materials and production $ — $ — $ 3 $ 3 $ — $ — $ 9 $ 9 Marketing and administrative — — 1 1 — 1 1 2 Research and development — — 3 3 — (3 ) 8 5 Restructuring costs 200 — 28 228 255 — 68 323 $ 200 $ — $ 35 $ 235 $ 255 $ (2 ) $ 86 $ 339 Three Months Ended June 30, 2017 Six Months Ended June 30, 2017 ($ in millions) Separation Costs Accelerated Depreciation Other Total Separation Costs Accelerated Depreciation Other Total Materials and production $ — $ (4 ) $ 37 $ 33 $ — $ 47 $ 49 $ 96 Marketing and administrative — 2 — 2 — 2 1 3 Research and development — 8 1 9 — 6 3 9 Restructuring costs 118 — 48 166 202 — 115 317 $ 118 $ 6 $ 86 $ 210 $ 202 $ 55 $ 168 $ 425</t>
  </si>
  <si>
    <t>Charges and Spending Relating to Restructuring Activities by Program</t>
  </si>
  <si>
    <t xml:space="preserve">The following table summarizes the charges and spending relating to restructuring program activities for the six months ended June 30, 2018 : ($ in millions) Separation Costs Accelerated Depreciation Other Total Restructuring reserves January 1, 2018 $ 619 $ — $ 128 $ 747 Expense 255 (2 ) 86 339 (Payments) receipts, net (389 ) — (116 ) (505 ) Non-cash activity — 2 7 9 Restructuring reserves June 30, 2018 (1) $ 485 $ — $ 105 $ 590 (1) The remaining cash outlays are expected to be substantially completed by the end of 2020. </t>
  </si>
  <si>
    <t>Financial Instruments (Tables)</t>
  </si>
  <si>
    <t>Effect of Net Investment Hedges on OCI and the Consolidated Statement of Income</t>
  </si>
  <si>
    <t>The effect of the Company’s net investment hedges on OCI and the Consolidated Statement of Income is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18 2017 2018 2017 2018 2017 2018 2017 Net Investment Hedging Relationships Foreign exchange contracts $ (12 ) $ — $ (14 ) $ — $ (3 ) $ — $ (3 ) $ — Euro-denominated notes (271 ) 204 (92 ) 339 — — — — (1) No amounts were reclassified from AOCI into income related to the sale of a subsidiary.</t>
  </si>
  <si>
    <t>Summary of Interest Rate Swaps Held</t>
  </si>
  <si>
    <t>At June 30, 2018 , the Company was a party to 22 pay-floating, receive-fixed interest rate swap contracts designated as fair value hedges of fixed-rate notes in which the notional amounts match the amount of the hedged fixed-rate notes as detailed in the table below. June 30, 2018 ($ in millions) Par Value of Debt Number of Interest Rate Swaps Held Total Swap Notional Amount 5.00% notes due 2019 1,250 3 550 1.85% notes due 2020 1,250 5 1,250 3.875% notes due 2021 1,150 5 1,150 2.40% notes due 2022 1,000 4 1,000 2.35% notes due 2022 1,250 5 1,250</t>
  </si>
  <si>
    <t>Amounts Recorded on Balance Sheet Related to Fair Value Hedges</t>
  </si>
  <si>
    <t>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June 30, 2018 December 31, 2017 June 30, 2018 December 31, 2017 Balance Sheet Line Item in which Hedged Item is Included Loans payable and current portion of long-term debt $ 554 $ 983 $ 5 $ (17 ) Long-Term Debt (1) 4,511 5,146 (129 ) (41 ) (1) Amounts include hedging adjustment gains related to discontinued hedging relationships of $7 million and $11 million at June 30, 2018 and December 31, 2017 , respectively.</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June 30, 2018 December 31, 2017 Fair Value of Derivative U.S. Dollar Notional Fair Value of Derivative U.S. Dollar Notional ($ in millions) Balance Sheet Caption Asset Liability Asset Liability Derivatives Designated as Hedging Instruments Interest rate swap contracts Other assets $ — $ — $ — $ 2 $ — $ 550 Interest rate swap contracts Accrued and other current liabilities — 2 550 — 3 1,000 Interest rate swap contracts Other noncurrent liabilities — 130 4,650 — 52 4,650 Foreign exchange contracts Other current assets 153 — 6,071 51 — 4,216 Foreign exchange contracts Other assets 83 — 2,561 38 — 1,936 Foreign exchange contracts Accrued and other current liabilities — 8 590 — 71 2,014 Foreign exchange contracts Other noncurrent liabilities — 1 144 — 1 20 $ 236 $ 141 $ 14,566 $ 91 $ 127 $ 14,386 Derivatives Not Designated as Hedging Instruments Foreign exchange contracts Other current assets $ 208 $ — $ 6,403 $ 39 $ — $ 3,778 Foreign exchange contracts Accrued and other current liabilities — 56 4,681 — 90 7,431 $ 208 $ 56 $ 11,084 $ 39 $ 90 $ 11,209 $ 444 $ 197 $ 25,650 $ 130 $ 217 $ 25,595</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18 December 31, 2017 ($ in millions) Asset Liability Asset Liability Gross amounts recognized in the consolidated balance sheet $ 444 $ 197 $ 130 $ 217 Gross amount subject to offset in master netting arrangements not offset in the consolidated balance sheet (152 ) (152 ) (94 ) (94 ) Cash collateral received (90 ) — (3 ) — Net amounts $ 202 $ 45 $ 33 $ 123</t>
  </si>
  <si>
    <t>Location and Amount of Pretax (Gains) Losses of Derivatives</t>
  </si>
  <si>
    <t>The table below provides information regarding the location and amount of pretax (gains) losses of derivatives designated in fair value or cash flow hedging relationships: Sales Other (income) expense, net (1) Other comprehensive income (loss) Sales Other (income) expense, net (1) Other comprehensive income (loss) Three Months Ended June 30, Three Months Ended June 30, Three Months Ended June 30, Six Months Ended June 30, Six Months Ended June 30, Six Months Ended June 30, ($ in millions) 2018 2017 2018 2017 2018 2017 2018 2017 2018 2017 2018 2017 Financial Statement Line Items in which Effects of Fair Value or Cash Flow Hedges are Recorded $ 10,465 $ 9,930 $ (48 ) (73 ) $ (62 ) $ (14 ) 20,502 $ 19,365 $ (340 ) $ (143 ) $ 62 $ 132 (Gain) loss on fair value hedging relationships Interest rate swap contracts Hedged items — — (15 ) 20 — — — — (77 ) 4 — — Derivatives designated as hedging instruments — — 22 (31 ) — — — — 84 (27 ) — — Impact of cash flow hedging relationships Foreign exchange contracts Amount of gain (loss) recognized in OCI on derivatives — — — — 264 (169 ) — — — — 84 (432 ) (Decrease) increase in Sales as a result of AOCI reclassifications (73 ) 49 — — 73 (49 ) (166 ) 144 — — 166 (144 ) (1) Interest expense is a component of Other (income) expense, net.</t>
  </si>
  <si>
    <t>Income Statement Effects of Derivatives Not Designated as Hedging Instruments</t>
  </si>
  <si>
    <t>The table below provides information regarding the income statement effects of derivatives not designated as hedging instruments: Amount of Derivative Pretax (Gain) Loss Recognized in Income Three Months Ended June 30, Six Months Ended June 30, ($ in millions) Income Statement Caption 2018 2017 2018 2017 Derivatives Not Designated as Hedging Instruments Foreign exchange contracts (1) Other (income) expense, net $ (195 ) $ (3 ) $ (167 ) $ (49 ) Foreign exchange contracts (2) Sales (14 ) — (5 ) — (1) These derivative contracts mitigate changes in the value of remeasured foreign currency denominated monetary assets and liabilities attributable to changes in foreign currency exchange rates. (2) These derivative contracts serve as economic hedges of forecasted transactions.</t>
  </si>
  <si>
    <t>Information on Investments in Debt and Equity Securities</t>
  </si>
  <si>
    <t>Information on investments in debt and equity securities is as follows: June 30, 2018 December 31, 2017 Fair Value Amortized Cost Gross Unrealized Fair Value Amortized Cost Gross Unrealized ($ in millions) Gains Losses Gains Losses Corporate notes and bonds $ 8,782 $ 8,902 $ 2 $ (122 ) $ 9,806 $ 9,837 $ 9 $ (40 ) U.S. government and agency securities 1,620 1,640 — (20 ) 2,042 2,059 — (17 ) Asset-backed securities 1,441 1,456 1 (16 ) 1,542 1,548 1 (7 ) Foreign government bonds 649 658 — (9 ) 733 739 — (6 ) Mortgage-backed securities 65 66 — (1 ) 626 634 1 (9 ) Commercial paper 30 30 — — 159 159 — — Total debt securities $ 12,587 $ 12,752 $ 3 $ (168 ) $ 14,908 $ 14,976 $ 11 $ (79 ) Publicly traded equity securities (1) 375 275 265 16 (6 ) Total debt and publicly traded equity securities $ 12,962 $ 15,183 $ 15,241 $ 27 $ (85 ) (1) Pursuant to the adoption of ASU 2016-01 (see Note 1), beginning on January 1, 2018, changes in the fair value of publicly traded equity securities are recognized in net income. Unrealized net gains of $7 million and $50 million , respectively, were recognized in Other (income) expense, net during the second quarter and first six months of 2018 on equity securities still held at June 30, 2018 .</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June 30, 2018 December 31, 2017 Assets Investments Corporate notes and bonds $ — $ 8,684 $ — $ 8,684 $ — $ 9,678 $ — $ 9,678 U.S. government and agency securities — 1,396 — 1,396 68 1,767 — 1,835 Asset-backed securities (1) — 1,394 — 1,394 — 1,476 — 1,476 Foreign government bonds — 649 — 649 — 732 — 732 Commercial paper — 30 — 30 — 159 — 159 Mortgage-backed securities — — — — — 547 — 547 Publicly traded equity securities 164 — — 164 104 — — 104 164 12,153 — 12,317 172 14,359 — 14,531 Other assets (2) U.S. government and agency securities 64 160 — 224 — 207 — 207 Corporate notes and bonds — 98 — 98 — 128 — 128 Mortgage-backed securities — 65 — 65 — 79 — 79 Asset-backed securities (1) — 47 — 47 — 66 — 66 Foreign government bonds — — — — — 1 — 1 Publicly traded equity securities 211 — — 211 171 — — 171 275 370 — 645 171 481 — 652 Derivative assets (3) Purchased currency options — 142 — 142 — 80 — 80 Forward exchange contracts — 302 — 302 — 48 — 48 Interest rate swaps — — — — — 2 — 2 — 444 — 444 — 130 — 130 Total assets $ 439 $ 12,967 $ — $ 13,406 $ 343 $ 14,970 $ — $ 15,313 Liabilities Other liabilities Contingent consideration $ — $ — $ 830 $ 830 $ — $ — $ 935 $ 935 Derivative liabilities (3) Forward exchange contracts — 62 — 62 — 162 — 162 Interest rate swaps — 132 — 132 — 55 — 55 Written currency options — 3 — 3 — — — — — 197 — 197 — 217 — 217 Total liabilities $ — $ 197 $ 830 $ 1,027 $ — $ 217 $ 935 $ 1,152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Six Months Ended June 30, ($ in millions) 2018 2017 Fair value January 1 $ 935 $ 891 Changes in fair value (1) 122 108 Additions 8 3 Payments (235 ) — Fair value June 30 (2) $ 830 $ 1,002 (1) Recorded in Research and development expenses, Materials and production costs and Other (income) expense, net . Includes cumulative translation adjustments. (2) Balance at June 30, 2018 includes $92 million recorded as a current liability for amounts expected to be paid within the next 12 months.</t>
  </si>
  <si>
    <t>Inventories (Tables)</t>
  </si>
  <si>
    <t>Inventories consisted of: ($ in millions) June 30, 2018 December 31, 2017 Finished goods $ 1,519 $ 1,334 Raw materials and work in process 4,818 4,703 Supplies 191 201 Total (approximates current cost) 6,528 6,238 Increase to LIFO costs 11 45 $ 6,539 $ 6,283 Recognized as: Inventories $ 5,178 $ 5,096 Other assets 1,361 1,187</t>
  </si>
  <si>
    <t>Equity (Tables)</t>
  </si>
  <si>
    <t xml:space="preserve"> Common Stock Other Paid-In Capital Retained Earnings Accumulated Other Comprehensive Loss Treasury Stock Non- Controlling Interests Total ($ and shares in millions) Shares Par Value Shares Cost Balance at January 1, 2017 3,577 $ 1,788 $ 39,939 $ 44,133 $ (5,226 ) 828 $ (40,546 ) $ 220 $ 40,308 Net income attributable to Merck &amp; Co., Inc. — — — 3,496 — — — — 3,496 Other comprehensive income, net of taxes — — — — 132 — — — 132 Cash dividends declared on common stock — — — (2,583 ) — — — — (2,583 ) Treasury stock shares purchased — — — — — 34 (2,153 ) — (2,153 ) Share-based compensation plans and other — — (163 ) — — (12 ) 646 — 483 Acquisition of Vallée — — — — — — — 25 25 Net income attributable to noncontrolling interests — — — — — — — 11 11 Other changes in noncontrolling ownership interests — — — — — — — (7 ) (7 ) Balance at June 30, 2017 3,577 $ 1,788 $ 39,776 $ 45,046 $ (5,094 ) 850 $ (42,053 ) $ 249 $ 39,712 Balance at January 1, 2018 3,577 $ 1,788 $ 39,902 $ 41,350 $ (4,910 ) 880 $ (43,794 ) $ 233 $ 34,569 Adoption of new accounting standards (see Note 1) — — — 322 (274 ) — — — 48 Net income attributable to Merck &amp; Co., Inc. — — — 2,443 — — — — 2,443 Other comprehensive income, net of taxes — — — — 62 — — — 62 Cash dividends declared on common stock — — — (2,592 ) — — — — (2,592 ) Treasury stock shares purchased — — — — — 37 (2,162 ) — (2,162 ) Share-based compensation plans and other — — (161 ) — — (10 ) 555 — 394 Net income attributable to noncontrolling interests — — — — — — — 14 14 Distributions attributable to noncontrolling interests — — — — — — — (10 ) (10 ) Balance at June 30, 2018 3,577 $ 1,788 $ 39,741 $ 41,523 $ (5,122 ) 907 $ (45,401 ) $ 237 $ 32,766</t>
  </si>
  <si>
    <t>Share-Based Compensation Plans (Tables)</t>
  </si>
  <si>
    <t>Amounts of Share-Based Compensation Cost Recorded in Consolidated Statement of Income</t>
  </si>
  <si>
    <t>The following table provides the amounts of share-based compensation cost recorded in the Condensed Consolidated Statement of Income: Three Months Ended Six Months Ended ($ in millions) 2018 2017 2018 2017 Pretax share-based compensation expense $ 90 $ 82 $ 170 $ 156 Income tax benefit (13 ) (25 ) (28 ) (47 ) Total share-based compensation expense, net of taxes $ 77 $ 57 $ 142 $ 109</t>
  </si>
  <si>
    <t>Assumptions Used to Determine Weighted-Average Fair Value of Options Granted</t>
  </si>
  <si>
    <t>The weighted-average fair value of options granted for the first six months of 2018 and 2017 was $8.19 and $7.05 per option, respectively, and was determined using the following assumptions: Six Months Ended 2018 2017 Expected dividend yield 3.4 % 3.6 % Risk-free interest rate 2.8 % 2.0 % Expected volatility 19.1 % 17.9 % Expected life (years) 6.1 6.1</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credit) of such plans consisted of the following components: Three Months Ended Six Months Ended 2018 2017 2018 2017 ($ in millions) U.S. International U.S. International U.S. International U.S. International Service cost $ 85 $ 58 $ 77 $ 63 $ 168 $ 125 $ 154 $ 124 Interest cost 107 45 113 42 215 91 226 83 Expected return on plan assets (211 ) (108 ) (218 ) (97 ) (425 ) (221 ) (436 ) (191 ) Amortization of unrecognized prior service credit (13 ) (3 ) (13 ) (3 ) (25 ) (7 ) (27 ) (5 ) Net loss amortization 56 21 44 24 112 43 89 47 Termination benefits 7 — 3 1 17 — 8 2 Curtailments 5 (1 ) 1 (1 ) 3 (1 ) 4 (1 ) Settlements — 4 — — 1 4 — — $ 36 $ 16 $ 7 $ 29 $ 66 $ 34 $ 18 $ 59</t>
  </si>
  <si>
    <t>Other Postretirement Benefit Plans</t>
  </si>
  <si>
    <t>The Company provides medical benefits, principally to its eligible U.S. retirees and similar benefits to their dependents, through its other postretirement benefit plans. The net cost (credit) of such plans consisted of the following components: Three Months Ended Six Months Ended ($ in millions) 2018 2017 2018 2017 Service cost $ 14 $ 14 $ 28 $ 28 Interest cost 18 20 35 40 Expected return on plan assets (21 ) (20 ) (41 ) (39 ) Amortization of unrecognized prior service credit (21 ) (24 ) (42 ) (49 ) Termination benefits 1 — 2 1 Curtailments (2 ) (2 ) (6 ) (5 ) $ (11 ) $ (12 ) $ (24 ) $ (24 )</t>
  </si>
  <si>
    <t>Other (Income) Expense, Net (Tables)</t>
  </si>
  <si>
    <t>Other (income) expense, net, consisted of: Three Months Ended Six Months Ended ($ in millions) 2018 2017 2018 2017 Interest income $ (81 ) $ (96 ) $ (165 ) $ (194 ) Interest expense 194 193 379 375 Exchange losses 71 19 77 11 Equity (gains) losses from affiliates (64 ) (5 ) (12 ) 8 Net periodic defined benefit plan (credit) cost other than service cost (130 ) (131 ) (265 ) (260 ) Other, net (38 ) (53 ) (354 ) (83 ) $ (48 ) $ (73 ) $ (340 ) $ (143 )</t>
  </si>
  <si>
    <t>Earnings Per Share (Tables)</t>
  </si>
  <si>
    <t>Calculations of Earnings Per Share</t>
  </si>
  <si>
    <t>The calculations of earnings per share are as follows: Three Months Ended Six Months Ended ($ and shares in millions except per share amounts) 2018 2017 2018 2017 Net income attributable to Merck &amp; Co., Inc. $ 1,707 $ 1,946 $ 2,443 $ 3,496 Average common shares outstanding 2,683 2,734 2,689 2,739 Common shares issuable (1) 13 18 13 20 Average common shares outstanding assuming dilution 2,696 2,752 2,702 2,759 Basic earnings per common share attributable to Merck &amp; Co., Inc. common shareholders $ 0.64 $ 0.71 $ 0.91 $ 1.28 Earnings per common share assuming dilution attributable to Merck &amp; Co., Inc. common shareholders $ 0.63 $ 0.71 $ 0.90 $ 1.27 (1) Issuable primarily under share-based compensation plans.</t>
  </si>
  <si>
    <t>Other Comprehensive Income (Loss) (Tables)</t>
  </si>
  <si>
    <t>Changes in AOCI by Component</t>
  </si>
  <si>
    <t>Changes in AOCI by component are as follows: Three Months Ended June 30, ($ in millions) Derivatives Investments Employee Benefit Plans Cumulative Translation Adjustment Accumulated Other Comprehensive Income (Loss) Balance April 1, 2017, net of taxes $ 106 $ 40 $ (3,180 ) $ (2,046 ) $ (5,080 ) Other comprehensive income (loss) before reclassification adjustments, pretax (169 ) 26 29 (25 ) (139 ) Tax 59 3 (3 ) 72 131 Other comprehensive income (loss) before reclassification adjustments, net of taxes (110 ) 29 26 47 (8 ) Reclassification adjustments, pretax (50 ) (1) 8 (2) 27 (3) — (15 ) Tax 17 (2 ) (6 ) — 9 Reclassification adjustments, net of taxes (33 ) 6 21 — (6 ) Other comprehensive income (loss), net of taxes (143 ) 35 47 47 (14 ) Balance June 30, 2017, net of taxes $ (37 ) $ 75 $ (3,133 ) $ (1,999 ) $ (5,094 ) Balance April 1, 2018, net of taxes $ (201 ) $ (167 ) $ (3,095 ) $ (1,597 ) $ (5,060 ) Other comprehensive income (loss) before reclassification adjustments, pretax 265 (17 ) (1 ) (301 ) (54 ) Tax (56 ) — 1 (60 ) (115 ) Other comprehensive income (loss) before reclassification adjustments, net of taxes 209 (17 ) — (361 ) (169 ) Reclassification adjustments, pretax 72 (1) 20 (2) 40 (3) — 132 Tax (15 ) — (10 ) — (25 ) Reclassification adjustments, net of taxes 57 20 30 — 107 Other comprehensive income (loss), net of taxes 266 3 30 (361 ) (62 ) Balance June 30, 2018, net of taxes $ 65 $ (164 ) $ (3,065 ) $ (1,958 ) $ (5,122 ) Six Months Ended June 30, ($ in millions) Derivatives Investments Employee Benefit Plans Cumulative Translation Adjustment Accumulated Other Comprehensive Income (Loss) Balance January 1, 2017, net of taxes $ 338 $ (3 ) $ (3,206 ) $ (2,355 ) $ (5,226 ) Other comprehensive income (loss) before reclassification adjustments, pretax (432 ) 113 25 238 (56 ) Tax 151 (4 ) 6 118 271 Other comprehensive income (loss) before reclassification adjustments, net of taxes (281 ) 109 31 356 215 Reclassification adjustments, pretax (145 ) (1) (49 ) (2) 55 (3) — (139 ) Tax 51 18 (13 ) — 56 Reclassification adjustments, net of taxes (94 ) (31 ) 42 — (83 ) Other comprehensive income (loss), net of taxes (375 ) 78 73 356 132 Balance June 30, 2017, net of taxes $ (37 ) $ 75 $ (3,133 ) $ (1,999 ) $ (5,094 ) Balance January 1, 2018, net of taxes $ (108 ) $ (61 ) $ (2,787 ) $ (1,954 ) $ (4,910 ) Other comprehensive income (loss) before reclassification adjustments, pretax 84 (133 ) (2 ) 18 (33 ) Tax (18 ) 1 4 (122 ) (135 ) Other comprehensive income (loss) before reclassification adjustments, net of taxes 66 (132 ) 2 (104 ) (168 ) Reclassification adjustments, pretax 164 (1) 36 (2) 81 (3) — 281 Tax (34 ) — (17 ) — (51 ) Reclassification adjustments, net of taxes 130 36 64 — 230 Other comprehensive income (loss), net of taxes 196 (96 ) 66 (104 ) 62 Reclassification of provisional stranded tax effects (see Note 1) (23 ) 1 (344 ) 100 (266 ) Adoption of ASU 2016-01 (see Note 1) — (8 ) — — (8 ) Balance June 30, 2018, net of taxes $ 65 $ (164 ) $ (3,065 ) $ (1,958 ) $ (5,122 ) (1) Relates to foreign currency cash flow hedges that were reclassified from AOCI to Sales. (2) Represents net realized (gains) losses on the sales of available-for-sale investments that were reclassified from AOCI to Other (income) expense, net . In 2017, these amounts included both debt and equity investments; however, upon adoption of ASU 2016-01 in 2018 (see Note 1), these amounts relate only to available-for-sale debt investments. (3) Includes net amortization of prior service cost and actuarial gains and losses included in net periodic benefit cost (see Note 11).</t>
  </si>
  <si>
    <t>Segment Reporting (Tables)</t>
  </si>
  <si>
    <t>Sales of Company's products</t>
  </si>
  <si>
    <t>Sales of the Company’s products were as follows: Three Months Ended June 30, Six Months Ended June 30, 2018 2017 2018 2017 ($ in millions) U.S. Int’l Total U.S. Int’l Total U.S. Int’l Total U.S. Int’l Total Pharmaceutical: Oncology Keytruda $ 959 $ 707 $ 1,667 $ 556 $ 325 $ 881 $ 1,797 $ 1,333 $ 3,131 $ 917 $ 547 $ 1,465 Emend 89 59 148 83 60 143 168 105 273 169 107 276 Temodar 1 54 56 3 61 65 2 111 113 4 126 130 Alliance revenue - Lynparza 31 13 44 — — — 55 22 76 — — — Alliance revenue - Lenvima — 35 35 — — — — 35 35 — — — Vaccines Gardasil/Gardasil 9 302 306 608 312 156 469 682 586 1,269 711 290 1,001 ProQuad/M-M-R II /Varivax 356 70 426 341 58 399 668 150 818 639 115 754 Pneumovax 23 122 71 193 104 61 166 234 137 372 219 110 329 RotaTeq 99 57 156 72 51 123 250 99 349 251 96 347 Zostavax 1 43 44 107 52 160 17 91 108 216 97 313 Hospital Acute Care Bridion 95 145 240 54 109 163 175 269 444 99 211 310 Noxafil 87 100 188 77 78 155 168 195 363 142 154 296 Invanz 87 63 149 93 57 150 177 123 300 175 111 286 Cubicin 48 46 94 53 50 103 95 97 192 107 92 198 Cancidas 4 83 87 6 106 112 7 171 178 11 222 233 Primaxin — 68 68 1 70 71 5 135 140 2 132 133 Immunology Simponi — 233 233 — 199 199 — 464 464 — 383 383 Remicade — 157 157 — 208 208 — 324 324 — 437 437 Neuroscience Belsomra 29 42 71 25 28 52 52 73 125 45 49 94 Virology Isentress/Isentress HD 132 174 305 136 146 282 260 326 586 279 308 587 Zepatier (10 ) 123 113 256 261 517 (10 ) 253 243 455 440 895 Cardiovascular Zetia 8 218 226 122 246 367 25 505 531 233 468 701 Vytorin 3 152 155 30 152 182 11 311 322 120 303 423 Atozet — 101 101 — 63 63 — 174 174 — 112 112 Adempas — 75 75 — 67 67 — 143 143 — 151 151 Diabetes Januvia 503 446 949 541 407 948 968 862 1,829 1,048 740 1,787 Janumet 209 377 585 248 315 563 401 729 1,129 442 617 1,059 Women’s Health NuvaRing 187 49 236 153 47 199 357 95 452 265 94 359 Implanon/Nexplanon 114 60 174 125 53 178 242 106 348 257 92 349 Diversified Brands Singulair 5 180 185 6 197 203 11 350 360 12 377 389 Cozaar/Hyzaar 7 118 125 3 116 119 14 231 245 6 226 231 Nasonex — 81 81 21 64 85 2 201 203 39 185 224 Arcoxia — 84 84 — 89 89 — 166 166 — 192 192 Follistim AQ 27 43 70 32 47 79 56 81 138 74 86 160 Fosamax 3 56 59 2 65 66 1 113 114 3 124 127 Dulera 35 7 42 63 5 69 85 14 99 139 12 151 Other pharmaceutical (1) 289 765 1,053 304 761 1,064 563 1,483 2,045 611 1,449 2,062 Total Pharmaceutical segment sales 3,822 5,461 9,282 3,929 4,830 8,759 7,538 10,663 18,201 7,690 9,255 16,944 Animal Health: Livestock 107 526 633 103 479 582 231 1,055 1,286 223 938 1,161 Companion Animals 204 253 457 167 206 373 387 482 869 330 403 733 Total Animal Health segment sales 311 779 1,090 270 685 955 618 1,537 2,155 553 1,341 1,894 Other segment sales (2) 56 — 56 101 — 101 140 — 140 194 — 195 Total segment sales 4,189 6,240 10,428 4,300 5,515 9,815 8,296 12,200 20,496 8,437 10,596 19,033 Other (3) 54 (18 ) 37 8 108 115 80 (74 ) 6 66 266 332 $ 4,243 $ 6,222 $ 10,465 $ 4,308 $ 5,623 $ 9,930 $ 8,376 $ 12,126 $ 20,502 $ 8,503 $ 10,862 $ 19,365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Other in the first six months of 2018 and 2017 also includes $71 million and $50 million , respectively, related to the sale of the marketing rights to certain products.</t>
  </si>
  <si>
    <t>Consolidated revenues by geographic area</t>
  </si>
  <si>
    <t>Consolidated revenues by geographic area where derived are as follows: Three Months Ended Six Months Ended ($ in millions) 2018 2017 2018 2017 United States $ 4,243 $ 4,308 $ 8,376 $ 8,503 Europe, Middle East and Africa 3,144 2,804 6,334 5,433 Asia Pacific 1,350 1,056 2,588 2,054 Japan 855 839 1,592 1,544 Latin America 594 583 1,126 1,068 Other 279 340 486 763 $ 10,465 $ 9,930 $ 20,502 $ 19,365</t>
  </si>
  <si>
    <t>Reconciliation of segment profits to income before taxes</t>
  </si>
  <si>
    <t>A reconciliation of segment profits to Income before taxes is as follows: Three Months Ended Six Months Ended ($ in millions) 2018 2017 2018 2017 Segment profits: Pharmaceutical segment $ 5,826 $ 5,590 $ 11,630 $ 10,751 Animal Health segment 450 395 864 812 Other segments 26 111 88 144 Total segment profits 6,302 6,096 12,582 11,707 Other profits (2 ) 43 (89 ) 186 Unallocated: Interest income 81 96 165 194 Interest expense (194 ) (193 ) (379 ) (375 ) Equity income from affiliates 66 5 16 (7 ) Depreciation and amortization (332 ) (332 ) (682 ) (702 ) Research and development (2,041 ) (1,560 ) (5,023 ) (3,191 ) Amortization of purchase accounting adjustments (732 ) (779 ) (1,464 ) (1,557 ) Restructuring costs (228 ) (166 ) (323 ) (317 ) Other unallocated, net (834 ) (771 ) (1,371 ) (1,496 ) $ 2,086 $ 2,439 $ 3,432 $ 4,442</t>
  </si>
  <si>
    <t>Basis of Presentation - Adoption of New Accounting Standards - Narrative (Details) $ in Millions</t>
  </si>
  <si>
    <t>Jan. 01, 2018USD ($)</t>
  </si>
  <si>
    <t>Accounting Standards Update 2014-09</t>
  </si>
  <si>
    <t>New Accounting Pronouncements or Change in Accounting Principle [Line Items]</t>
  </si>
  <si>
    <t>Cumulative effect of new accounting principle in period of adoption</t>
  </si>
  <si>
    <t>Accounting Standards Update 2016-01</t>
  </si>
  <si>
    <t>Accounting Standards Update 2016-16</t>
  </si>
  <si>
    <t>Accounting Standards Update 2017-12 | New Accounting Pronouncement, Early Adoption, Effect</t>
  </si>
  <si>
    <t>Basis of Presentation - Impact of Adopting Standards (Details) - USD ($) $ in Millions</t>
  </si>
  <si>
    <t>Jan. 01, 2018</t>
  </si>
  <si>
    <t>Assets</t>
  </si>
  <si>
    <t>Accounts receivable</t>
  </si>
  <si>
    <t>Liabilities</t>
  </si>
  <si>
    <t>Debt</t>
  </si>
  <si>
    <t>Adjustments for New Accounting Pronouncement</t>
  </si>
  <si>
    <t>ASU 2016-01 (Financial Instruments)</t>
  </si>
  <si>
    <t>ASU 2016-16 (Intra-Entity Transfers of Assets Other than Inventory)</t>
  </si>
  <si>
    <t>ASU 2017-12 (Derivatives and Hedging)</t>
  </si>
  <si>
    <t>ASU 2018-02 (Reclassification of Certain Tax Effects)</t>
  </si>
  <si>
    <t>Effects of Adopting ASC 606 | ASU 2014-09 (Revenue)</t>
  </si>
  <si>
    <t>Summary of Significant Accounting Policies - Impact of Adopting New Accounting Standards (Details) - USD ($) $ in Millions</t>
  </si>
  <si>
    <t>Revenue, Initial Application Period Cumulative Effect Transition [Line Items]</t>
  </si>
  <si>
    <t>Income before taxes</t>
  </si>
  <si>
    <t>Taxes on income</t>
  </si>
  <si>
    <t>Net income attributable to Merck &amp; Co., Inc.</t>
  </si>
  <si>
    <t>Effects of Adopting ASC 606 | Accounting Standards Update 2014-09</t>
  </si>
  <si>
    <t>Amounts Without Adoption of ASC 606</t>
  </si>
  <si>
    <t>Summary of Significant Accounting Policies - Narrative (Details) - USD ($) $ in Billions</t>
  </si>
  <si>
    <t>Disaggregation of Revenue [Line Items]</t>
  </si>
  <si>
    <t>Sales discounts for products</t>
  </si>
  <si>
    <t>Return period after expiration date of product</t>
  </si>
  <si>
    <t>12 months</t>
  </si>
  <si>
    <t>Minimum</t>
  </si>
  <si>
    <t>Return period prior to expiration date of product</t>
  </si>
  <si>
    <t>3 months</t>
  </si>
  <si>
    <t>Maximum</t>
  </si>
  <si>
    <t>6 months</t>
  </si>
  <si>
    <t>Outside of the United States | Minimum</t>
  </si>
  <si>
    <t>Payment terms</t>
  </si>
  <si>
    <t>30 days</t>
  </si>
  <si>
    <t>Outside of the United States | Maximum</t>
  </si>
  <si>
    <t>90 days</t>
  </si>
  <si>
    <t>Pharmaceutical segment | United States | Minimum</t>
  </si>
  <si>
    <t>36 days</t>
  </si>
  <si>
    <t>Pharmaceutical segment | United States | Maximum</t>
  </si>
  <si>
    <t>Animal Health segment | United States | Minimum</t>
  </si>
  <si>
    <t>Animal Health segment | United States | Maximum</t>
  </si>
  <si>
    <t>Acquisitions, Divestitures, Research Collaborations and License Agreements - Acquisitions (Details) $ in Millions, $ in Millions</t>
  </si>
  <si>
    <t>1 Months Ended</t>
  </si>
  <si>
    <t>Jun. 30, 2018AUD ($)</t>
  </si>
  <si>
    <t>Jun. 30, 2018USD ($)</t>
  </si>
  <si>
    <t>Mar. 31, 2017USD ($)</t>
  </si>
  <si>
    <t>Dec. 31, 2017USD ($)</t>
  </si>
  <si>
    <t>Jun. 30, 2017USD ($)</t>
  </si>
  <si>
    <t>Acquisitions Divestitures Research Collaborations And License Agreements Transactions [Line Items]</t>
  </si>
  <si>
    <t>Viralytics</t>
  </si>
  <si>
    <t>Cash paid for acquisition of business</t>
  </si>
  <si>
    <t>Other net assets</t>
  </si>
  <si>
    <t>Vallee SA</t>
  </si>
  <si>
    <t>Percentage of business acquired (as percent)</t>
  </si>
  <si>
    <t>93.50%</t>
  </si>
  <si>
    <t>4.50%</t>
  </si>
  <si>
    <t>Escrow deposit</t>
  </si>
  <si>
    <t>Intangible assets</t>
  </si>
  <si>
    <t>Deferred tax liabilities</t>
  </si>
  <si>
    <t>Noncontrolling interest</t>
  </si>
  <si>
    <t>Contingent liabilities</t>
  </si>
  <si>
    <t>Indemnification assets</t>
  </si>
  <si>
    <t>Acquired finite-lived intangible assets, weighted average useful life</t>
  </si>
  <si>
    <t>15 years</t>
  </si>
  <si>
    <t>Payments to acquire additional interest in subsidiary</t>
  </si>
  <si>
    <t>Vallee SA | Discount rate</t>
  </si>
  <si>
    <t>Intangible asset, measurement input (as percent)</t>
  </si>
  <si>
    <t>Acquisitions, Divestitures, Research Collaborations and License Agreements - Divestitures (Details) - C3i Solutions $ in Millions</t>
  </si>
  <si>
    <t>Apr. 30, 2018USD ($)</t>
  </si>
  <si>
    <t>Income Statement, Balance Sheet and Additional Disclosures by Disposal Groups, Including Discontinued Operations [Line Items]</t>
  </si>
  <si>
    <t>Proceeds from sale of business</t>
  </si>
  <si>
    <t>Loss from sale of business</t>
  </si>
  <si>
    <t>Collaborative Arrangements - Schedule of Collaborative Arrangement Transactions (Details) - Collaborative Arrangement - USD ($) $ in Millions</t>
  </si>
  <si>
    <t>Bayer AG</t>
  </si>
  <si>
    <t>Collaborative Arrangements and Non-collaborative Arrangement Transactions [Line Items]</t>
  </si>
  <si>
    <t>Receivables from counterparty</t>
  </si>
  <si>
    <t>Payables to counterparty</t>
  </si>
  <si>
    <t>Bayer AG | Revenue</t>
  </si>
  <si>
    <t>Net product sales recorded by Merck</t>
  </si>
  <si>
    <t>Merck’s profit share from sales in Bayer's marketing territories</t>
  </si>
  <si>
    <t>Total sales</t>
  </si>
  <si>
    <t>Bayer AG | Materials and production</t>
  </si>
  <si>
    <t>Expenses</t>
  </si>
  <si>
    <t>Bayer AG | Marketing and administrative</t>
  </si>
  <si>
    <t>Bayer AG | Research and development</t>
  </si>
  <si>
    <t>Eisai</t>
  </si>
  <si>
    <t>Eisai | Revenue</t>
  </si>
  <si>
    <t>Eisai | Materials and production</t>
  </si>
  <si>
    <t>Eisai | Marketing and administrative</t>
  </si>
  <si>
    <t>Eisai | Research and development</t>
  </si>
  <si>
    <t>AstraZeneca</t>
  </si>
  <si>
    <t>AstraZeneca | Revenue</t>
  </si>
  <si>
    <t>AstraZeneca | Materials and production</t>
  </si>
  <si>
    <t>AstraZeneca | Marketing and administrative</t>
  </si>
  <si>
    <t>AstraZeneca | Research and development</t>
  </si>
  <si>
    <t>Collaborative Arrangements - Narrative (Details) - USD ($) $ in Millions</t>
  </si>
  <si>
    <t>12 Months Ended</t>
  </si>
  <si>
    <t>35 Months Ended</t>
  </si>
  <si>
    <t>Jan. 31, 2021</t>
  </si>
  <si>
    <t>Jan. 31, 2020</t>
  </si>
  <si>
    <t>Jan. 31, 2019</t>
  </si>
  <si>
    <t>Mar. 31, 2018</t>
  </si>
  <si>
    <t>Jan. 31, 2018</t>
  </si>
  <si>
    <t>Jul. 31, 2017</t>
  </si>
  <si>
    <t>Other liabilities, noncurrent</t>
  </si>
  <si>
    <t>Upfront and milestone payments</t>
  </si>
  <si>
    <t>Payments to acquire intangible assets</t>
  </si>
  <si>
    <t>Contingent milestone payments collaborative arrangement</t>
  </si>
  <si>
    <t>Total consideration collaborative arrangement (up to value)</t>
  </si>
  <si>
    <t>AstraZeneca | Lynparza</t>
  </si>
  <si>
    <t>Amortization expense</t>
  </si>
  <si>
    <t>Amortization period</t>
  </si>
  <si>
    <t>10 years</t>
  </si>
  <si>
    <t>AstraZeneca | Regulatory Milestones</t>
  </si>
  <si>
    <t>AstraZeneca | Sales-Based Milestones</t>
  </si>
  <si>
    <t>Probable contingent payments collaborative arrangement</t>
  </si>
  <si>
    <t>Eisai | Forecast</t>
  </si>
  <si>
    <t>Eisai | Lenvima</t>
  </si>
  <si>
    <t>9 years</t>
  </si>
  <si>
    <t>Eisai | Regulatory Milestones</t>
  </si>
  <si>
    <t>Eisai | Sales-Based Milestones</t>
  </si>
  <si>
    <t>Bayer AG | Adempas</t>
  </si>
  <si>
    <t>9 years 6 months</t>
  </si>
  <si>
    <t>Bayer AG | Sales-Based Milestones</t>
  </si>
  <si>
    <t>Restructuring - Charges Related to Restructuring Program Activities by Type of Cost (Details) - USD ($) $ in Millions</t>
  </si>
  <si>
    <t>Restructuring Cost and Reserve [Line Items]</t>
  </si>
  <si>
    <t>Total pretax restructuring costs</t>
  </si>
  <si>
    <t>Separation Costs</t>
  </si>
  <si>
    <t>Accelerated Depreciation</t>
  </si>
  <si>
    <t>Materials and production | Separation Costs</t>
  </si>
  <si>
    <t>Materials and production | Accelerated Depreciation</t>
  </si>
  <si>
    <t>Materials and production | Other</t>
  </si>
  <si>
    <t>Marketing and administrative | Separation Costs</t>
  </si>
  <si>
    <t>Marketing and administrative | Accelerated Depreciation</t>
  </si>
  <si>
    <t>Marketing and administrative | Other</t>
  </si>
  <si>
    <t>Research and development | Separation Costs</t>
  </si>
  <si>
    <t>Research and development | Accelerated Depreciation</t>
  </si>
  <si>
    <t>Research and development | Other</t>
  </si>
  <si>
    <t>Restructuring costs | Separation Costs</t>
  </si>
  <si>
    <t>Restructuring costs | Accelerated Depreciation</t>
  </si>
  <si>
    <t>Restructuring costs | Other</t>
  </si>
  <si>
    <t>Restructuring - Charges and Spending Relating to Restructuring Activities by Program (Details) - USD ($) $ in Millions</t>
  </si>
  <si>
    <t>Restructuring Reserve [Roll Forward]</t>
  </si>
  <si>
    <t>Restructuring reserve, beginning balance</t>
  </si>
  <si>
    <t>Expense</t>
  </si>
  <si>
    <t>(Payments) receipts, net</t>
  </si>
  <si>
    <t>Non-cash activity</t>
  </si>
  <si>
    <t>Restructuring reserve, ending balance</t>
  </si>
  <si>
    <t>Restructuring - Narrative (Details) $ in Millions</t>
  </si>
  <si>
    <t>Jun. 30, 2018USD ($)position</t>
  </si>
  <si>
    <t>Jun. 30, 2017USD ($)position</t>
  </si>
  <si>
    <t>Cumulative restructuring costs incurred to date since program inception</t>
  </si>
  <si>
    <t>Positions eliminated since inception of program (in positions) | position</t>
  </si>
  <si>
    <t>Estimated remaining costs related to restructuring program activities</t>
  </si>
  <si>
    <t>Percentage estimate of cumulative pretax costs that will result in cash outlays (primarily from employee separation expense) (as percent)</t>
  </si>
  <si>
    <t>66.67%</t>
  </si>
  <si>
    <t>Percentage estimate of cumulative pretax costs that will be non-cash (primarily from accelerated depreciation of facilities) (as percent)</t>
  </si>
  <si>
    <t>33.33%</t>
  </si>
  <si>
    <t>Number of positions eliminated | position</t>
  </si>
  <si>
    <t>Financial Instruments - Narrative (Details)</t>
  </si>
  <si>
    <t>Jun. 30, 2018USD ($)interest_rate_swap</t>
  </si>
  <si>
    <t>May 31, 2018USD ($)interest_rate_swap</t>
  </si>
  <si>
    <t>Derivative [Line Items]</t>
  </si>
  <si>
    <t>Number of interest rate swaps held (in interest rate swaps) | interest_rate_swap</t>
  </si>
  <si>
    <t>Notional amount</t>
  </si>
  <si>
    <t>Pretax net unrealized gain on derivatives maturing within next 12 months estimated to be reclassified from AOCI to sales</t>
  </si>
  <si>
    <t>Equity investments without readily determinable fair values</t>
  </si>
  <si>
    <t>Unrealized gains of equity investments</t>
  </si>
  <si>
    <t>Unrealized losses on investments</t>
  </si>
  <si>
    <t>Available-for-sale debt securities included in Short-term investments</t>
  </si>
  <si>
    <t>Available-for-sale debt securities maturing after one year through five year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Cash collateral advanced</t>
  </si>
  <si>
    <t>Afferent Pharmaceuticals</t>
  </si>
  <si>
    <t>Payment for contingent consideration</t>
  </si>
  <si>
    <t>Significant Other Observable Inputs (Level 2)</t>
  </si>
  <si>
    <t>Cash equivalents</t>
  </si>
  <si>
    <t>1.30% notes due 2018 | Interest rate swap contracts</t>
  </si>
  <si>
    <t>Face amount of debt</t>
  </si>
  <si>
    <t>Stated interest rate (as percent)</t>
  </si>
  <si>
    <t>1.30%</t>
  </si>
  <si>
    <t>Derivatives Designated as Hedging Instruments</t>
  </si>
  <si>
    <t>Derivatives Designated as Hedging Instruments | Maximum</t>
  </si>
  <si>
    <t>Maximum average period of maturities of contracts in years (less than)</t>
  </si>
  <si>
    <t>2 years</t>
  </si>
  <si>
    <t>Derivatives Not Designated as Hedging Instruments</t>
  </si>
  <si>
    <t>Derivatives Not Designated as Hedging Instruments | Maximum</t>
  </si>
  <si>
    <t>1 year</t>
  </si>
  <si>
    <t>Financial Instruments - Effect of Net Investment Hedges (Details) - USD ($) $ in Millions</t>
  </si>
  <si>
    <t>Derivative Instruments, Gain (Loss) [Line Items]</t>
  </si>
  <si>
    <t>Carrying Amount of Hedged Liabilities</t>
  </si>
  <si>
    <t>Cumulative Amount of Fair Value Hedging Adjustment Increase (Decrease) Included in the Carrying Amount</t>
  </si>
  <si>
    <t>Foreign exchange contracts</t>
  </si>
  <si>
    <t>Amount of Pretax (Gain) Loss Recognized in Other Comprehensive Income (1)</t>
  </si>
  <si>
    <t>Foreign exchange contracts | Other (income) expense, net</t>
  </si>
  <si>
    <t>Amount of Pretax (Gain) Loss Recognized in Other (income) expense, net for Amounts Excluded from Effectiveness Testing</t>
  </si>
  <si>
    <t>Euro-denominated notes</t>
  </si>
  <si>
    <t>Euro-denominated notes | Other (income) expense, net</t>
  </si>
  <si>
    <t>Financial Instruments - Summary of Interest Rate Swaps Held (Details)</t>
  </si>
  <si>
    <t>Number of Interest Rate Swaps Held (in interest rate swaps) | interest_rate_swap</t>
  </si>
  <si>
    <t>Total Swap Notional Amount</t>
  </si>
  <si>
    <t>5.00% notes due 2019 | Interest rate swap contracts</t>
  </si>
  <si>
    <t>5.00%</t>
  </si>
  <si>
    <t>Par Value of Debt</t>
  </si>
  <si>
    <t>1.85% notes due 2020 | Interest rate swap contracts</t>
  </si>
  <si>
    <t>1.85%</t>
  </si>
  <si>
    <t>3.875% notes due 2021 | Interest rate swap contracts</t>
  </si>
  <si>
    <t>3.875%</t>
  </si>
  <si>
    <t>2.40% notes due 2022 | Interest rate swap contracts</t>
  </si>
  <si>
    <t>2.40%</t>
  </si>
  <si>
    <t>2.35% notes due 2022 | Interest rate swap contracts</t>
  </si>
  <si>
    <t>2.35%</t>
  </si>
  <si>
    <t>Financial Instruments - Fair Value Hedges (Details) - USD ($) $ in Millions</t>
  </si>
  <si>
    <t>Derivative Instruments and Hedging Activities Disclosures [Line Items]</t>
  </si>
  <si>
    <t>Hedged Liability, Fair Value Hedge, Cumulative Increase (Decrease)</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Foreign exchange contracts | Derivatives Designated as Hedging Instruments | Other current assets</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Not Designated as Hedging Instruments | Other current assets</t>
  </si>
  <si>
    <t>Foreign exchange contracts | Derivatives Not Designated as Hedging Instruments | Accrued and other current liabilities</t>
  </si>
  <si>
    <t>Financial Instruments - Information on Derivative Positions Subject to Master Netting Arrangements as if they were Presented on a Net Basis (Details) - USD ($)</t>
  </si>
  <si>
    <t>Gross amounts recognized in the consolidated balance sheet, asset</t>
  </si>
  <si>
    <t>Gross amount subject to offset in master netting arrangements not offset in the consolidated balance sheet, asset</t>
  </si>
  <si>
    <t>Cash collateral received, asset</t>
  </si>
  <si>
    <t>Net amounts, asset</t>
  </si>
  <si>
    <t>Gross amounts recognized in the consolidated balance sheet, liability</t>
  </si>
  <si>
    <t>Gross amount subject to offset in master netting arrangements not offset in the consolidated balance sheet, liability</t>
  </si>
  <si>
    <t>Cash collateral received, liability</t>
  </si>
  <si>
    <t>Net amounts, liability</t>
  </si>
  <si>
    <t>Financial Instruments - Location and Amount of Pretax (Gains) Losses of Derivatives (Details) - USD ($) $ in Millions</t>
  </si>
  <si>
    <t>Other comprehensive income (loss)</t>
  </si>
  <si>
    <t>Interest rate swap contracts | Other (income) expense, net</t>
  </si>
  <si>
    <t>Hedged items</t>
  </si>
  <si>
    <t>Derivatives designated as hedging instruments</t>
  </si>
  <si>
    <t>Amount of gain (loss) recognized in OCI on derivatives</t>
  </si>
  <si>
    <t>Other comprehensive income (loss), reclassifications</t>
  </si>
  <si>
    <t>Foreign exchange contracts | Reclassification out of Accumulated Other Comprehensive Income | Accumulated Gain (Loss), Cash Flow Hedge, Including Noncontrolling Interest</t>
  </si>
  <si>
    <t>Financial Instruments - Income Statement Effects on Derivatives Not Designated as Hedging Instruments (Details) - USD ($) $ in Millions</t>
  </si>
  <si>
    <t>Foreign currency | Other (income) expense, net</t>
  </si>
  <si>
    <t>Amount of Derivative Pretax (Gain) Loss Recognized in Income</t>
  </si>
  <si>
    <t>Forecasted transactions | Sales</t>
  </si>
  <si>
    <t>Financial Instruments - Information on Available-for-sale Investments (Details) - USD ($) $ in Millions</t>
  </si>
  <si>
    <t>Debt Securities, Available-for-sale [Line Items]</t>
  </si>
  <si>
    <t>Debt securities, fair value</t>
  </si>
  <si>
    <t>Publicly traded equity securities, fair value</t>
  </si>
  <si>
    <t>Total debt and publicly traded equity securities, fair value</t>
  </si>
  <si>
    <t>Debt securities, amortized cost</t>
  </si>
  <si>
    <t>Publicly traded equity securities, amortized cost</t>
  </si>
  <si>
    <t>Total debt and publicly traded equity securities, amortized cost</t>
  </si>
  <si>
    <t>Debt securities, unrealized gains</t>
  </si>
  <si>
    <t>Equity securities, unrealized gains</t>
  </si>
  <si>
    <t>Total debt and publicly traded equity securities, unrealized gains</t>
  </si>
  <si>
    <t>Debt securities, unrealized losses</t>
  </si>
  <si>
    <t>Equity securities, unrealized losses</t>
  </si>
  <si>
    <t>Total debt and publicly traded equity securities, unrealized losses</t>
  </si>
  <si>
    <t>Unrealized net gain</t>
  </si>
  <si>
    <t>Commercial paper</t>
  </si>
  <si>
    <t>Corporate notes and bonds</t>
  </si>
  <si>
    <t>U.S. government and agency securities</t>
  </si>
  <si>
    <t>Asset-backed securities</t>
  </si>
  <si>
    <t>Foreign government bonds</t>
  </si>
  <si>
    <t>Mortgage-backed securities</t>
  </si>
  <si>
    <t>Financial Instruments - Financial Assets and Liabilities Measured at Fair Value on Recurring Basis (Details) - USD ($) $ in Millions</t>
  </si>
  <si>
    <t>Dec. 31, 2016</t>
  </si>
  <si>
    <t>Derivative assets</t>
  </si>
  <si>
    <t>Contingent consideration</t>
  </si>
  <si>
    <t>Derivative liabilities</t>
  </si>
  <si>
    <t>Primary weighted average life of collateral</t>
  </si>
  <si>
    <t>5 years</t>
  </si>
  <si>
    <t>Fair Value, Measurements, Recurring</t>
  </si>
  <si>
    <t>Other assets</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Quoted Prices In Active Markets for Identical Assets (Level 1)</t>
  </si>
  <si>
    <t>Fair Value, Measurements, Recurring | Quoted Prices In Active Markets for Identical Assets (Level 1) | Purchased currency options</t>
  </si>
  <si>
    <t>Fair Value, Measurements, Recurring | Quoted Prices In Active Markets for Identical Assets (Level 1) | Foreign exchange contracts</t>
  </si>
  <si>
    <t>Fair Value, Measurements, Recurring | Quoted Prices In Active Markets for Identical Assets (Level 1) | Interest rate swap contracts</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Unobservable Inputs (Level 3)</t>
  </si>
  <si>
    <t>Fair Value, Measurements, Recurring | Significant Unobservable Inputs (Level 3) | Purchased currency options</t>
  </si>
  <si>
    <t>Fair Value, Measurements, Recurring | Significant Unobservable Inputs (Level 3) | Foreign exchange contracts</t>
  </si>
  <si>
    <t>Fair Value, Measurements, Recurring | Significant Unobservable Inputs (Level 3) | Interest rate swap contracts</t>
  </si>
  <si>
    <t>Fair Value, Measurements, Recurring | Commercial paper</t>
  </si>
  <si>
    <t>Fair Value, Measurements, Recurring | Commercial paper | Quoted Prices In Active Markets for Identical Assets (Level 1)</t>
  </si>
  <si>
    <t>Fair Value, Measurements, Recurring | Commercial paper | Significant Other Observable Inputs (Level 2)</t>
  </si>
  <si>
    <t>Fair Value, Measurements, Recurring | Commercial paper | Significant Unobservable Inputs (Level 3)</t>
  </si>
  <si>
    <t>Fair Value, Measurements, Recurring | Corporate notes and bonds</t>
  </si>
  <si>
    <t>Fair Value, Measurements, Recurring | Corporate notes and bonds | Quoted Prices In Active Markets for Identical Assets (Level 1)</t>
  </si>
  <si>
    <t>Fair Value, Measurements, Recurring | Corporate notes and bonds | Significant Other Observable Inputs (Level 2)</t>
  </si>
  <si>
    <t>Fair Value, Measurements, Recurring | Corporate notes and bonds | Significant Unobservable Inputs (Level 3)</t>
  </si>
  <si>
    <t>Fair Value, Measurements, Recurring | U.S. government and agency securities</t>
  </si>
  <si>
    <t>Fair Value, Measurements, Recurring | U.S. government and agency securities | Quoted Prices In Active Markets for Identical Assets (Level 1)</t>
  </si>
  <si>
    <t>Fair Value, Measurements, Recurring | U.S. government and agency securities | Significant Other Observable Inputs (Level 2)</t>
  </si>
  <si>
    <t>Fair Value, Measurements, Recurring | U.S. government and agency securities | Significant Unobservable Inputs (Level 3)</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Inputs (Level 2)</t>
  </si>
  <si>
    <t>Fair Value, Measurements, Recurring | Asset-backed securities | Significant Unobservable Inputs (Level 3)</t>
  </si>
  <si>
    <t>Fair Value, Measurements, Recurring | Foreign government bonds</t>
  </si>
  <si>
    <t>Fair Value, Measurements, Recurring | Foreign government bonds | Quoted Prices In Active Markets for Identical Assets (Level 1)</t>
  </si>
  <si>
    <t>Fair Value, Measurements, Recurring | Foreign government bonds | Significant Other Observable Inputs (Level 2)</t>
  </si>
  <si>
    <t>Fair Value, Measurements, Recurring | Foreign government bonds | Significant Unobservable Inputs (Level 3)</t>
  </si>
  <si>
    <t>Fair Value, Measurements, Recurring | Mortgage-backed securities</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Publicly traded equity securities</t>
  </si>
  <si>
    <t>Fair Value, Measurements, Recurring | Publicly traded equity securities | Quoted Prices In Active Markets for Identical Assets (Level 1)</t>
  </si>
  <si>
    <t>Fair Value, Measurements, Recurring | Publicly traded equity securities | Significant Other Observable Inputs (Level 2)</t>
  </si>
  <si>
    <t>Fair Value, Measurements, Recurring | Publicly traded equity securities | Significant Unobservable Inputs (Level 3)</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fair value</t>
  </si>
  <si>
    <t>Additions</t>
  </si>
  <si>
    <t>Payments</t>
  </si>
  <si>
    <t>Fair value, ending balance</t>
  </si>
  <si>
    <t>Current liability</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Inventories - Narrative (Details) - USD ($) $ in Millions</t>
  </si>
  <si>
    <t>Inventory [Line Items]</t>
  </si>
  <si>
    <t>Inventories Not Expected to be Sold Within One Year</t>
  </si>
  <si>
    <t>Inventories Produced in Preparation for Product Launches</t>
  </si>
  <si>
    <t>Contingencies - Fosamax Litigation - Narrative (Details) - Fosamax $ in Millions</t>
  </si>
  <si>
    <t>Mar. 31, 2014legalmatter</t>
  </si>
  <si>
    <t>Jun. 30, 2018legalmatter</t>
  </si>
  <si>
    <t>Dec. 31, 2014USD ($)</t>
  </si>
  <si>
    <t>Jul. 31, 2015legalmatter</t>
  </si>
  <si>
    <t>Nov. 30, 2013legalmatter</t>
  </si>
  <si>
    <t>Loss Contingencies [Line Items]</t>
  </si>
  <si>
    <t>Loss contingency, pending claims, number (in legal matters)</t>
  </si>
  <si>
    <t>ONJ Litigation</t>
  </si>
  <si>
    <t>Litigation settlement amount to other party | $</t>
  </si>
  <si>
    <t>Percentage of participation in litigation settlement (as percent)</t>
  </si>
  <si>
    <t>95.00%</t>
  </si>
  <si>
    <t>Femur Fracture Litigation</t>
  </si>
  <si>
    <t>Femur Fracture Litigation | Federal</t>
  </si>
  <si>
    <t>Loss contingency, claims dismissed, number (in legal matters)</t>
  </si>
  <si>
    <t>Loss contingency, claims on appeal, number (in legal matters)</t>
  </si>
  <si>
    <t>Femur Fracture Litigation | New Jersey state court</t>
  </si>
  <si>
    <t>Loss contingency, initial cases selected for review, number (in legal matters)</t>
  </si>
  <si>
    <t>Loss contingency, subsequent cases selected for review, number (in legal matters)</t>
  </si>
  <si>
    <t>Femur Fracture Litigation | California state court</t>
  </si>
  <si>
    <t>Femur Fracture Litigation | Other state courts</t>
  </si>
  <si>
    <t>Contingencies - Januvia/Janumet Litigation - Narrative (Details) - Januvia - legalmatter</t>
  </si>
  <si>
    <t>Nov. 30, 2015</t>
  </si>
  <si>
    <t>Cases Company Agreed To Toll Statute Of Limitations</t>
  </si>
  <si>
    <t>Other state courts</t>
  </si>
  <si>
    <t>Other state courts | Illinois state court</t>
  </si>
  <si>
    <t>Contingencies - Propecia/Proscar Litigation - Narrative (Details) - Propecia/Proscar $ in Millions</t>
  </si>
  <si>
    <t>Apr. 09, 2018USD ($)</t>
  </si>
  <si>
    <t>Jun. 30, 2018legalmatterPlaintiff</t>
  </si>
  <si>
    <t>Other state courts | California state court</t>
  </si>
  <si>
    <t>Other state courts | Ohio state court</t>
  </si>
  <si>
    <t>Other state courts | Massachusetts state court</t>
  </si>
  <si>
    <t>Cases alleging cancer</t>
  </si>
  <si>
    <t>Number of plaintiffs | Plaintiff</t>
  </si>
  <si>
    <t>Contingencies - Patent Litigation - Narrative (Details) - USD ($) $ in Millions</t>
  </si>
  <si>
    <t>Mar. 31, 2016</t>
  </si>
  <si>
    <t>Gain on settlement</t>
  </si>
  <si>
    <t>Gilead Patent Case</t>
  </si>
  <si>
    <t>Amount awarded to company</t>
  </si>
  <si>
    <t>Contingencies - Legal Defense Reserves - Narrative (Details) - USD ($) $ in Millions</t>
  </si>
  <si>
    <t>Legal Defense Costs</t>
  </si>
  <si>
    <t>Legal defense costs reserve</t>
  </si>
  <si>
    <t>Equity - Shareholders' Equity (Details) - USD ($) $ in Millions</t>
  </si>
  <si>
    <t>Increase (Decrease) in Stockholders' Equity [Roll Forward]</t>
  </si>
  <si>
    <t>Shares, beginning balance (in shares)</t>
  </si>
  <si>
    <t>Equity, beginning balance</t>
  </si>
  <si>
    <t>Adoption of new accounting standards</t>
  </si>
  <si>
    <t>Cash dividends declared on common stock</t>
  </si>
  <si>
    <t>Treasury stock shares purchased</t>
  </si>
  <si>
    <t>Share-based compensation plans and other</t>
  </si>
  <si>
    <t>Acquisition of Vallée</t>
  </si>
  <si>
    <t>Net income attributable to noncontrolling interests</t>
  </si>
  <si>
    <t>Distributions attributable to noncontrolling interests</t>
  </si>
  <si>
    <t>Other changes in noncontrolling ownership interests</t>
  </si>
  <si>
    <t>Shares, ending balance (in shares)</t>
  </si>
  <si>
    <t>Equity, ending balance</t>
  </si>
  <si>
    <t>Common Stock</t>
  </si>
  <si>
    <t>Other Paid-In Capital</t>
  </si>
  <si>
    <t>Retained Earnings</t>
  </si>
  <si>
    <t>Accumulated Other Comprehensive Loss</t>
  </si>
  <si>
    <t>Treasury Stock</t>
  </si>
  <si>
    <t>Treasury stock shares purchased (in shares)</t>
  </si>
  <si>
    <t>Share-based compensation plans and other (in shares)</t>
  </si>
  <si>
    <t>Non- Controlling Interests</t>
  </si>
  <si>
    <t>Share-Based Compensation Plans - Amounts of Share-Based Compensation Cost Recorded in Consolidated Statement of Income (Details) - USD ($) $ in Millions</t>
  </si>
  <si>
    <t>Pretax share-based compensation expense</t>
  </si>
  <si>
    <t>Income tax benefit</t>
  </si>
  <si>
    <t>Total share-based compensation expense, net of taxes</t>
  </si>
  <si>
    <t>Share-Based Compensation Plans - Assumptions Used to Determine Weighted-Average Fair Value of Options Granted (Details)</t>
  </si>
  <si>
    <t>Expected dividend yield</t>
  </si>
  <si>
    <t>3.40%</t>
  </si>
  <si>
    <t>3.60%</t>
  </si>
  <si>
    <t>Risk-free interest rate</t>
  </si>
  <si>
    <t>2.80%</t>
  </si>
  <si>
    <t>2.00%</t>
  </si>
  <si>
    <t>Expected volatility</t>
  </si>
  <si>
    <t>19.10%</t>
  </si>
  <si>
    <t>17.90%</t>
  </si>
  <si>
    <t>Expected life (years)</t>
  </si>
  <si>
    <t>6 years 1 month 6 days</t>
  </si>
  <si>
    <t>Share-Based Compensation Plans - Narrative (Details) - USD ($) $ / shares in Units, shares in Thousands, $ in Millions</t>
  </si>
  <si>
    <t>Share-based Compensation Arrangement by Share-based Payment Award [Line Items]</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t>
  </si>
  <si>
    <t>Weighted average period in years of recognition for nonvested stock options</t>
  </si>
  <si>
    <t>2 years 3 months 19 days</t>
  </si>
  <si>
    <t>Restricted Stock Units (RSUs)</t>
  </si>
  <si>
    <t>Shares granted (in shares)</t>
  </si>
  <si>
    <t>Weighted-average fair value per share granted (in dollars per share)</t>
  </si>
  <si>
    <t>Performance Share Units (PSUs)</t>
  </si>
  <si>
    <t>Pension and Other Postretirement Benefit Plans - Components of Net Periodic Benefit Cost (Details) - USD ($) $ in Millions</t>
  </si>
  <si>
    <t>Service cost</t>
  </si>
  <si>
    <t>Interest cost</t>
  </si>
  <si>
    <t>Expected return on plan assets</t>
  </si>
  <si>
    <t>Amortization of unrecognized prior service credit</t>
  </si>
  <si>
    <t>Termination benefits</t>
  </si>
  <si>
    <t>Curtailments</t>
  </si>
  <si>
    <t>Net periodic benefit cost</t>
  </si>
  <si>
    <t>U.S. | Pension Plans</t>
  </si>
  <si>
    <t>Net loss amortization</t>
  </si>
  <si>
    <t>Settlements</t>
  </si>
  <si>
    <t>International | Pension Plans</t>
  </si>
  <si>
    <t>Other (Income) Expense, Net (Details) - USD ($) $ in Millions</t>
  </si>
  <si>
    <t>Interest income</t>
  </si>
  <si>
    <t>Interest expense</t>
  </si>
  <si>
    <t>Exchange losses</t>
  </si>
  <si>
    <t>Equity (gains) losses from affiliates</t>
  </si>
  <si>
    <t>Net periodic defined benefit plan (credit) cost other than service cost</t>
  </si>
  <si>
    <t>Other, net</t>
  </si>
  <si>
    <t>Other (Income) Expense, Net - Narrative (Details) - USD ($) $ in Millions</t>
  </si>
  <si>
    <t>Interest paid</t>
  </si>
  <si>
    <t>Taxes on Income - Narrative (Details) - USD ($) $ in Millions</t>
  </si>
  <si>
    <t>Income Tax Examination [Line Items]</t>
  </si>
  <si>
    <t>Effective income tax rate (as percent)</t>
  </si>
  <si>
    <t>17.80%</t>
  </si>
  <si>
    <t>20.00%</t>
  </si>
  <si>
    <t>28.40%</t>
  </si>
  <si>
    <t>21.00%</t>
  </si>
  <si>
    <t>Tax benefit related to settlement of state income tax issue</t>
  </si>
  <si>
    <t>Transition tax liability</t>
  </si>
  <si>
    <t>Net transition tax payment</t>
  </si>
  <si>
    <t>Provisional deferred tax benefit</t>
  </si>
  <si>
    <t>2017 Tax Cuts and Jobs Act (TCJA)</t>
  </si>
  <si>
    <t>Deferred taxes</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Earnings Per Share - Narrative (Details) - shares shares in Millions</t>
  </si>
  <si>
    <t>Common shares issuable under share-based compensation plans excluded from diluted earnings per common share because the effect would have been antidilutive (in shares)</t>
  </si>
  <si>
    <t>Other Comprehensive Income (Loss) - Changes in AOCI by Component (Details) - USD ($) $ in Millions</t>
  </si>
  <si>
    <t>Accumulated Other Comprehensive Income (Loss) [Roll Forward]</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Reclassification of provisional stranded tax effects (see Note 1)</t>
  </si>
  <si>
    <t>Derivatives</t>
  </si>
  <si>
    <t>Adoption of ASU 2016-01 (see Note 1)</t>
  </si>
  <si>
    <t>Employee Benefit Plans</t>
  </si>
  <si>
    <t>Cumulative Translation Adjustment</t>
  </si>
  <si>
    <t>Accumulated Other Comprehensive Income (Loss)</t>
  </si>
  <si>
    <t>Segment Reporting - Sales of Company's Products (Details) - USD ($) $ in Millions</t>
  </si>
  <si>
    <t>Segment Reporting Information [Line Items]</t>
  </si>
  <si>
    <t>Proceeds from sale of marketing rights</t>
  </si>
  <si>
    <t>Operating Segments</t>
  </si>
  <si>
    <t>United States</t>
  </si>
  <si>
    <t>United States | Operating Segments</t>
  </si>
  <si>
    <t>United States | Other</t>
  </si>
  <si>
    <t>International</t>
  </si>
  <si>
    <t>International | Operating Segments</t>
  </si>
  <si>
    <t>International | Other</t>
  </si>
  <si>
    <t>Total Pharmaceutical segment sales | Operating Segments</t>
  </si>
  <si>
    <t>Total Pharmaceutical segment sales | Operating Segments | Keytruda</t>
  </si>
  <si>
    <t>Total Pharmaceutical segment sales | Operating Segments | Emend</t>
  </si>
  <si>
    <t>Total Pharmaceutical segment sales | Operating Segments | Temodar</t>
  </si>
  <si>
    <t>Total Pharmaceutical segment sales | Operating Segments | Alliance revenue - Lynparza</t>
  </si>
  <si>
    <t>Total Pharmaceutical segment sales | Operating Segments | Alliance revenue - Lenvima</t>
  </si>
  <si>
    <t>Total Pharmaceutical segment sales | Operating Segments | Gardasil/Gardasil 9</t>
  </si>
  <si>
    <t>Total Pharmaceutical segment sales | Operating Segments | ProQuad/M-M-R II/Varivax</t>
  </si>
  <si>
    <t>Total Pharmaceutical segment sales | Operating Segments | Pneumovax 23</t>
  </si>
  <si>
    <t>Total Pharmaceutical segment sales | Operating Segments | RotaTeq</t>
  </si>
  <si>
    <t>Total Pharmaceutical segment sales | Operating Segments | Zostavax</t>
  </si>
  <si>
    <t>Total Pharmaceutical segment sales | Operating Segments | Bridion</t>
  </si>
  <si>
    <t>Total Pharmaceutical segment sales | Operating Segments | Noxafil</t>
  </si>
  <si>
    <t>Total Pharmaceutical segment sales | Operating Segments | Invanz</t>
  </si>
  <si>
    <t>Total Pharmaceutical segment sales | Operating Segments | Cubicin</t>
  </si>
  <si>
    <t>Total Pharmaceutical segment sales | Operating Segments | Cancidas</t>
  </si>
  <si>
    <t>Total Pharmaceutical segment sales | Operating Segments | Primaxin</t>
  </si>
  <si>
    <t>Total Pharmaceutical segment sales | Operating Segments | Simponi</t>
  </si>
  <si>
    <t>Total Pharmaceutical segment sales | Operating Segments | Remicade</t>
  </si>
  <si>
    <t>Total Pharmaceutical segment sales | Operating Segments | Belsomra</t>
  </si>
  <si>
    <t>Total Pharmaceutical segment sales | Operating Segments | Isentress/Isentress HD</t>
  </si>
  <si>
    <t>Total Pharmaceutical segment sales | Operating Segments | Zepatier</t>
  </si>
  <si>
    <t>Total Pharmaceutical segment sales | Operating Segments | Zetia</t>
  </si>
  <si>
    <t>Total Pharmaceutical segment sales | Operating Segments | Vytorin</t>
  </si>
  <si>
    <t>Total Pharmaceutical segment sales | Operating Segments | Atozet</t>
  </si>
  <si>
    <t>Total Pharmaceutical segment sales | Operating Segments | Adempas</t>
  </si>
  <si>
    <t>Total Pharmaceutical segment sales | Operating Segments | Januvia</t>
  </si>
  <si>
    <t>Total Pharmaceutical segment sales | Operating Segments | Janumet</t>
  </si>
  <si>
    <t>Total Pharmaceutical segment sales | Operating Segments | NuvaRing</t>
  </si>
  <si>
    <t>Total Pharmaceutical segment sales | Operating Segments | Implanon/Nexplanon</t>
  </si>
  <si>
    <t>Total Pharmaceutical segment sales | Operating Segments | Singulair</t>
  </si>
  <si>
    <t>Total Pharmaceutical segment sales | Operating Segments | Cozaar/Hyzaar</t>
  </si>
  <si>
    <t>Total Pharmaceutical segment sales | Operating Segments | Nasonex</t>
  </si>
  <si>
    <t>Total Pharmaceutical segment sales | Operating Segments | Arcoxia</t>
  </si>
  <si>
    <t>Total Pharmaceutical segment sales | Operating Segments | Follistim AQ</t>
  </si>
  <si>
    <t>Total Pharmaceutical segment sales | Operating Segments | Fosamax</t>
  </si>
  <si>
    <t>Total Pharmaceutical segment sales | Operating Segments | Dulera</t>
  </si>
  <si>
    <t>Total Pharmaceutical segment sales | Operating Segments | Other Pharmaceutical</t>
  </si>
  <si>
    <t>Total Pharmaceutical segment sales | United States | Operating Segments</t>
  </si>
  <si>
    <t>Total Pharmaceutical segment sales | United States | Operating Segments | Keytruda</t>
  </si>
  <si>
    <t>Total Pharmaceutical segment sales | United States | Operating Segments | Emend</t>
  </si>
  <si>
    <t>Total Pharmaceutical segment sales | United States | Operating Segments | Temodar</t>
  </si>
  <si>
    <t>Total Pharmaceutical segment sales | United States | Operating Segments | Alliance revenue - Lynparza</t>
  </si>
  <si>
    <t>Total Pharmaceutical segment sales | United States | Operating Segments | Alliance revenue - Lenvima</t>
  </si>
  <si>
    <t>Total Pharmaceutical segment sales | United States | Operating Segments | Gardasil/Gardasil 9</t>
  </si>
  <si>
    <t>Total Pharmaceutical segment sales | United States | Operating Segments | ProQuad/M-M-R II/Varivax</t>
  </si>
  <si>
    <t>Total Pharmaceutical segment sales | United States | Operating Segments | Pneumovax 23</t>
  </si>
  <si>
    <t>Total Pharmaceutical segment sales | United States | Operating Segments | RotaTeq</t>
  </si>
  <si>
    <t>Total Pharmaceutical segment sales | United States | Operating Segments | Zostavax</t>
  </si>
  <si>
    <t>Total Pharmaceutical segment sales | United States | Operating Segments | Bridion</t>
  </si>
  <si>
    <t>Total Pharmaceutical segment sales | United States | Operating Segments | Noxafil</t>
  </si>
  <si>
    <t>Total Pharmaceutical segment sales | United States | Operating Segments | Invanz</t>
  </si>
  <si>
    <t>Total Pharmaceutical segment sales | United States | Operating Segments | Cubicin</t>
  </si>
  <si>
    <t>Total Pharmaceutical segment sales | United States | Operating Segments | Cancidas</t>
  </si>
  <si>
    <t>Total Pharmaceutical segment sales | United States | Operating Segments | Primaxin</t>
  </si>
  <si>
    <t>Total Pharmaceutical segment sales | United States | Operating Segments | Simponi</t>
  </si>
  <si>
    <t>Total Pharmaceutical segment sales | United States | Operating Segments | Remicade</t>
  </si>
  <si>
    <t>Total Pharmaceutical segment sales | United States | Operating Segments | Belsomra</t>
  </si>
  <si>
    <t>Total Pharmaceutical segment sales | United States | Operating Segments | Isentress/Isentress HD</t>
  </si>
  <si>
    <t>Total Pharmaceutical segment sales | United States | Operating Segments | Zepatier</t>
  </si>
  <si>
    <t>Total Pharmaceutical segment sales | United States | Operating Segments | Zetia</t>
  </si>
  <si>
    <t>Total Pharmaceutical segment sales | United States | Operating Segments | Vytorin</t>
  </si>
  <si>
    <t>Total Pharmaceutical segment sales | United States | Operating Segments | Atozet</t>
  </si>
  <si>
    <t>Total Pharmaceutical segment sales | United States | Operating Segments | Adempas</t>
  </si>
  <si>
    <t>Total Pharmaceutical segment sales | United States | Operating Segments | Januvia</t>
  </si>
  <si>
    <t>Total Pharmaceutical segment sales | United States | Operating Segments | Janumet</t>
  </si>
  <si>
    <t>Total Pharmaceutical segment sales | United States | Operating Segments | NuvaRing</t>
  </si>
  <si>
    <t>Total Pharmaceutical segment sales | United States | Operating Segments | Implanon/Nexplanon</t>
  </si>
  <si>
    <t>Total Pharmaceutical segment sales | United States | Operating Segments | Singulair</t>
  </si>
  <si>
    <t>Total Pharmaceutical segment sales | United States | Operating Segments | Cozaar/Hyzaar</t>
  </si>
  <si>
    <t>Total Pharmaceutical segment sales | United States | Operating Segments | Nasonex</t>
  </si>
  <si>
    <t>Total Pharmaceutical segment sales | United States | Operating Segments | Arcoxia</t>
  </si>
  <si>
    <t>Total Pharmaceutical segment sales | United States | Operating Segments | Follistim AQ</t>
  </si>
  <si>
    <t>Total Pharmaceutical segment sales | United States | Operating Segments | Fosamax</t>
  </si>
  <si>
    <t>Total Pharmaceutical segment sales | United States | Operating Segments | Dulera</t>
  </si>
  <si>
    <t>Total Pharmaceutical segment sales | United States | Operating Segments | Other Pharmaceutical</t>
  </si>
  <si>
    <t>Total Pharmaceutical segment sales | International | Operating Segments</t>
  </si>
  <si>
    <t>Total Pharmaceutical segment sales | International | Operating Segments | Keytruda</t>
  </si>
  <si>
    <t>Total Pharmaceutical segment sales | International | Operating Segments | Emend</t>
  </si>
  <si>
    <t>Total Pharmaceutical segment sales | International | Operating Segments | Temodar</t>
  </si>
  <si>
    <t>Total Pharmaceutical segment sales | International | Operating Segments | Alliance revenue - Lynparza</t>
  </si>
  <si>
    <t>Total Pharmaceutical segment sales | International | Operating Segments | Alliance revenue - Lenvima</t>
  </si>
  <si>
    <t>Total Pharmaceutical segment sales | International | Operating Segments | Gardasil/Gardasil 9</t>
  </si>
  <si>
    <t>Total Pharmaceutical segment sales | International | Operating Segments | ProQuad/M-M-R II/Varivax</t>
  </si>
  <si>
    <t>Total Pharmaceutical segment sales | International | Operating Segments | Pneumovax 23</t>
  </si>
  <si>
    <t>Total Pharmaceutical segment sales | International | Operating Segments | RotaTeq</t>
  </si>
  <si>
    <t>Total Pharmaceutical segment sales | International | Operating Segments | Zostavax</t>
  </si>
  <si>
    <t>Total Pharmaceutical segment sales | International | Operating Segments | Bridion</t>
  </si>
  <si>
    <t>Total Pharmaceutical segment sales | International | Operating Segments | Noxafil</t>
  </si>
  <si>
    <t>Total Pharmaceutical segment sales | International | Operating Segments | Invanz</t>
  </si>
  <si>
    <t>Total Pharmaceutical segment sales | International | Operating Segments | Cubicin</t>
  </si>
  <si>
    <t>Total Pharmaceutical segment sales | International | Operating Segments | Cancidas</t>
  </si>
  <si>
    <t>Total Pharmaceutical segment sales | International | Operating Segments | Primaxin</t>
  </si>
  <si>
    <t>Total Pharmaceutical segment sales | International | Operating Segments | Simponi</t>
  </si>
  <si>
    <t>Total Pharmaceutical segment sales | International | Operating Segments | Remicade</t>
  </si>
  <si>
    <t>Total Pharmaceutical segment sales | International | Operating Segments | Belsomra</t>
  </si>
  <si>
    <t>Total Pharmaceutical segment sales | International | Operating Segments | Isentress/Isentress HD</t>
  </si>
  <si>
    <t>Total Pharmaceutical segment sales | International | Operating Segments | Zepatier</t>
  </si>
  <si>
    <t>Total Pharmaceutical segment sales | International | Operating Segments | Zetia</t>
  </si>
  <si>
    <t>Total Pharmaceutical segment sales | International | Operating Segments | Vytorin</t>
  </si>
  <si>
    <t>Total Pharmaceutical segment sales | International | Operating Segments | Atozet</t>
  </si>
  <si>
    <t>Total Pharmaceutical segment sales | International | Operating Segments | Adempas</t>
  </si>
  <si>
    <t>Total Pharmaceutical segment sales | International | Operating Segments | Januvia</t>
  </si>
  <si>
    <t>Total Pharmaceutical segment sales | International | Operating Segments | Janumet</t>
  </si>
  <si>
    <t>Total Pharmaceutical segment sales | International | Operating Segments | NuvaRing</t>
  </si>
  <si>
    <t>Total Pharmaceutical segment sales | International | Operating Segments | Implanon/Nexplanon</t>
  </si>
  <si>
    <t>Total Pharmaceutical segment sales | International | Operating Segments | Singulair</t>
  </si>
  <si>
    <t>Total Pharmaceutical segment sales | International | Operating Segments | Cozaar/Hyzaar</t>
  </si>
  <si>
    <t>Total Pharmaceutical segment sales | International | Operating Segments | Nasonex</t>
  </si>
  <si>
    <t>Total Pharmaceutical segment sales | International | Operating Segments | Arcoxia</t>
  </si>
  <si>
    <t>Total Pharmaceutical segment sales | International | Operating Segments | Follistim AQ</t>
  </si>
  <si>
    <t>Total Pharmaceutical segment sales | International | Operating Segments | Fosamax</t>
  </si>
  <si>
    <t>Total Pharmaceutical segment sales | International | Operating Segments | Dulera</t>
  </si>
  <si>
    <t>Total Pharmaceutical segment sales | International | Operating Segments | Other Pharmaceutical</t>
  </si>
  <si>
    <t>Total Animal Health segment sales | Operating Segments</t>
  </si>
  <si>
    <t>Total Animal Health segment sales | Operating Segments | Livestock</t>
  </si>
  <si>
    <t>Total Animal Health segment sales | Operating Segments | Companion Animals</t>
  </si>
  <si>
    <t>Total Animal Health segment sales | United States | Operating Segments</t>
  </si>
  <si>
    <t>Total Animal Health segment sales | United States | Operating Segments | Livestock</t>
  </si>
  <si>
    <t>Total Animal Health segment sales | United States | Operating Segments | Companion Animals</t>
  </si>
  <si>
    <t>Total Animal Health segment sales | International | Operating Segments</t>
  </si>
  <si>
    <t>Total Animal Health segment sales | International | Operating Segments | Livestock</t>
  </si>
  <si>
    <t>Total Animal Health segment sales | International | Operating Segments | Companion Animals</t>
  </si>
  <si>
    <t>Other segment sales | Operating Segments</t>
  </si>
  <si>
    <t>Other segment sales | United States | Operating Segments</t>
  </si>
  <si>
    <t>Other segment sales | International | Operating Segments</t>
  </si>
  <si>
    <t>Segment Reporting - Consolidated Revenues by Geographic Area (Details) - USD ($) $ in Millions</t>
  </si>
  <si>
    <t>Revenue from External Customer [Line Items]</t>
  </si>
  <si>
    <t>Europe, Middle East and Africa</t>
  </si>
  <si>
    <t>Asia Pacific</t>
  </si>
  <si>
    <t>Japan</t>
  </si>
  <si>
    <t>Latin America</t>
  </si>
  <si>
    <t>Segment Reporting - Reconciliation of Segment Profits to Income Before Taxes (Details) - USD ($) $ in Millions</t>
  </si>
  <si>
    <t>Profits</t>
  </si>
  <si>
    <t>Equity income from affiliates</t>
  </si>
  <si>
    <t>Total segment profits</t>
  </si>
  <si>
    <t>Total segment profits | Pharmaceutical segment</t>
  </si>
  <si>
    <t>Total segment profits | Animal Health segment</t>
  </si>
  <si>
    <t>Total segment profits | Other segments</t>
  </si>
  <si>
    <t>Other profits</t>
  </si>
  <si>
    <t>Unallocated</t>
  </si>
  <si>
    <t>Amortization of purchase accounting adjustments</t>
  </si>
  <si>
    <t>Other unallocated, net</t>
  </si>
  <si>
    <t>Segment Reporting - Narrative (Details)</t>
  </si>
  <si>
    <t>Jun. 30, 2018segment</t>
  </si>
  <si>
    <t>Number of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0158</v>
      </c>
    </row>
    <row r="12" spans="1:3">
      <c r="A12" s="4" t="s">
        <v>19</v>
      </c>
      <c r="B12" s="4" t="s">
        <v>20</v>
      </c>
    </row>
    <row r="13" spans="1:3">
      <c r="A13" s="4" t="s">
        <v>21</v>
      </c>
      <c r="B13" s="4" t="s">
        <v>22</v>
      </c>
    </row>
    <row r="14" spans="1:3">
      <c r="A14" s="4" t="s">
        <v>23</v>
      </c>
      <c r="C14" s="5" t="n">
        <v>2659525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465</v>
      </c>
      <c r="C4" s="7" t="n">
        <v>9930</v>
      </c>
      <c r="D4" s="7" t="n">
        <v>20502</v>
      </c>
      <c r="E4" s="7" t="n">
        <v>19365</v>
      </c>
    </row>
    <row r="5" spans="1:5">
      <c r="A5" s="3" t="s">
        <v>29</v>
      </c>
    </row>
    <row r="6" spans="1:5">
      <c r="A6" s="4" t="s">
        <v>30</v>
      </c>
      <c r="B6" s="5" t="n">
        <v>3417</v>
      </c>
      <c r="C6" s="5" t="n">
        <v>3116</v>
      </c>
      <c r="D6" s="5" t="n">
        <v>6601</v>
      </c>
      <c r="E6" s="5" t="n">
        <v>6165</v>
      </c>
    </row>
    <row r="7" spans="1:5">
      <c r="A7" s="4" t="s">
        <v>31</v>
      </c>
      <c r="B7" s="5" t="n">
        <v>2508</v>
      </c>
      <c r="C7" s="5" t="n">
        <v>2500</v>
      </c>
      <c r="D7" s="5" t="n">
        <v>5016</v>
      </c>
      <c r="E7" s="5" t="n">
        <v>4972</v>
      </c>
    </row>
    <row r="8" spans="1:5">
      <c r="A8" s="4" t="s">
        <v>32</v>
      </c>
      <c r="B8" s="5" t="n">
        <v>2274</v>
      </c>
      <c r="C8" s="5" t="n">
        <v>1782</v>
      </c>
      <c r="D8" s="5" t="n">
        <v>5470</v>
      </c>
      <c r="E8" s="5" t="n">
        <v>3612</v>
      </c>
    </row>
    <row r="9" spans="1:5">
      <c r="A9" s="4" t="s">
        <v>33</v>
      </c>
      <c r="B9" s="5" t="n">
        <v>228</v>
      </c>
      <c r="C9" s="5" t="n">
        <v>166</v>
      </c>
      <c r="D9" s="5" t="n">
        <v>323</v>
      </c>
      <c r="E9" s="5" t="n">
        <v>317</v>
      </c>
    </row>
    <row r="10" spans="1:5">
      <c r="A10" s="4" t="s">
        <v>34</v>
      </c>
      <c r="B10" s="5" t="n">
        <v>-48</v>
      </c>
      <c r="C10" s="5" t="n">
        <v>-73</v>
      </c>
      <c r="D10" s="5" t="n">
        <v>-340</v>
      </c>
      <c r="E10" s="5" t="n">
        <v>-143</v>
      </c>
    </row>
    <row r="11" spans="1:5">
      <c r="A11" s="4" t="s">
        <v>35</v>
      </c>
      <c r="B11" s="5" t="n">
        <v>8379</v>
      </c>
      <c r="C11" s="5" t="n">
        <v>7491</v>
      </c>
      <c r="D11" s="5" t="n">
        <v>17070</v>
      </c>
      <c r="E11" s="5" t="n">
        <v>14923</v>
      </c>
    </row>
    <row r="12" spans="1:5">
      <c r="A12" s="4" t="s">
        <v>36</v>
      </c>
      <c r="B12" s="5" t="n">
        <v>2086</v>
      </c>
      <c r="C12" s="5" t="n">
        <v>2439</v>
      </c>
      <c r="D12" s="5" t="n">
        <v>3432</v>
      </c>
      <c r="E12" s="5" t="n">
        <v>4442</v>
      </c>
    </row>
    <row r="13" spans="1:5">
      <c r="A13" s="4" t="s">
        <v>37</v>
      </c>
      <c r="B13" s="5" t="n">
        <v>370</v>
      </c>
      <c r="C13" s="5" t="n">
        <v>488</v>
      </c>
      <c r="D13" s="5" t="n">
        <v>975</v>
      </c>
      <c r="E13" s="5" t="n">
        <v>935</v>
      </c>
    </row>
    <row r="14" spans="1:5">
      <c r="A14" s="4" t="s">
        <v>38</v>
      </c>
      <c r="B14" s="5" t="n">
        <v>1716</v>
      </c>
      <c r="C14" s="5" t="n">
        <v>1951</v>
      </c>
      <c r="D14" s="5" t="n">
        <v>2457</v>
      </c>
      <c r="E14" s="5" t="n">
        <v>3507</v>
      </c>
    </row>
    <row r="15" spans="1:5">
      <c r="A15" s="4" t="s">
        <v>39</v>
      </c>
      <c r="B15" s="5" t="n">
        <v>9</v>
      </c>
      <c r="C15" s="5" t="n">
        <v>5</v>
      </c>
      <c r="D15" s="5" t="n">
        <v>14</v>
      </c>
      <c r="E15" s="5" t="n">
        <v>11</v>
      </c>
    </row>
    <row r="16" spans="1:5">
      <c r="A16" s="4" t="s">
        <v>40</v>
      </c>
      <c r="B16" s="7" t="n">
        <v>1707</v>
      </c>
      <c r="C16" s="7" t="n">
        <v>1946</v>
      </c>
      <c r="D16" s="7" t="n">
        <v>2443</v>
      </c>
      <c r="E16" s="7" t="n">
        <v>3496</v>
      </c>
    </row>
    <row r="17" spans="1:5">
      <c r="A17" s="4" t="s">
        <v>41</v>
      </c>
      <c r="B17" s="8" t="n">
        <v>0.64</v>
      </c>
      <c r="C17" s="8" t="n">
        <v>0.71</v>
      </c>
      <c r="D17" s="8" t="n">
        <v>0.91</v>
      </c>
      <c r="E17" s="8" t="n">
        <v>1.28</v>
      </c>
    </row>
    <row r="18" spans="1:5">
      <c r="A18" s="4" t="s">
        <v>42</v>
      </c>
      <c r="B18" s="9" t="n">
        <v>0.63</v>
      </c>
      <c r="C18" s="9" t="n">
        <v>0.71</v>
      </c>
      <c r="D18" s="9" t="n">
        <v>0.9</v>
      </c>
      <c r="E18" s="9" t="n">
        <v>1.27</v>
      </c>
    </row>
    <row r="19" spans="1:5">
      <c r="A19" s="4" t="s">
        <v>43</v>
      </c>
      <c r="B19" s="8" t="n">
        <v>0.48</v>
      </c>
      <c r="C19" s="8" t="n">
        <v>0.47</v>
      </c>
      <c r="D19" s="8" t="n">
        <v>0.96</v>
      </c>
      <c r="E19" s="8" t="n">
        <v>0.93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v>
      </c>
      <c r="B1" s="2" t="s">
        <v>1</v>
      </c>
    </row>
    <row r="2" spans="1:2">
      <c r="B2" s="2" t="s">
        <v>2</v>
      </c>
    </row>
    <row r="3" spans="1:2">
      <c r="A3" s="3" t="s">
        <v>165</v>
      </c>
    </row>
    <row r="4" spans="1:2">
      <c r="A4" s="4" t="s">
        <v>37</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0</v>
      </c>
    </row>
    <row r="4" spans="1:2">
      <c r="A4" s="4" t="s">
        <v>129</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0</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33</v>
      </c>
    </row>
    <row r="4" spans="1:2">
      <c r="A4" s="4" t="s">
        <v>187</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40</v>
      </c>
      <c r="B4" s="7" t="n">
        <v>1707</v>
      </c>
      <c r="C4" s="7" t="n">
        <v>1946</v>
      </c>
      <c r="D4" s="7" t="n">
        <v>2443</v>
      </c>
      <c r="E4" s="7" t="n">
        <v>3496</v>
      </c>
    </row>
    <row r="5" spans="1:5">
      <c r="A5" s="3" t="s">
        <v>46</v>
      </c>
    </row>
    <row r="6" spans="1:5">
      <c r="A6" s="4" t="s">
        <v>47</v>
      </c>
      <c r="B6" s="5" t="n">
        <v>266</v>
      </c>
      <c r="C6" s="5" t="n">
        <v>-143</v>
      </c>
      <c r="D6" s="5" t="n">
        <v>196</v>
      </c>
      <c r="E6" s="5" t="n">
        <v>-375</v>
      </c>
    </row>
    <row r="7" spans="1:5">
      <c r="A7" s="4" t="s">
        <v>48</v>
      </c>
      <c r="B7" s="5" t="n">
        <v>3</v>
      </c>
      <c r="C7" s="5" t="n">
        <v>35</v>
      </c>
      <c r="D7" s="5" t="n">
        <v>-96</v>
      </c>
      <c r="E7" s="5" t="n">
        <v>78</v>
      </c>
    </row>
    <row r="8" spans="1:5">
      <c r="A8" s="4" t="s">
        <v>49</v>
      </c>
      <c r="B8" s="5" t="n">
        <v>30</v>
      </c>
      <c r="C8" s="5" t="n">
        <v>47</v>
      </c>
      <c r="D8" s="5" t="n">
        <v>66</v>
      </c>
      <c r="E8" s="5" t="n">
        <v>73</v>
      </c>
    </row>
    <row r="9" spans="1:5">
      <c r="A9" s="4" t="s">
        <v>50</v>
      </c>
      <c r="B9" s="5" t="n">
        <v>-361</v>
      </c>
      <c r="C9" s="5" t="n">
        <v>47</v>
      </c>
      <c r="D9" s="5" t="n">
        <v>-104</v>
      </c>
      <c r="E9" s="5" t="n">
        <v>356</v>
      </c>
    </row>
    <row r="10" spans="1:5">
      <c r="A10" s="4" t="s">
        <v>51</v>
      </c>
      <c r="B10" s="5" t="n">
        <v>-62</v>
      </c>
      <c r="C10" s="5" t="n">
        <v>-14</v>
      </c>
      <c r="D10" s="5" t="n">
        <v>62</v>
      </c>
      <c r="E10" s="5" t="n">
        <v>132</v>
      </c>
    </row>
    <row r="11" spans="1:5">
      <c r="A11" s="4" t="s">
        <v>52</v>
      </c>
      <c r="B11" s="7" t="n">
        <v>1645</v>
      </c>
      <c r="C11" s="7" t="n">
        <v>1932</v>
      </c>
      <c r="D11" s="7" t="n">
        <v>2505</v>
      </c>
      <c r="E11" s="7" t="n">
        <v>36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48</v>
      </c>
    </row>
    <row r="4" spans="1:2">
      <c r="A4" s="4" t="s">
        <v>14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154</v>
      </c>
    </row>
    <row r="4" spans="1:2">
      <c r="A4" s="4" t="s">
        <v>153</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4" t="s">
        <v>227</v>
      </c>
    </row>
    <row r="4" spans="1:2">
      <c r="A4" s="3" t="s">
        <v>228</v>
      </c>
    </row>
    <row r="5" spans="1:2">
      <c r="A5" s="4" t="s">
        <v>229</v>
      </c>
      <c r="B5" s="4" t="s">
        <v>230</v>
      </c>
    </row>
    <row r="6" spans="1:2">
      <c r="A6" s="4" t="s">
        <v>231</v>
      </c>
    </row>
    <row r="7" spans="1:2">
      <c r="A7" s="3" t="s">
        <v>228</v>
      </c>
    </row>
    <row r="8" spans="1:2">
      <c r="A8" s="4" t="s">
        <v>229</v>
      </c>
      <c r="B8"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63</v>
      </c>
    </row>
    <row r="4" spans="1:2">
      <c r="A4" s="4" t="s">
        <v>162</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54</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4" t="s">
        <v>250</v>
      </c>
    </row>
    <row r="3" spans="1:2">
      <c r="A3" s="3" t="s">
        <v>251</v>
      </c>
    </row>
    <row r="4" spans="1:2">
      <c r="A4" s="4" t="s">
        <v>252</v>
      </c>
      <c r="B4" s="7" t="n">
        <v>5</v>
      </c>
    </row>
    <row r="5" spans="1:2">
      <c r="A5" s="4" t="s">
        <v>253</v>
      </c>
    </row>
    <row r="6" spans="1:2">
      <c r="A6" s="3" t="s">
        <v>251</v>
      </c>
    </row>
    <row r="7" spans="1:2">
      <c r="A7" s="4" t="s">
        <v>252</v>
      </c>
      <c r="B7" s="5" t="n">
        <v>8</v>
      </c>
    </row>
    <row r="8" spans="1:2">
      <c r="A8" s="4" t="s">
        <v>254</v>
      </c>
    </row>
    <row r="9" spans="1:2">
      <c r="A9" s="3" t="s">
        <v>251</v>
      </c>
    </row>
    <row r="10" spans="1:2">
      <c r="A10" s="4" t="s">
        <v>252</v>
      </c>
      <c r="B10" s="5" t="n">
        <v>54</v>
      </c>
    </row>
    <row r="11" spans="1:2">
      <c r="A11" s="4" t="s">
        <v>255</v>
      </c>
    </row>
    <row r="12" spans="1:2">
      <c r="A12" s="3" t="s">
        <v>251</v>
      </c>
    </row>
    <row r="13" spans="1:2">
      <c r="A13" s="4" t="s">
        <v>252</v>
      </c>
      <c r="B13" s="7"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7</v>
      </c>
      <c r="D1" s="2" t="s">
        <v>54</v>
      </c>
    </row>
    <row r="2" spans="1:4">
      <c r="A2" s="3" t="s">
        <v>258</v>
      </c>
    </row>
    <row r="3" spans="1:4">
      <c r="A3" s="4" t="s">
        <v>259</v>
      </c>
      <c r="B3" s="7" t="n">
        <v>7287</v>
      </c>
      <c r="D3" s="7" t="n">
        <v>6873</v>
      </c>
    </row>
    <row r="4" spans="1:4">
      <c r="A4" s="3" t="s">
        <v>260</v>
      </c>
    </row>
    <row r="5" spans="1:4">
      <c r="A5" s="4" t="s">
        <v>72</v>
      </c>
      <c r="B5" s="5" t="n">
        <v>661</v>
      </c>
      <c r="D5" s="5" t="n">
        <v>708</v>
      </c>
    </row>
    <row r="6" spans="1:4">
      <c r="A6" s="4" t="s">
        <v>261</v>
      </c>
      <c r="B6" s="5" t="n">
        <v>3379</v>
      </c>
      <c r="D6" s="5" t="n">
        <v>3057</v>
      </c>
    </row>
    <row r="7" spans="1:4">
      <c r="A7" s="4" t="s">
        <v>76</v>
      </c>
      <c r="B7" s="5" t="n">
        <v>2159</v>
      </c>
      <c r="D7" s="5" t="n">
        <v>2219</v>
      </c>
    </row>
    <row r="8" spans="1:4">
      <c r="A8" s="3" t="s">
        <v>153</v>
      </c>
    </row>
    <row r="9" spans="1:4">
      <c r="A9" s="4" t="s">
        <v>81</v>
      </c>
      <c r="B9" s="5" t="n">
        <v>41523</v>
      </c>
      <c r="D9" s="5" t="n">
        <v>41350</v>
      </c>
    </row>
    <row r="10" spans="1:4">
      <c r="A10" s="4" t="s">
        <v>82</v>
      </c>
      <c r="B10" s="5" t="n">
        <v>-5122</v>
      </c>
      <c r="D10" s="7" t="n">
        <v>-4910</v>
      </c>
    </row>
    <row r="11" spans="1:4">
      <c r="A11" s="4" t="s">
        <v>262</v>
      </c>
    </row>
    <row r="12" spans="1:4">
      <c r="A12" s="3" t="s">
        <v>258</v>
      </c>
    </row>
    <row r="13" spans="1:4">
      <c r="A13" s="4" t="s">
        <v>259</v>
      </c>
      <c r="C13" s="7" t="n">
        <v>5</v>
      </c>
    </row>
    <row r="14" spans="1:4">
      <c r="A14" s="3" t="s">
        <v>260</v>
      </c>
    </row>
    <row r="15" spans="1:4">
      <c r="A15" s="4" t="s">
        <v>72</v>
      </c>
      <c r="C15" s="5" t="n">
        <v>-3</v>
      </c>
    </row>
    <row r="16" spans="1:4">
      <c r="A16" s="4" t="s">
        <v>261</v>
      </c>
      <c r="C16" s="5" t="n">
        <v>14</v>
      </c>
    </row>
    <row r="17" spans="1:4">
      <c r="A17" s="4" t="s">
        <v>76</v>
      </c>
      <c r="C17" s="5" t="n">
        <v>-54</v>
      </c>
    </row>
    <row r="18" spans="1:4">
      <c r="A18" s="3" t="s">
        <v>153</v>
      </c>
    </row>
    <row r="19" spans="1:4">
      <c r="A19" s="4" t="s">
        <v>81</v>
      </c>
      <c r="C19" s="5" t="n">
        <v>322</v>
      </c>
    </row>
    <row r="20" spans="1:4">
      <c r="A20" s="4" t="s">
        <v>82</v>
      </c>
      <c r="C20" s="5" t="n">
        <v>-274</v>
      </c>
    </row>
    <row r="21" spans="1:4">
      <c r="A21" s="4" t="s">
        <v>263</v>
      </c>
    </row>
    <row r="22" spans="1:4">
      <c r="A22" s="3" t="s">
        <v>153</v>
      </c>
    </row>
    <row r="23" spans="1:4">
      <c r="A23" s="4" t="s">
        <v>81</v>
      </c>
      <c r="C23" s="5" t="n">
        <v>8</v>
      </c>
    </row>
    <row r="24" spans="1:4">
      <c r="A24" s="4" t="s">
        <v>82</v>
      </c>
      <c r="C24" s="5" t="n">
        <v>-8</v>
      </c>
    </row>
    <row r="25" spans="1:4">
      <c r="A25" s="4" t="s">
        <v>264</v>
      </c>
    </row>
    <row r="26" spans="1:4">
      <c r="A26" s="3" t="s">
        <v>260</v>
      </c>
    </row>
    <row r="27" spans="1:4">
      <c r="A27" s="4" t="s">
        <v>76</v>
      </c>
      <c r="C27" s="5" t="n">
        <v>-54</v>
      </c>
    </row>
    <row r="28" spans="1:4">
      <c r="A28" s="3" t="s">
        <v>153</v>
      </c>
    </row>
    <row r="29" spans="1:4">
      <c r="A29" s="4" t="s">
        <v>81</v>
      </c>
      <c r="C29" s="5" t="n">
        <v>54</v>
      </c>
    </row>
    <row r="30" spans="1:4">
      <c r="A30" s="4" t="s">
        <v>265</v>
      </c>
    </row>
    <row r="31" spans="1:4">
      <c r="A31" s="3" t="s">
        <v>260</v>
      </c>
    </row>
    <row r="32" spans="1:4">
      <c r="A32" s="4" t="s">
        <v>72</v>
      </c>
      <c r="C32" s="5" t="n">
        <v>-3</v>
      </c>
    </row>
    <row r="33" spans="1:4">
      <c r="A33" s="4" t="s">
        <v>261</v>
      </c>
      <c r="C33" s="5" t="n">
        <v>14</v>
      </c>
    </row>
    <row r="34" spans="1:4">
      <c r="A34" s="3" t="s">
        <v>153</v>
      </c>
    </row>
    <row r="35" spans="1:4">
      <c r="A35" s="4" t="s">
        <v>81</v>
      </c>
      <c r="C35" s="5" t="n">
        <v>-11</v>
      </c>
    </row>
    <row r="36" spans="1:4">
      <c r="A36" s="4" t="s">
        <v>266</v>
      </c>
    </row>
    <row r="37" spans="1:4">
      <c r="A37" s="3" t="s">
        <v>153</v>
      </c>
    </row>
    <row r="38" spans="1:4">
      <c r="A38" s="4" t="s">
        <v>81</v>
      </c>
      <c r="C38" s="5" t="n">
        <v>266</v>
      </c>
    </row>
    <row r="39" spans="1:4">
      <c r="A39" s="4" t="s">
        <v>82</v>
      </c>
      <c r="C39" s="5" t="n">
        <v>-266</v>
      </c>
    </row>
    <row r="40" spans="1:4">
      <c r="A40" s="4" t="s">
        <v>267</v>
      </c>
    </row>
    <row r="41" spans="1:4">
      <c r="A41" s="3" t="s">
        <v>258</v>
      </c>
    </row>
    <row r="42" spans="1:4">
      <c r="A42" s="4" t="s">
        <v>259</v>
      </c>
      <c r="B42" s="5" t="n">
        <v>-47</v>
      </c>
      <c r="C42" s="5" t="n">
        <v>5</v>
      </c>
    </row>
    <row r="43" spans="1:4">
      <c r="A43" s="3" t="s">
        <v>260</v>
      </c>
    </row>
    <row r="44" spans="1:4">
      <c r="A44" s="4" t="s">
        <v>72</v>
      </c>
      <c r="B44" s="5" t="n">
        <v>-5</v>
      </c>
    </row>
    <row r="45" spans="1:4">
      <c r="A45" s="3" t="s">
        <v>153</v>
      </c>
    </row>
    <row r="46" spans="1:4">
      <c r="A46" s="4" t="s">
        <v>81</v>
      </c>
      <c r="B46" s="7" t="n">
        <v>-15</v>
      </c>
      <c r="C46"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5310</v>
      </c>
      <c r="C3" s="7" t="n">
        <v>6092</v>
      </c>
    </row>
    <row r="4" spans="1:3">
      <c r="A4" s="4" t="s">
        <v>57</v>
      </c>
      <c r="B4" s="5" t="n">
        <v>2284</v>
      </c>
      <c r="C4" s="5" t="n">
        <v>2406</v>
      </c>
    </row>
    <row r="5" spans="1:3">
      <c r="A5" s="4" t="s">
        <v>58</v>
      </c>
      <c r="B5" s="5" t="n">
        <v>7287</v>
      </c>
      <c r="C5" s="5" t="n">
        <v>6873</v>
      </c>
    </row>
    <row r="6" spans="1:3">
      <c r="A6" s="4" t="s">
        <v>59</v>
      </c>
      <c r="B6" s="5" t="n">
        <v>5178</v>
      </c>
      <c r="C6" s="5" t="n">
        <v>5096</v>
      </c>
    </row>
    <row r="7" spans="1:3">
      <c r="A7" s="4" t="s">
        <v>60</v>
      </c>
      <c r="B7" s="5" t="n">
        <v>4005</v>
      </c>
      <c r="C7" s="5" t="n">
        <v>4299</v>
      </c>
    </row>
    <row r="8" spans="1:3">
      <c r="A8" s="4" t="s">
        <v>61</v>
      </c>
      <c r="B8" s="5" t="n">
        <v>24064</v>
      </c>
      <c r="C8" s="5" t="n">
        <v>24766</v>
      </c>
    </row>
    <row r="9" spans="1:3">
      <c r="A9" s="4" t="s">
        <v>62</v>
      </c>
      <c r="B9" s="5" t="n">
        <v>10033</v>
      </c>
      <c r="C9" s="5" t="n">
        <v>12125</v>
      </c>
    </row>
    <row r="10" spans="1:3">
      <c r="A10" s="4" t="s">
        <v>63</v>
      </c>
      <c r="B10" s="5" t="n">
        <v>12626</v>
      </c>
      <c r="C10" s="5" t="n">
        <v>12439</v>
      </c>
    </row>
    <row r="11" spans="1:3">
      <c r="A11" s="4" t="s">
        <v>64</v>
      </c>
      <c r="B11" s="5" t="n">
        <v>18274</v>
      </c>
      <c r="C11" s="5" t="n">
        <v>18284</v>
      </c>
    </row>
    <row r="12" spans="1:3">
      <c r="A12" s="4" t="s">
        <v>65</v>
      </c>
      <c r="B12" s="5" t="n">
        <v>12898</v>
      </c>
      <c r="C12" s="5" t="n">
        <v>14183</v>
      </c>
    </row>
    <row r="13" spans="1:3">
      <c r="A13" s="4" t="s">
        <v>66</v>
      </c>
      <c r="B13" s="5" t="n">
        <v>7145</v>
      </c>
      <c r="C13" s="5" t="n">
        <v>6075</v>
      </c>
    </row>
    <row r="14" spans="1:3">
      <c r="A14" s="4" t="s">
        <v>67</v>
      </c>
      <c r="B14" s="5" t="n">
        <v>85040</v>
      </c>
      <c r="C14" s="5" t="n">
        <v>87872</v>
      </c>
    </row>
    <row r="15" spans="1:3">
      <c r="A15" s="3" t="s">
        <v>68</v>
      </c>
    </row>
    <row r="16" spans="1:3">
      <c r="A16" s="4" t="s">
        <v>69</v>
      </c>
      <c r="B16" s="5" t="n">
        <v>3379</v>
      </c>
      <c r="C16" s="5" t="n">
        <v>3057</v>
      </c>
    </row>
    <row r="17" spans="1:3">
      <c r="A17" s="4" t="s">
        <v>70</v>
      </c>
      <c r="B17" s="5" t="n">
        <v>3024</v>
      </c>
      <c r="C17" s="5" t="n">
        <v>3102</v>
      </c>
    </row>
    <row r="18" spans="1:3">
      <c r="A18" s="4" t="s">
        <v>71</v>
      </c>
      <c r="B18" s="5" t="n">
        <v>9755</v>
      </c>
      <c r="C18" s="5" t="n">
        <v>10427</v>
      </c>
    </row>
    <row r="19" spans="1:3">
      <c r="A19" s="4" t="s">
        <v>72</v>
      </c>
      <c r="B19" s="5" t="n">
        <v>661</v>
      </c>
      <c r="C19" s="5" t="n">
        <v>708</v>
      </c>
    </row>
    <row r="20" spans="1:3">
      <c r="A20" s="4" t="s">
        <v>73</v>
      </c>
      <c r="B20" s="5" t="n">
        <v>1309</v>
      </c>
      <c r="C20" s="5" t="n">
        <v>1320</v>
      </c>
    </row>
    <row r="21" spans="1:3">
      <c r="A21" s="4" t="s">
        <v>74</v>
      </c>
      <c r="B21" s="5" t="n">
        <v>18128</v>
      </c>
      <c r="C21" s="5" t="n">
        <v>18614</v>
      </c>
    </row>
    <row r="22" spans="1:3">
      <c r="A22" s="4" t="s">
        <v>75</v>
      </c>
      <c r="B22" s="5" t="n">
        <v>19959</v>
      </c>
      <c r="C22" s="5" t="n">
        <v>21353</v>
      </c>
    </row>
    <row r="23" spans="1:3">
      <c r="A23" s="4" t="s">
        <v>76</v>
      </c>
      <c r="B23" s="5" t="n">
        <v>2159</v>
      </c>
      <c r="C23" s="5" t="n">
        <v>2219</v>
      </c>
    </row>
    <row r="24" spans="1:3">
      <c r="A24" s="4" t="s">
        <v>77</v>
      </c>
      <c r="B24" s="5" t="n">
        <v>12028</v>
      </c>
      <c r="C24" s="5" t="n">
        <v>11117</v>
      </c>
    </row>
    <row r="25" spans="1:3">
      <c r="A25" s="3" t="s">
        <v>78</v>
      </c>
    </row>
    <row r="26" spans="1:3">
      <c r="A26" s="4" t="s">
        <v>79</v>
      </c>
      <c r="B26" s="5" t="n">
        <v>1788</v>
      </c>
      <c r="C26" s="5" t="n">
        <v>1788</v>
      </c>
    </row>
    <row r="27" spans="1:3">
      <c r="A27" s="4" t="s">
        <v>80</v>
      </c>
      <c r="B27" s="5" t="n">
        <v>39741</v>
      </c>
      <c r="C27" s="5" t="n">
        <v>39902</v>
      </c>
    </row>
    <row r="28" spans="1:3">
      <c r="A28" s="4" t="s">
        <v>81</v>
      </c>
      <c r="B28" s="5" t="n">
        <v>41523</v>
      </c>
      <c r="C28" s="5" t="n">
        <v>41350</v>
      </c>
    </row>
    <row r="29" spans="1:3">
      <c r="A29" s="4" t="s">
        <v>82</v>
      </c>
      <c r="B29" s="5" t="n">
        <v>-5122</v>
      </c>
      <c r="C29" s="5" t="n">
        <v>-4910</v>
      </c>
    </row>
    <row r="30" spans="1:3">
      <c r="A30" s="4" t="s">
        <v>83</v>
      </c>
      <c r="B30" s="5" t="n">
        <v>77930</v>
      </c>
      <c r="C30" s="5" t="n">
        <v>78130</v>
      </c>
    </row>
    <row r="31" spans="1:3">
      <c r="A31" s="4" t="s">
        <v>84</v>
      </c>
      <c r="B31" s="5" t="n">
        <v>45401</v>
      </c>
      <c r="C31" s="5" t="n">
        <v>43794</v>
      </c>
    </row>
    <row r="32" spans="1:3">
      <c r="A32" s="4" t="s">
        <v>85</v>
      </c>
      <c r="B32" s="5" t="n">
        <v>32529</v>
      </c>
      <c r="C32" s="5" t="n">
        <v>34336</v>
      </c>
    </row>
    <row r="33" spans="1:3">
      <c r="A33" s="4" t="s">
        <v>86</v>
      </c>
      <c r="B33" s="5" t="n">
        <v>237</v>
      </c>
      <c r="C33" s="5" t="n">
        <v>233</v>
      </c>
    </row>
    <row r="34" spans="1:3">
      <c r="A34" s="4" t="s">
        <v>87</v>
      </c>
      <c r="B34" s="5" t="n">
        <v>32766</v>
      </c>
      <c r="C34" s="5" t="n">
        <v>34569</v>
      </c>
    </row>
    <row r="35" spans="1:3">
      <c r="A35" s="4" t="s">
        <v>88</v>
      </c>
      <c r="B35" s="7" t="n">
        <v>85040</v>
      </c>
      <c r="C35" s="7" t="n">
        <v>878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8</v>
      </c>
      <c r="B1" s="2" t="s">
        <v>25</v>
      </c>
      <c r="D1" s="2" t="s">
        <v>1</v>
      </c>
    </row>
    <row r="2" spans="1:7">
      <c r="B2" s="2" t="s">
        <v>2</v>
      </c>
      <c r="C2" s="2" t="s">
        <v>26</v>
      </c>
      <c r="D2" s="2" t="s">
        <v>2</v>
      </c>
      <c r="E2" s="2" t="s">
        <v>26</v>
      </c>
      <c r="F2" s="2" t="s">
        <v>257</v>
      </c>
      <c r="G2" s="2" t="s">
        <v>54</v>
      </c>
    </row>
    <row r="3" spans="1:7">
      <c r="A3" s="3" t="s">
        <v>269</v>
      </c>
    </row>
    <row r="4" spans="1:7">
      <c r="A4" s="4" t="s">
        <v>28</v>
      </c>
      <c r="B4" s="7" t="n">
        <v>10465</v>
      </c>
      <c r="C4" s="7" t="n">
        <v>9930</v>
      </c>
      <c r="D4" s="7" t="n">
        <v>20502</v>
      </c>
      <c r="E4" s="7" t="n">
        <v>19365</v>
      </c>
    </row>
    <row r="5" spans="1:7">
      <c r="A5" s="4" t="s">
        <v>30</v>
      </c>
      <c r="B5" s="5" t="n">
        <v>3417</v>
      </c>
      <c r="C5" s="5" t="n">
        <v>3116</v>
      </c>
      <c r="D5" s="5" t="n">
        <v>6601</v>
      </c>
      <c r="E5" s="5" t="n">
        <v>6165</v>
      </c>
    </row>
    <row r="6" spans="1:7">
      <c r="A6" s="4" t="s">
        <v>270</v>
      </c>
      <c r="B6" s="5" t="n">
        <v>2086</v>
      </c>
      <c r="C6" s="5" t="n">
        <v>2439</v>
      </c>
      <c r="D6" s="5" t="n">
        <v>3432</v>
      </c>
      <c r="E6" s="5" t="n">
        <v>4442</v>
      </c>
    </row>
    <row r="7" spans="1:7">
      <c r="A7" s="4" t="s">
        <v>271</v>
      </c>
      <c r="B7" s="5" t="n">
        <v>370</v>
      </c>
      <c r="C7" s="5" t="n">
        <v>488</v>
      </c>
      <c r="D7" s="5" t="n">
        <v>975</v>
      </c>
      <c r="E7" s="5" t="n">
        <v>935</v>
      </c>
    </row>
    <row r="8" spans="1:7">
      <c r="A8" s="4" t="s">
        <v>272</v>
      </c>
      <c r="B8" s="5" t="n">
        <v>1707</v>
      </c>
      <c r="C8" s="7" t="n">
        <v>1946</v>
      </c>
      <c r="D8" s="5" t="n">
        <v>2443</v>
      </c>
      <c r="E8" s="7" t="n">
        <v>3496</v>
      </c>
    </row>
    <row r="9" spans="1:7">
      <c r="A9" s="3" t="s">
        <v>258</v>
      </c>
    </row>
    <row r="10" spans="1:7">
      <c r="A10" s="4" t="s">
        <v>259</v>
      </c>
      <c r="B10" s="5" t="n">
        <v>7287</v>
      </c>
      <c r="D10" s="5" t="n">
        <v>7287</v>
      </c>
      <c r="G10" s="7" t="n">
        <v>6873</v>
      </c>
    </row>
    <row r="11" spans="1:7">
      <c r="A11" s="4" t="s">
        <v>147</v>
      </c>
      <c r="B11" s="5" t="n">
        <v>5178</v>
      </c>
      <c r="D11" s="5" t="n">
        <v>5178</v>
      </c>
      <c r="G11" s="5" t="n">
        <v>5096</v>
      </c>
    </row>
    <row r="12" spans="1:7">
      <c r="A12" s="3" t="s">
        <v>260</v>
      </c>
    </row>
    <row r="13" spans="1:7">
      <c r="A13" s="4" t="s">
        <v>71</v>
      </c>
      <c r="B13" s="5" t="n">
        <v>9755</v>
      </c>
      <c r="D13" s="5" t="n">
        <v>9755</v>
      </c>
      <c r="G13" s="5" t="n">
        <v>10427</v>
      </c>
    </row>
    <row r="14" spans="1:7">
      <c r="A14" s="4" t="s">
        <v>72</v>
      </c>
      <c r="B14" s="5" t="n">
        <v>661</v>
      </c>
      <c r="D14" s="5" t="n">
        <v>661</v>
      </c>
      <c r="G14" s="5" t="n">
        <v>708</v>
      </c>
    </row>
    <row r="15" spans="1:7">
      <c r="A15" s="3" t="s">
        <v>153</v>
      </c>
    </row>
    <row r="16" spans="1:7">
      <c r="A16" s="4" t="s">
        <v>81</v>
      </c>
      <c r="B16" s="5" t="n">
        <v>41523</v>
      </c>
      <c r="D16" s="5" t="n">
        <v>41523</v>
      </c>
      <c r="G16" s="7" t="n">
        <v>41350</v>
      </c>
    </row>
    <row r="17" spans="1:7">
      <c r="A17" s="4" t="s">
        <v>273</v>
      </c>
    </row>
    <row r="18" spans="1:7">
      <c r="A18" s="3" t="s">
        <v>269</v>
      </c>
    </row>
    <row r="19" spans="1:7">
      <c r="A19" s="4" t="s">
        <v>28</v>
      </c>
      <c r="B19" s="5" t="n">
        <v>-6</v>
      </c>
      <c r="D19" s="5" t="n">
        <v>-29</v>
      </c>
    </row>
    <row r="20" spans="1:7">
      <c r="A20" s="4" t="s">
        <v>30</v>
      </c>
      <c r="B20" s="5" t="n">
        <v>-5</v>
      </c>
      <c r="D20" s="5" t="n">
        <v>-16</v>
      </c>
    </row>
    <row r="21" spans="1:7">
      <c r="A21" s="4" t="s">
        <v>270</v>
      </c>
      <c r="B21" s="5" t="n">
        <v>-1</v>
      </c>
      <c r="D21" s="5" t="n">
        <v>-13</v>
      </c>
    </row>
    <row r="22" spans="1:7">
      <c r="A22" s="4" t="s">
        <v>271</v>
      </c>
      <c r="B22" s="5" t="n">
        <v>-1</v>
      </c>
      <c r="D22" s="5" t="n">
        <v>-3</v>
      </c>
    </row>
    <row r="23" spans="1:7">
      <c r="A23" s="4" t="s">
        <v>272</v>
      </c>
      <c r="B23" s="5" t="n">
        <v>0</v>
      </c>
      <c r="D23" s="5" t="n">
        <v>-10</v>
      </c>
    </row>
    <row r="24" spans="1:7">
      <c r="A24" s="3" t="s">
        <v>258</v>
      </c>
    </row>
    <row r="25" spans="1:7">
      <c r="A25" s="4" t="s">
        <v>259</v>
      </c>
      <c r="B25" s="5" t="n">
        <v>-47</v>
      </c>
      <c r="D25" s="5" t="n">
        <v>-47</v>
      </c>
      <c r="F25" s="7" t="n">
        <v>5</v>
      </c>
    </row>
    <row r="26" spans="1:7">
      <c r="A26" s="4" t="s">
        <v>147</v>
      </c>
      <c r="B26" s="5" t="n">
        <v>18</v>
      </c>
      <c r="D26" s="5" t="n">
        <v>18</v>
      </c>
    </row>
    <row r="27" spans="1:7">
      <c r="A27" s="3" t="s">
        <v>260</v>
      </c>
    </row>
    <row r="28" spans="1:7">
      <c r="A28" s="4" t="s">
        <v>71</v>
      </c>
      <c r="B28" s="5" t="n">
        <v>-9</v>
      </c>
      <c r="D28" s="5" t="n">
        <v>-9</v>
      </c>
    </row>
    <row r="29" spans="1:7">
      <c r="A29" s="4" t="s">
        <v>72</v>
      </c>
      <c r="B29" s="5" t="n">
        <v>-5</v>
      </c>
      <c r="D29" s="5" t="n">
        <v>-5</v>
      </c>
    </row>
    <row r="30" spans="1:7">
      <c r="A30" s="3" t="s">
        <v>153</v>
      </c>
    </row>
    <row r="31" spans="1:7">
      <c r="A31" s="4" t="s">
        <v>81</v>
      </c>
      <c r="B31" s="5" t="n">
        <v>-15</v>
      </c>
      <c r="D31" s="5" t="n">
        <v>-15</v>
      </c>
      <c r="F31" s="7" t="n">
        <v>5</v>
      </c>
    </row>
    <row r="32" spans="1:7">
      <c r="A32" s="4" t="s">
        <v>274</v>
      </c>
    </row>
    <row r="33" spans="1:7">
      <c r="A33" s="3" t="s">
        <v>269</v>
      </c>
    </row>
    <row r="34" spans="1:7">
      <c r="A34" s="4" t="s">
        <v>28</v>
      </c>
      <c r="B34" s="5" t="n">
        <v>10459</v>
      </c>
      <c r="D34" s="5" t="n">
        <v>20473</v>
      </c>
    </row>
    <row r="35" spans="1:7">
      <c r="A35" s="4" t="s">
        <v>30</v>
      </c>
      <c r="B35" s="5" t="n">
        <v>3412</v>
      </c>
      <c r="D35" s="5" t="n">
        <v>6585</v>
      </c>
    </row>
    <row r="36" spans="1:7">
      <c r="A36" s="4" t="s">
        <v>270</v>
      </c>
      <c r="B36" s="5" t="n">
        <v>2085</v>
      </c>
      <c r="D36" s="5" t="n">
        <v>3419</v>
      </c>
    </row>
    <row r="37" spans="1:7">
      <c r="A37" s="4" t="s">
        <v>271</v>
      </c>
      <c r="B37" s="5" t="n">
        <v>369</v>
      </c>
      <c r="D37" s="5" t="n">
        <v>972</v>
      </c>
    </row>
    <row r="38" spans="1:7">
      <c r="A38" s="4" t="s">
        <v>272</v>
      </c>
      <c r="B38" s="5" t="n">
        <v>1707</v>
      </c>
      <c r="D38" s="5" t="n">
        <v>2433</v>
      </c>
    </row>
    <row r="39" spans="1:7">
      <c r="A39" s="3" t="s">
        <v>258</v>
      </c>
    </row>
    <row r="40" spans="1:7">
      <c r="A40" s="4" t="s">
        <v>259</v>
      </c>
      <c r="B40" s="5" t="n">
        <v>7240</v>
      </c>
      <c r="D40" s="5" t="n">
        <v>7240</v>
      </c>
    </row>
    <row r="41" spans="1:7">
      <c r="A41" s="4" t="s">
        <v>147</v>
      </c>
      <c r="B41" s="5" t="n">
        <v>5196</v>
      </c>
      <c r="D41" s="5" t="n">
        <v>5196</v>
      </c>
    </row>
    <row r="42" spans="1:7">
      <c r="A42" s="3" t="s">
        <v>260</v>
      </c>
    </row>
    <row r="43" spans="1:7">
      <c r="A43" s="4" t="s">
        <v>71</v>
      </c>
      <c r="B43" s="5" t="n">
        <v>9746</v>
      </c>
      <c r="D43" s="5" t="n">
        <v>9746</v>
      </c>
    </row>
    <row r="44" spans="1:7">
      <c r="A44" s="4" t="s">
        <v>72</v>
      </c>
      <c r="B44" s="5" t="n">
        <v>656</v>
      </c>
      <c r="D44" s="5" t="n">
        <v>656</v>
      </c>
    </row>
    <row r="45" spans="1:7">
      <c r="A45" s="3" t="s">
        <v>153</v>
      </c>
    </row>
    <row r="46" spans="1:7">
      <c r="A46" s="4" t="s">
        <v>81</v>
      </c>
      <c r="B46" s="7" t="n">
        <v>41508</v>
      </c>
      <c r="D46" s="7" t="n">
        <v>415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5</v>
      </c>
      <c r="D1" s="2" t="s">
        <v>1</v>
      </c>
    </row>
    <row r="2" spans="1:5">
      <c r="B2" s="2" t="s">
        <v>2</v>
      </c>
      <c r="C2" s="2" t="s">
        <v>26</v>
      </c>
      <c r="D2" s="2" t="s">
        <v>2</v>
      </c>
      <c r="E2" s="2" t="s">
        <v>26</v>
      </c>
    </row>
    <row r="3" spans="1:5">
      <c r="A3" s="3" t="s">
        <v>276</v>
      </c>
    </row>
    <row r="4" spans="1:5">
      <c r="A4" s="4" t="s">
        <v>277</v>
      </c>
      <c r="B4" s="10" t="n">
        <v>2.8</v>
      </c>
      <c r="C4" s="10" t="n">
        <v>2.8</v>
      </c>
      <c r="D4" s="10" t="n">
        <v>5.2</v>
      </c>
      <c r="E4" s="10" t="n">
        <v>5.3</v>
      </c>
    </row>
    <row r="5" spans="1:5">
      <c r="A5" s="4" t="s">
        <v>278</v>
      </c>
      <c r="D5" s="4" t="s">
        <v>279</v>
      </c>
    </row>
    <row r="6" spans="1:5">
      <c r="A6" s="4" t="s">
        <v>280</v>
      </c>
    </row>
    <row r="7" spans="1:5">
      <c r="A7" s="3" t="s">
        <v>276</v>
      </c>
    </row>
    <row r="8" spans="1:5">
      <c r="A8" s="4" t="s">
        <v>281</v>
      </c>
      <c r="D8" s="4" t="s">
        <v>282</v>
      </c>
    </row>
    <row r="9" spans="1:5">
      <c r="A9" s="4" t="s">
        <v>283</v>
      </c>
    </row>
    <row r="10" spans="1:5">
      <c r="A10" s="3" t="s">
        <v>276</v>
      </c>
    </row>
    <row r="11" spans="1:5">
      <c r="A11" s="4" t="s">
        <v>281</v>
      </c>
      <c r="D11" s="4" t="s">
        <v>284</v>
      </c>
    </row>
    <row r="12" spans="1:5">
      <c r="A12" s="4" t="s">
        <v>285</v>
      </c>
    </row>
    <row r="13" spans="1:5">
      <c r="A13" s="3" t="s">
        <v>276</v>
      </c>
    </row>
    <row r="14" spans="1:5">
      <c r="A14" s="4" t="s">
        <v>286</v>
      </c>
      <c r="D14" s="4" t="s">
        <v>287</v>
      </c>
    </row>
    <row r="15" spans="1:5">
      <c r="A15" s="4" t="s">
        <v>288</v>
      </c>
    </row>
    <row r="16" spans="1:5">
      <c r="A16" s="3" t="s">
        <v>276</v>
      </c>
    </row>
    <row r="17" spans="1:5">
      <c r="A17" s="4" t="s">
        <v>286</v>
      </c>
      <c r="D17" s="4" t="s">
        <v>289</v>
      </c>
    </row>
    <row r="18" spans="1:5">
      <c r="A18" s="4" t="s">
        <v>290</v>
      </c>
    </row>
    <row r="19" spans="1:5">
      <c r="A19" s="3" t="s">
        <v>276</v>
      </c>
    </row>
    <row r="20" spans="1:5">
      <c r="A20" s="4" t="s">
        <v>286</v>
      </c>
      <c r="D20" s="4" t="s">
        <v>291</v>
      </c>
    </row>
    <row r="21" spans="1:5">
      <c r="A21" s="4" t="s">
        <v>292</v>
      </c>
    </row>
    <row r="22" spans="1:5">
      <c r="A22" s="3" t="s">
        <v>276</v>
      </c>
    </row>
    <row r="23" spans="1:5">
      <c r="A23" s="4" t="s">
        <v>286</v>
      </c>
      <c r="D23" s="4" t="s">
        <v>289</v>
      </c>
    </row>
    <row r="24" spans="1:5">
      <c r="A24" s="4" t="s">
        <v>293</v>
      </c>
    </row>
    <row r="25" spans="1:5">
      <c r="A25" s="3" t="s">
        <v>276</v>
      </c>
    </row>
    <row r="26" spans="1:5">
      <c r="A26" s="4" t="s">
        <v>286</v>
      </c>
      <c r="D26" s="4" t="s">
        <v>287</v>
      </c>
    </row>
    <row r="27" spans="1:5">
      <c r="A27" s="4" t="s">
        <v>294</v>
      </c>
    </row>
    <row r="28" spans="1:5">
      <c r="A28" s="3" t="s">
        <v>276</v>
      </c>
    </row>
    <row r="29" spans="1:5">
      <c r="A29" s="4" t="s">
        <v>286</v>
      </c>
      <c r="D29" s="4" t="s">
        <v>2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95</v>
      </c>
      <c r="B1" s="2" t="s">
        <v>296</v>
      </c>
      <c r="E1" s="2" t="s">
        <v>25</v>
      </c>
      <c r="H1" s="2" t="s">
        <v>1</v>
      </c>
    </row>
    <row r="2" spans="1:9">
      <c r="B2" s="2" t="s">
        <v>297</v>
      </c>
      <c r="C2" s="2" t="s">
        <v>298</v>
      </c>
      <c r="D2" s="2" t="s">
        <v>299</v>
      </c>
      <c r="E2" s="2" t="s">
        <v>298</v>
      </c>
      <c r="F2" s="2" t="s">
        <v>300</v>
      </c>
      <c r="G2" s="2" t="s">
        <v>301</v>
      </c>
      <c r="H2" s="2" t="s">
        <v>298</v>
      </c>
      <c r="I2" s="2" t="s">
        <v>301</v>
      </c>
    </row>
    <row r="3" spans="1:9">
      <c r="A3" s="3" t="s">
        <v>302</v>
      </c>
    </row>
    <row r="4" spans="1:9">
      <c r="A4" s="4" t="s">
        <v>32</v>
      </c>
      <c r="E4" s="7" t="n">
        <v>2274</v>
      </c>
      <c r="G4" s="7" t="n">
        <v>1782</v>
      </c>
      <c r="H4" s="7" t="n">
        <v>5470</v>
      </c>
      <c r="I4" s="7" t="n">
        <v>3612</v>
      </c>
    </row>
    <row r="5" spans="1:9">
      <c r="A5" s="4" t="s">
        <v>64</v>
      </c>
      <c r="C5" s="7" t="n">
        <v>18274</v>
      </c>
      <c r="E5" s="5" t="n">
        <v>18274</v>
      </c>
      <c r="F5" s="7" t="n">
        <v>18284</v>
      </c>
      <c r="H5" s="5" t="n">
        <v>18274</v>
      </c>
    </row>
    <row r="6" spans="1:9">
      <c r="A6" s="4" t="s">
        <v>303</v>
      </c>
    </row>
    <row r="7" spans="1:9">
      <c r="A7" s="3" t="s">
        <v>302</v>
      </c>
    </row>
    <row r="8" spans="1:9">
      <c r="A8" s="4" t="s">
        <v>304</v>
      </c>
      <c r="B8" s="7" t="n">
        <v>502</v>
      </c>
      <c r="C8" s="5" t="n">
        <v>378</v>
      </c>
    </row>
    <row r="9" spans="1:9">
      <c r="A9" s="4" t="s">
        <v>305</v>
      </c>
      <c r="C9" s="7" t="n">
        <v>34</v>
      </c>
      <c r="E9" s="5" t="n">
        <v>34</v>
      </c>
      <c r="H9" s="5" t="n">
        <v>34</v>
      </c>
    </row>
    <row r="10" spans="1:9">
      <c r="A10" s="4" t="s">
        <v>32</v>
      </c>
      <c r="E10" s="7" t="n">
        <v>344</v>
      </c>
      <c r="H10" s="7" t="n">
        <v>344</v>
      </c>
    </row>
    <row r="11" spans="1:9">
      <c r="A11" s="4" t="s">
        <v>306</v>
      </c>
    </row>
    <row r="12" spans="1:9">
      <c r="A12" s="3" t="s">
        <v>302</v>
      </c>
    </row>
    <row r="13" spans="1:9">
      <c r="A13" s="4" t="s">
        <v>304</v>
      </c>
      <c r="D13" s="7" t="n">
        <v>358</v>
      </c>
    </row>
    <row r="14" spans="1:9">
      <c r="A14" s="4" t="s">
        <v>305</v>
      </c>
      <c r="D14" s="7" t="n">
        <v>32</v>
      </c>
    </row>
    <row r="15" spans="1:9">
      <c r="A15" s="4" t="s">
        <v>307</v>
      </c>
      <c r="D15" s="4" t="s">
        <v>308</v>
      </c>
      <c r="F15" s="4" t="s">
        <v>309</v>
      </c>
    </row>
    <row r="16" spans="1:9">
      <c r="A16" s="4" t="s">
        <v>310</v>
      </c>
      <c r="D16" s="7" t="n">
        <v>176</v>
      </c>
    </row>
    <row r="17" spans="1:9">
      <c r="A17" s="4" t="s">
        <v>311</v>
      </c>
      <c r="D17" s="5" t="n">
        <v>297</v>
      </c>
    </row>
    <row r="18" spans="1:9">
      <c r="A18" s="4" t="s">
        <v>312</v>
      </c>
      <c r="D18" s="5" t="n">
        <v>102</v>
      </c>
    </row>
    <row r="19" spans="1:9">
      <c r="A19" s="4" t="s">
        <v>313</v>
      </c>
      <c r="D19" s="5" t="n">
        <v>25</v>
      </c>
    </row>
    <row r="20" spans="1:9">
      <c r="A20" s="4" t="s">
        <v>314</v>
      </c>
      <c r="D20" s="5" t="n">
        <v>37</v>
      </c>
    </row>
    <row r="21" spans="1:9">
      <c r="A21" s="4" t="s">
        <v>315</v>
      </c>
      <c r="D21" s="5" t="n">
        <v>37</v>
      </c>
    </row>
    <row r="22" spans="1:9">
      <c r="A22" s="4" t="s">
        <v>64</v>
      </c>
      <c r="D22" s="7" t="n">
        <v>156</v>
      </c>
    </row>
    <row r="23" spans="1:9">
      <c r="A23" s="4" t="s">
        <v>316</v>
      </c>
      <c r="D23" s="4" t="s">
        <v>317</v>
      </c>
    </row>
    <row r="24" spans="1:9">
      <c r="A24" s="4" t="s">
        <v>318</v>
      </c>
      <c r="F24" s="7" t="n">
        <v>18</v>
      </c>
    </row>
    <row r="25" spans="1:9">
      <c r="A25" s="4" t="s">
        <v>319</v>
      </c>
    </row>
    <row r="26" spans="1:9">
      <c r="A26" s="3" t="s">
        <v>302</v>
      </c>
    </row>
    <row r="27" spans="1:9">
      <c r="A27" s="4" t="s">
        <v>320</v>
      </c>
      <c r="D27" s="11" t="n">
        <v>0.155</v>
      </c>
    </row>
  </sheetData>
  <mergeCells count="4">
    <mergeCell ref="A1:A2"/>
    <mergeCell ref="B1:D1"/>
    <mergeCell ref="E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96</v>
      </c>
    </row>
    <row r="2" spans="1:2">
      <c r="B2" s="2" t="s">
        <v>322</v>
      </c>
    </row>
    <row r="3" spans="1:2">
      <c r="A3" s="3" t="s">
        <v>323</v>
      </c>
    </row>
    <row r="4" spans="1:2">
      <c r="A4" s="4" t="s">
        <v>324</v>
      </c>
      <c r="B4" s="7" t="n">
        <v>65</v>
      </c>
    </row>
    <row r="5" spans="1:2">
      <c r="A5" s="4" t="s">
        <v>325</v>
      </c>
      <c r="B5" s="7" t="n">
        <v>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25</v>
      </c>
      <c r="D1" s="2" t="s">
        <v>1</v>
      </c>
    </row>
    <row r="2" spans="1:6">
      <c r="B2" s="2" t="s">
        <v>2</v>
      </c>
      <c r="C2" s="2" t="s">
        <v>26</v>
      </c>
      <c r="D2" s="2" t="s">
        <v>2</v>
      </c>
      <c r="E2" s="2" t="s">
        <v>26</v>
      </c>
      <c r="F2" s="2" t="s">
        <v>54</v>
      </c>
    </row>
    <row r="3" spans="1:6">
      <c r="A3" s="4" t="s">
        <v>327</v>
      </c>
    </row>
    <row r="4" spans="1:6">
      <c r="A4" s="3" t="s">
        <v>328</v>
      </c>
    </row>
    <row r="5" spans="1:6">
      <c r="A5" s="4" t="s">
        <v>329</v>
      </c>
      <c r="B5" s="7" t="n">
        <v>27</v>
      </c>
      <c r="D5" s="7" t="n">
        <v>27</v>
      </c>
      <c r="F5" s="7" t="n">
        <v>33</v>
      </c>
    </row>
    <row r="6" spans="1:6">
      <c r="A6" s="4" t="s">
        <v>330</v>
      </c>
      <c r="B6" s="5" t="n">
        <v>375</v>
      </c>
      <c r="D6" s="5" t="n">
        <v>375</v>
      </c>
      <c r="F6" s="5" t="n">
        <v>352</v>
      </c>
    </row>
    <row r="7" spans="1:6">
      <c r="A7" s="4" t="s">
        <v>331</v>
      </c>
    </row>
    <row r="8" spans="1:6">
      <c r="A8" s="3" t="s">
        <v>328</v>
      </c>
    </row>
    <row r="9" spans="1:6">
      <c r="A9" s="4" t="s">
        <v>332</v>
      </c>
      <c r="B9" s="5" t="n">
        <v>47</v>
      </c>
      <c r="C9" s="7" t="n">
        <v>36</v>
      </c>
      <c r="D9" s="5" t="n">
        <v>90</v>
      </c>
      <c r="E9" s="7" t="n">
        <v>67</v>
      </c>
    </row>
    <row r="10" spans="1:6">
      <c r="A10" s="4" t="s">
        <v>333</v>
      </c>
      <c r="B10" s="5" t="n">
        <v>28</v>
      </c>
      <c r="C10" s="5" t="n">
        <v>31</v>
      </c>
      <c r="D10" s="5" t="n">
        <v>53</v>
      </c>
      <c r="E10" s="5" t="n">
        <v>84</v>
      </c>
    </row>
    <row r="11" spans="1:6">
      <c r="A11" s="4" t="s">
        <v>334</v>
      </c>
      <c r="B11" s="5" t="n">
        <v>75</v>
      </c>
      <c r="C11" s="5" t="n">
        <v>67</v>
      </c>
      <c r="D11" s="5" t="n">
        <v>143</v>
      </c>
      <c r="E11" s="5" t="n">
        <v>151</v>
      </c>
    </row>
    <row r="12" spans="1:6">
      <c r="A12" s="4" t="s">
        <v>335</v>
      </c>
    </row>
    <row r="13" spans="1:6">
      <c r="A13" s="3" t="s">
        <v>328</v>
      </c>
    </row>
    <row r="14" spans="1:6">
      <c r="A14" s="4" t="s">
        <v>336</v>
      </c>
      <c r="B14" s="5" t="n">
        <v>132</v>
      </c>
      <c r="C14" s="5" t="n">
        <v>24</v>
      </c>
      <c r="D14" s="5" t="n">
        <v>159</v>
      </c>
      <c r="E14" s="5" t="n">
        <v>47</v>
      </c>
    </row>
    <row r="15" spans="1:6">
      <c r="A15" s="4" t="s">
        <v>337</v>
      </c>
    </row>
    <row r="16" spans="1:6">
      <c r="A16" s="3" t="s">
        <v>328</v>
      </c>
    </row>
    <row r="17" spans="1:6">
      <c r="A17" s="4" t="s">
        <v>336</v>
      </c>
      <c r="B17" s="5" t="n">
        <v>10</v>
      </c>
      <c r="C17" s="5" t="n">
        <v>5</v>
      </c>
      <c r="D17" s="5" t="n">
        <v>17</v>
      </c>
      <c r="E17" s="5" t="n">
        <v>11</v>
      </c>
    </row>
    <row r="18" spans="1:6">
      <c r="A18" s="4" t="s">
        <v>338</v>
      </c>
    </row>
    <row r="19" spans="1:6">
      <c r="A19" s="3" t="s">
        <v>328</v>
      </c>
    </row>
    <row r="20" spans="1:6">
      <c r="A20" s="4" t="s">
        <v>336</v>
      </c>
      <c r="B20" s="5" t="n">
        <v>28</v>
      </c>
      <c r="C20" s="7" t="n">
        <v>25</v>
      </c>
      <c r="D20" s="5" t="n">
        <v>56</v>
      </c>
      <c r="E20" s="7" t="n">
        <v>51</v>
      </c>
    </row>
    <row r="21" spans="1:6">
      <c r="A21" s="4" t="s">
        <v>339</v>
      </c>
    </row>
    <row r="22" spans="1:6">
      <c r="A22" s="3" t="s">
        <v>328</v>
      </c>
    </row>
    <row r="23" spans="1:6">
      <c r="A23" s="4" t="s">
        <v>329</v>
      </c>
      <c r="B23" s="5" t="n">
        <v>35</v>
      </c>
      <c r="D23" s="5" t="n">
        <v>35</v>
      </c>
    </row>
    <row r="24" spans="1:6">
      <c r="A24" s="4" t="s">
        <v>330</v>
      </c>
      <c r="B24" s="5" t="n">
        <v>677</v>
      </c>
      <c r="D24" s="5" t="n">
        <v>677</v>
      </c>
    </row>
    <row r="25" spans="1:6">
      <c r="A25" s="4" t="s">
        <v>340</v>
      </c>
    </row>
    <row r="26" spans="1:6">
      <c r="A26" s="3" t="s">
        <v>328</v>
      </c>
    </row>
    <row r="27" spans="1:6">
      <c r="A27" s="4" t="s">
        <v>334</v>
      </c>
      <c r="B27" s="5" t="n">
        <v>35</v>
      </c>
    </row>
    <row r="28" spans="1:6">
      <c r="A28" s="4" t="s">
        <v>341</v>
      </c>
    </row>
    <row r="29" spans="1:6">
      <c r="A29" s="3" t="s">
        <v>328</v>
      </c>
    </row>
    <row r="30" spans="1:6">
      <c r="A30" s="4" t="s">
        <v>336</v>
      </c>
      <c r="B30" s="5" t="n">
        <v>1</v>
      </c>
    </row>
    <row r="31" spans="1:6">
      <c r="A31" s="4" t="s">
        <v>342</v>
      </c>
    </row>
    <row r="32" spans="1:6">
      <c r="A32" s="3" t="s">
        <v>328</v>
      </c>
    </row>
    <row r="33" spans="1:6">
      <c r="A33" s="4" t="s">
        <v>336</v>
      </c>
      <c r="B33" s="5" t="n">
        <v>2</v>
      </c>
    </row>
    <row r="34" spans="1:6">
      <c r="A34" s="4" t="s">
        <v>343</v>
      </c>
    </row>
    <row r="35" spans="1:6">
      <c r="A35" s="3" t="s">
        <v>328</v>
      </c>
    </row>
    <row r="36" spans="1:6">
      <c r="A36" s="4" t="s">
        <v>336</v>
      </c>
      <c r="B36" s="5" t="n">
        <v>36</v>
      </c>
    </row>
    <row r="37" spans="1:6">
      <c r="A37" s="4" t="s">
        <v>344</v>
      </c>
    </row>
    <row r="38" spans="1:6">
      <c r="A38" s="3" t="s">
        <v>328</v>
      </c>
    </row>
    <row r="39" spans="1:6">
      <c r="A39" s="4" t="s">
        <v>329</v>
      </c>
      <c r="B39" s="5" t="n">
        <v>40</v>
      </c>
      <c r="D39" s="5" t="n">
        <v>40</v>
      </c>
      <c r="F39" s="5" t="n">
        <v>12</v>
      </c>
    </row>
    <row r="40" spans="1:6">
      <c r="A40" s="4" t="s">
        <v>330</v>
      </c>
      <c r="B40" s="5" t="n">
        <v>990</v>
      </c>
      <c r="D40" s="5" t="n">
        <v>990</v>
      </c>
      <c r="F40" s="7" t="n">
        <v>643</v>
      </c>
    </row>
    <row r="41" spans="1:6">
      <c r="A41" s="4" t="s">
        <v>345</v>
      </c>
    </row>
    <row r="42" spans="1:6">
      <c r="A42" s="3" t="s">
        <v>328</v>
      </c>
    </row>
    <row r="43" spans="1:6">
      <c r="A43" s="4" t="s">
        <v>334</v>
      </c>
      <c r="B43" s="5" t="n">
        <v>44</v>
      </c>
      <c r="D43" s="5" t="n">
        <v>76</v>
      </c>
    </row>
    <row r="44" spans="1:6">
      <c r="A44" s="4" t="s">
        <v>346</v>
      </c>
    </row>
    <row r="45" spans="1:6">
      <c r="A45" s="3" t="s">
        <v>328</v>
      </c>
    </row>
    <row r="46" spans="1:6">
      <c r="A46" s="4" t="s">
        <v>336</v>
      </c>
      <c r="B46" s="5" t="n">
        <v>24</v>
      </c>
      <c r="D46" s="5" t="n">
        <v>36</v>
      </c>
    </row>
    <row r="47" spans="1:6">
      <c r="A47" s="4" t="s">
        <v>347</v>
      </c>
    </row>
    <row r="48" spans="1:6">
      <c r="A48" s="3" t="s">
        <v>328</v>
      </c>
    </row>
    <row r="49" spans="1:6">
      <c r="A49" s="4" t="s">
        <v>336</v>
      </c>
      <c r="B49" s="5" t="n">
        <v>9</v>
      </c>
      <c r="D49" s="5" t="n">
        <v>16</v>
      </c>
    </row>
    <row r="50" spans="1:6">
      <c r="A50" s="4" t="s">
        <v>348</v>
      </c>
    </row>
    <row r="51" spans="1:6">
      <c r="A51" s="3" t="s">
        <v>328</v>
      </c>
    </row>
    <row r="52" spans="1:6">
      <c r="A52" s="4" t="s">
        <v>336</v>
      </c>
      <c r="B52" s="7" t="n">
        <v>42</v>
      </c>
      <c r="D52" s="7" t="n">
        <v>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5"/>
    <col customWidth="1" max="12" min="12" width="14"/>
    <col customWidth="1" max="13" min="13" width="16"/>
    <col customWidth="1" max="14" min="14" width="16"/>
  </cols>
  <sheetData>
    <row r="1" spans="1:14">
      <c r="A1" s="1" t="s">
        <v>349</v>
      </c>
      <c r="B1" s="2" t="s">
        <v>296</v>
      </c>
      <c r="H1" s="2" t="s">
        <v>25</v>
      </c>
      <c r="K1" s="2" t="s">
        <v>1</v>
      </c>
      <c r="M1" s="2" t="s">
        <v>350</v>
      </c>
      <c r="N1" s="2" t="s">
        <v>351</v>
      </c>
    </row>
    <row r="2" spans="1:14">
      <c r="B2" s="2" t="s">
        <v>352</v>
      </c>
      <c r="C2" s="2" t="s">
        <v>353</v>
      </c>
      <c r="D2" s="2" t="s">
        <v>354</v>
      </c>
      <c r="E2" s="2" t="s">
        <v>355</v>
      </c>
      <c r="F2" s="2" t="s">
        <v>356</v>
      </c>
      <c r="G2" s="2" t="s">
        <v>357</v>
      </c>
      <c r="H2" s="2" t="s">
        <v>2</v>
      </c>
      <c r="I2" s="2" t="s">
        <v>355</v>
      </c>
      <c r="J2" s="2" t="s">
        <v>26</v>
      </c>
      <c r="K2" s="2" t="s">
        <v>2</v>
      </c>
      <c r="L2" s="2" t="s">
        <v>26</v>
      </c>
      <c r="M2" s="2" t="s">
        <v>54</v>
      </c>
      <c r="N2" s="2" t="s">
        <v>352</v>
      </c>
    </row>
    <row r="3" spans="1:14">
      <c r="A3" s="3" t="s">
        <v>328</v>
      </c>
    </row>
    <row r="4" spans="1:14">
      <c r="A4" s="4" t="s">
        <v>32</v>
      </c>
      <c r="H4" s="7" t="n">
        <v>2274</v>
      </c>
      <c r="J4" s="7" t="n">
        <v>1782</v>
      </c>
      <c r="K4" s="7" t="n">
        <v>5470</v>
      </c>
      <c r="L4" s="7" t="n">
        <v>3612</v>
      </c>
    </row>
    <row r="5" spans="1:14">
      <c r="A5" s="4" t="s">
        <v>358</v>
      </c>
      <c r="H5" s="5" t="n">
        <v>12028</v>
      </c>
      <c r="K5" s="5" t="n">
        <v>12028</v>
      </c>
      <c r="M5" s="7" t="n">
        <v>11117</v>
      </c>
    </row>
    <row r="6" spans="1:14">
      <c r="A6" s="4" t="s">
        <v>28</v>
      </c>
      <c r="H6" s="5" t="n">
        <v>10465</v>
      </c>
      <c r="J6" s="7" t="n">
        <v>9930</v>
      </c>
      <c r="K6" s="5" t="n">
        <v>20502</v>
      </c>
      <c r="L6" s="7" t="n">
        <v>19365</v>
      </c>
    </row>
    <row r="7" spans="1:14">
      <c r="A7" s="4" t="s">
        <v>344</v>
      </c>
    </row>
    <row r="8" spans="1:14">
      <c r="A8" s="3" t="s">
        <v>328</v>
      </c>
    </row>
    <row r="9" spans="1:14">
      <c r="A9" s="4" t="s">
        <v>359</v>
      </c>
      <c r="G9" s="7" t="n">
        <v>1600</v>
      </c>
    </row>
    <row r="10" spans="1:14">
      <c r="A10" s="4" t="s">
        <v>360</v>
      </c>
      <c r="G10" s="5" t="n">
        <v>750</v>
      </c>
      <c r="M10" s="5" t="n">
        <v>250</v>
      </c>
    </row>
    <row r="11" spans="1:14">
      <c r="A11" s="4" t="s">
        <v>32</v>
      </c>
      <c r="M11" s="5" t="n">
        <v>2350</v>
      </c>
    </row>
    <row r="12" spans="1:14">
      <c r="A12" s="4" t="s">
        <v>361</v>
      </c>
      <c r="G12" s="5" t="n">
        <v>6150</v>
      </c>
    </row>
    <row r="13" spans="1:14">
      <c r="A13" s="4" t="s">
        <v>362</v>
      </c>
      <c r="G13" s="5" t="n">
        <v>8500</v>
      </c>
    </row>
    <row r="14" spans="1:14">
      <c r="A14" s="4" t="s">
        <v>363</v>
      </c>
    </row>
    <row r="15" spans="1:14">
      <c r="A15" s="3" t="s">
        <v>328</v>
      </c>
    </row>
    <row r="16" spans="1:14">
      <c r="A16" s="4" t="s">
        <v>364</v>
      </c>
      <c r="H16" s="7" t="n">
        <v>17</v>
      </c>
      <c r="I16" s="7" t="n">
        <v>9</v>
      </c>
    </row>
    <row r="17" spans="1:14">
      <c r="A17" s="4" t="s">
        <v>365</v>
      </c>
      <c r="H17" s="4" t="s">
        <v>366</v>
      </c>
    </row>
    <row r="18" spans="1:14">
      <c r="A18" s="4" t="s">
        <v>367</v>
      </c>
    </row>
    <row r="19" spans="1:14">
      <c r="A19" s="3" t="s">
        <v>328</v>
      </c>
    </row>
    <row r="20" spans="1:14">
      <c r="A20" s="4" t="s">
        <v>359</v>
      </c>
      <c r="F20" s="7" t="n">
        <v>70</v>
      </c>
    </row>
    <row r="21" spans="1:14">
      <c r="A21" s="4" t="s">
        <v>361</v>
      </c>
      <c r="G21" s="5" t="n">
        <v>2050</v>
      </c>
      <c r="K21" s="5" t="n">
        <v>1980</v>
      </c>
    </row>
    <row r="22" spans="1:14">
      <c r="A22" s="4" t="s">
        <v>368</v>
      </c>
    </row>
    <row r="23" spans="1:14">
      <c r="A23" s="3" t="s">
        <v>328</v>
      </c>
    </row>
    <row r="24" spans="1:14">
      <c r="A24" s="4" t="s">
        <v>361</v>
      </c>
      <c r="G24" s="7" t="n">
        <v>4100</v>
      </c>
      <c r="K24" s="5" t="n">
        <v>3650</v>
      </c>
    </row>
    <row r="25" spans="1:14">
      <c r="A25" s="4" t="s">
        <v>369</v>
      </c>
      <c r="H25" s="7" t="n">
        <v>200</v>
      </c>
    </row>
    <row r="26" spans="1:14">
      <c r="A26" s="4" t="s">
        <v>358</v>
      </c>
      <c r="E26" s="7" t="n">
        <v>150</v>
      </c>
      <c r="H26" s="7" t="n">
        <v>200</v>
      </c>
      <c r="I26" s="5" t="n">
        <v>150</v>
      </c>
      <c r="K26" s="5" t="n">
        <v>200</v>
      </c>
      <c r="M26" s="5" t="n">
        <v>100</v>
      </c>
    </row>
    <row r="27" spans="1:14">
      <c r="A27" s="4" t="s">
        <v>339</v>
      </c>
    </row>
    <row r="28" spans="1:14">
      <c r="A28" s="3" t="s">
        <v>328</v>
      </c>
    </row>
    <row r="29" spans="1:14">
      <c r="A29" s="4" t="s">
        <v>359</v>
      </c>
      <c r="E29" s="5" t="n">
        <v>750</v>
      </c>
    </row>
    <row r="30" spans="1:14">
      <c r="A30" s="4" t="s">
        <v>32</v>
      </c>
      <c r="K30" s="5" t="n">
        <v>1400</v>
      </c>
    </row>
    <row r="31" spans="1:14">
      <c r="A31" s="4" t="s">
        <v>370</v>
      </c>
    </row>
    <row r="32" spans="1:14">
      <c r="A32" s="3" t="s">
        <v>328</v>
      </c>
    </row>
    <row r="33" spans="1:14">
      <c r="A33" s="4" t="s">
        <v>360</v>
      </c>
      <c r="B33" s="7" t="n">
        <v>125</v>
      </c>
      <c r="C33" s="7" t="n">
        <v>200</v>
      </c>
      <c r="D33" s="7" t="n">
        <v>325</v>
      </c>
      <c r="N33" s="7" t="n">
        <v>650</v>
      </c>
    </row>
    <row r="34" spans="1:14">
      <c r="A34" s="4" t="s">
        <v>371</v>
      </c>
    </row>
    <row r="35" spans="1:14">
      <c r="A35" s="3" t="s">
        <v>328</v>
      </c>
    </row>
    <row r="36" spans="1:14">
      <c r="A36" s="4" t="s">
        <v>365</v>
      </c>
      <c r="H36" s="4" t="s">
        <v>372</v>
      </c>
    </row>
    <row r="37" spans="1:14">
      <c r="A37" s="4" t="s">
        <v>373</v>
      </c>
    </row>
    <row r="38" spans="1:14">
      <c r="A38" s="3" t="s">
        <v>328</v>
      </c>
    </row>
    <row r="39" spans="1:14">
      <c r="A39" s="4" t="s">
        <v>359</v>
      </c>
      <c r="E39" s="5" t="n">
        <v>25</v>
      </c>
    </row>
    <row r="40" spans="1:14">
      <c r="A40" s="4" t="s">
        <v>361</v>
      </c>
      <c r="E40" s="5" t="n">
        <v>385</v>
      </c>
    </row>
    <row r="41" spans="1:14">
      <c r="A41" s="4" t="s">
        <v>374</v>
      </c>
    </row>
    <row r="42" spans="1:14">
      <c r="A42" s="3" t="s">
        <v>328</v>
      </c>
    </row>
    <row r="43" spans="1:14">
      <c r="A43" s="4" t="s">
        <v>361</v>
      </c>
      <c r="E43" s="7" t="n">
        <v>3970</v>
      </c>
    </row>
    <row r="44" spans="1:14">
      <c r="A44" s="4" t="s">
        <v>375</v>
      </c>
    </row>
    <row r="45" spans="1:14">
      <c r="A45" s="3" t="s">
        <v>328</v>
      </c>
    </row>
    <row r="46" spans="1:14">
      <c r="A46" s="4" t="s">
        <v>364</v>
      </c>
      <c r="H46" s="7" t="n">
        <v>106</v>
      </c>
    </row>
    <row r="47" spans="1:14">
      <c r="A47" s="4" t="s">
        <v>365</v>
      </c>
      <c r="H47" s="4" t="s">
        <v>376</v>
      </c>
    </row>
    <row r="48" spans="1:14">
      <c r="A48" s="4" t="s">
        <v>28</v>
      </c>
      <c r="M48" s="7" t="n">
        <v>500</v>
      </c>
    </row>
    <row r="49" spans="1:14">
      <c r="A49" s="4" t="s">
        <v>377</v>
      </c>
    </row>
    <row r="50" spans="1:14">
      <c r="A50" s="3" t="s">
        <v>328</v>
      </c>
    </row>
    <row r="51" spans="1:14">
      <c r="A51" s="4" t="s">
        <v>359</v>
      </c>
      <c r="I51" s="7" t="n">
        <v>350</v>
      </c>
    </row>
    <row r="52" spans="1:14">
      <c r="A52" s="4" t="s">
        <v>361</v>
      </c>
      <c r="K52" s="5" t="n">
        <v>400</v>
      </c>
    </row>
    <row r="53" spans="1:14">
      <c r="A53" s="4" t="s">
        <v>369</v>
      </c>
      <c r="H53" s="7" t="n">
        <v>375</v>
      </c>
    </row>
    <row r="54" spans="1:14">
      <c r="A54" s="4" t="s">
        <v>358</v>
      </c>
      <c r="H54" s="7" t="n">
        <v>375</v>
      </c>
      <c r="K54" s="7" t="n">
        <v>375</v>
      </c>
    </row>
  </sheetData>
  <mergeCells count="4">
    <mergeCell ref="A1:A2"/>
    <mergeCell ref="B1:G1"/>
    <mergeCell ref="H1:J1"/>
    <mergeCell ref="K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5</v>
      </c>
      <c r="D1" s="2" t="s">
        <v>1</v>
      </c>
    </row>
    <row r="2" spans="1:5">
      <c r="B2" s="2" t="s">
        <v>2</v>
      </c>
      <c r="C2" s="2" t="s">
        <v>26</v>
      </c>
      <c r="D2" s="2" t="s">
        <v>2</v>
      </c>
      <c r="E2" s="2" t="s">
        <v>26</v>
      </c>
    </row>
    <row r="3" spans="1:5">
      <c r="A3" s="3" t="s">
        <v>379</v>
      </c>
    </row>
    <row r="4" spans="1:5">
      <c r="A4" s="4" t="s">
        <v>380</v>
      </c>
      <c r="B4" s="7" t="n">
        <v>235</v>
      </c>
      <c r="C4" s="7" t="n">
        <v>210</v>
      </c>
      <c r="D4" s="7" t="n">
        <v>339</v>
      </c>
      <c r="E4" s="7" t="n">
        <v>425</v>
      </c>
    </row>
    <row r="5" spans="1:5">
      <c r="A5" s="4" t="s">
        <v>381</v>
      </c>
    </row>
    <row r="6" spans="1:5">
      <c r="A6" s="3" t="s">
        <v>379</v>
      </c>
    </row>
    <row r="7" spans="1:5">
      <c r="A7" s="4" t="s">
        <v>380</v>
      </c>
      <c r="B7" s="5" t="n">
        <v>200</v>
      </c>
      <c r="C7" s="5" t="n">
        <v>118</v>
      </c>
      <c r="D7" s="5" t="n">
        <v>255</v>
      </c>
      <c r="E7" s="5" t="n">
        <v>202</v>
      </c>
    </row>
    <row r="8" spans="1:5">
      <c r="A8" s="4" t="s">
        <v>382</v>
      </c>
    </row>
    <row r="9" spans="1:5">
      <c r="A9" s="3" t="s">
        <v>379</v>
      </c>
    </row>
    <row r="10" spans="1:5">
      <c r="A10" s="4" t="s">
        <v>380</v>
      </c>
      <c r="B10" s="5" t="n">
        <v>0</v>
      </c>
      <c r="C10" s="5" t="n">
        <v>6</v>
      </c>
      <c r="D10" s="5" t="n">
        <v>-2</v>
      </c>
      <c r="E10" s="5" t="n">
        <v>55</v>
      </c>
    </row>
    <row r="11" spans="1:5">
      <c r="A11" s="4" t="s">
        <v>107</v>
      </c>
    </row>
    <row r="12" spans="1:5">
      <c r="A12" s="3" t="s">
        <v>379</v>
      </c>
    </row>
    <row r="13" spans="1:5">
      <c r="A13" s="4" t="s">
        <v>380</v>
      </c>
      <c r="B13" s="5" t="n">
        <v>35</v>
      </c>
      <c r="C13" s="5" t="n">
        <v>86</v>
      </c>
      <c r="D13" s="5" t="n">
        <v>86</v>
      </c>
      <c r="E13" s="5" t="n">
        <v>168</v>
      </c>
    </row>
    <row r="14" spans="1:5">
      <c r="A14" s="4" t="s">
        <v>30</v>
      </c>
    </row>
    <row r="15" spans="1:5">
      <c r="A15" s="3" t="s">
        <v>379</v>
      </c>
    </row>
    <row r="16" spans="1:5">
      <c r="A16" s="4" t="s">
        <v>380</v>
      </c>
      <c r="B16" s="5" t="n">
        <v>3</v>
      </c>
      <c r="C16" s="5" t="n">
        <v>33</v>
      </c>
      <c r="D16" s="5" t="n">
        <v>9</v>
      </c>
      <c r="E16" s="5" t="n">
        <v>96</v>
      </c>
    </row>
    <row r="17" spans="1:5">
      <c r="A17" s="4" t="s">
        <v>383</v>
      </c>
    </row>
    <row r="18" spans="1:5">
      <c r="A18" s="3" t="s">
        <v>379</v>
      </c>
    </row>
    <row r="19" spans="1:5">
      <c r="A19" s="4" t="s">
        <v>380</v>
      </c>
      <c r="B19" s="5" t="n">
        <v>0</v>
      </c>
      <c r="C19" s="5" t="n">
        <v>0</v>
      </c>
      <c r="D19" s="5" t="n">
        <v>0</v>
      </c>
      <c r="E19" s="5" t="n">
        <v>0</v>
      </c>
    </row>
    <row r="20" spans="1:5">
      <c r="A20" s="4" t="s">
        <v>384</v>
      </c>
    </row>
    <row r="21" spans="1:5">
      <c r="A21" s="3" t="s">
        <v>379</v>
      </c>
    </row>
    <row r="22" spans="1:5">
      <c r="A22" s="4" t="s">
        <v>380</v>
      </c>
      <c r="B22" s="5" t="n">
        <v>0</v>
      </c>
      <c r="C22" s="5" t="n">
        <v>-4</v>
      </c>
      <c r="D22" s="5" t="n">
        <v>0</v>
      </c>
      <c r="E22" s="5" t="n">
        <v>47</v>
      </c>
    </row>
    <row r="23" spans="1:5">
      <c r="A23" s="4" t="s">
        <v>385</v>
      </c>
    </row>
    <row r="24" spans="1:5">
      <c r="A24" s="3" t="s">
        <v>379</v>
      </c>
    </row>
    <row r="25" spans="1:5">
      <c r="A25" s="4" t="s">
        <v>380</v>
      </c>
      <c r="B25" s="5" t="n">
        <v>3</v>
      </c>
      <c r="C25" s="5" t="n">
        <v>37</v>
      </c>
      <c r="D25" s="5" t="n">
        <v>9</v>
      </c>
      <c r="E25" s="5" t="n">
        <v>49</v>
      </c>
    </row>
    <row r="26" spans="1:5">
      <c r="A26" s="4" t="s">
        <v>31</v>
      </c>
    </row>
    <row r="27" spans="1:5">
      <c r="A27" s="3" t="s">
        <v>379</v>
      </c>
    </row>
    <row r="28" spans="1:5">
      <c r="A28" s="4" t="s">
        <v>380</v>
      </c>
      <c r="B28" s="5" t="n">
        <v>1</v>
      </c>
      <c r="C28" s="5" t="n">
        <v>2</v>
      </c>
      <c r="D28" s="5" t="n">
        <v>2</v>
      </c>
      <c r="E28" s="5" t="n">
        <v>3</v>
      </c>
    </row>
    <row r="29" spans="1:5">
      <c r="A29" s="4" t="s">
        <v>386</v>
      </c>
    </row>
    <row r="30" spans="1:5">
      <c r="A30" s="3" t="s">
        <v>379</v>
      </c>
    </row>
    <row r="31" spans="1:5">
      <c r="A31" s="4" t="s">
        <v>380</v>
      </c>
      <c r="B31" s="5" t="n">
        <v>0</v>
      </c>
      <c r="C31" s="5" t="n">
        <v>0</v>
      </c>
      <c r="D31" s="5" t="n">
        <v>0</v>
      </c>
      <c r="E31" s="5" t="n">
        <v>0</v>
      </c>
    </row>
    <row r="32" spans="1:5">
      <c r="A32" s="4" t="s">
        <v>387</v>
      </c>
    </row>
    <row r="33" spans="1:5">
      <c r="A33" s="3" t="s">
        <v>379</v>
      </c>
    </row>
    <row r="34" spans="1:5">
      <c r="A34" s="4" t="s">
        <v>380</v>
      </c>
      <c r="B34" s="5" t="n">
        <v>0</v>
      </c>
      <c r="C34" s="5" t="n">
        <v>2</v>
      </c>
      <c r="D34" s="5" t="n">
        <v>1</v>
      </c>
      <c r="E34" s="5" t="n">
        <v>2</v>
      </c>
    </row>
    <row r="35" spans="1:5">
      <c r="A35" s="4" t="s">
        <v>388</v>
      </c>
    </row>
    <row r="36" spans="1:5">
      <c r="A36" s="3" t="s">
        <v>379</v>
      </c>
    </row>
    <row r="37" spans="1:5">
      <c r="A37" s="4" t="s">
        <v>380</v>
      </c>
      <c r="B37" s="5" t="n">
        <v>1</v>
      </c>
      <c r="C37" s="5" t="n">
        <v>0</v>
      </c>
      <c r="D37" s="5" t="n">
        <v>1</v>
      </c>
      <c r="E37" s="5" t="n">
        <v>1</v>
      </c>
    </row>
    <row r="38" spans="1:5">
      <c r="A38" s="4" t="s">
        <v>32</v>
      </c>
    </row>
    <row r="39" spans="1:5">
      <c r="A39" s="3" t="s">
        <v>379</v>
      </c>
    </row>
    <row r="40" spans="1:5">
      <c r="A40" s="4" t="s">
        <v>380</v>
      </c>
      <c r="B40" s="5" t="n">
        <v>3</v>
      </c>
      <c r="C40" s="5" t="n">
        <v>9</v>
      </c>
      <c r="D40" s="5" t="n">
        <v>5</v>
      </c>
      <c r="E40" s="5" t="n">
        <v>9</v>
      </c>
    </row>
    <row r="41" spans="1:5">
      <c r="A41" s="4" t="s">
        <v>389</v>
      </c>
    </row>
    <row r="42" spans="1:5">
      <c r="A42" s="3" t="s">
        <v>379</v>
      </c>
    </row>
    <row r="43" spans="1:5">
      <c r="A43" s="4" t="s">
        <v>380</v>
      </c>
      <c r="B43" s="5" t="n">
        <v>0</v>
      </c>
      <c r="C43" s="5" t="n">
        <v>0</v>
      </c>
      <c r="D43" s="5" t="n">
        <v>0</v>
      </c>
      <c r="E43" s="5" t="n">
        <v>0</v>
      </c>
    </row>
    <row r="44" spans="1:5">
      <c r="A44" s="4" t="s">
        <v>390</v>
      </c>
    </row>
    <row r="45" spans="1:5">
      <c r="A45" s="3" t="s">
        <v>379</v>
      </c>
    </row>
    <row r="46" spans="1:5">
      <c r="A46" s="4" t="s">
        <v>380</v>
      </c>
      <c r="B46" s="5" t="n">
        <v>0</v>
      </c>
      <c r="C46" s="5" t="n">
        <v>8</v>
      </c>
      <c r="D46" s="5" t="n">
        <v>-3</v>
      </c>
      <c r="E46" s="5" t="n">
        <v>6</v>
      </c>
    </row>
    <row r="47" spans="1:5">
      <c r="A47" s="4" t="s">
        <v>391</v>
      </c>
    </row>
    <row r="48" spans="1:5">
      <c r="A48" s="3" t="s">
        <v>379</v>
      </c>
    </row>
    <row r="49" spans="1:5">
      <c r="A49" s="4" t="s">
        <v>380</v>
      </c>
      <c r="B49" s="5" t="n">
        <v>3</v>
      </c>
      <c r="C49" s="5" t="n">
        <v>1</v>
      </c>
      <c r="D49" s="5" t="n">
        <v>8</v>
      </c>
      <c r="E49" s="5" t="n">
        <v>3</v>
      </c>
    </row>
    <row r="50" spans="1:5">
      <c r="A50" s="4" t="s">
        <v>33</v>
      </c>
    </row>
    <row r="51" spans="1:5">
      <c r="A51" s="3" t="s">
        <v>379</v>
      </c>
    </row>
    <row r="52" spans="1:5">
      <c r="A52" s="4" t="s">
        <v>380</v>
      </c>
      <c r="B52" s="5" t="n">
        <v>228</v>
      </c>
      <c r="C52" s="5" t="n">
        <v>166</v>
      </c>
      <c r="D52" s="5" t="n">
        <v>323</v>
      </c>
      <c r="E52" s="5" t="n">
        <v>317</v>
      </c>
    </row>
    <row r="53" spans="1:5">
      <c r="A53" s="4" t="s">
        <v>392</v>
      </c>
    </row>
    <row r="54" spans="1:5">
      <c r="A54" s="3" t="s">
        <v>379</v>
      </c>
    </row>
    <row r="55" spans="1:5">
      <c r="A55" s="4" t="s">
        <v>380</v>
      </c>
      <c r="B55" s="5" t="n">
        <v>200</v>
      </c>
      <c r="C55" s="5" t="n">
        <v>118</v>
      </c>
      <c r="D55" s="5" t="n">
        <v>255</v>
      </c>
      <c r="E55" s="5" t="n">
        <v>202</v>
      </c>
    </row>
    <row r="56" spans="1:5">
      <c r="A56" s="4" t="s">
        <v>393</v>
      </c>
    </row>
    <row r="57" spans="1:5">
      <c r="A57" s="3" t="s">
        <v>379</v>
      </c>
    </row>
    <row r="58" spans="1:5">
      <c r="A58" s="4" t="s">
        <v>380</v>
      </c>
      <c r="B58" s="5" t="n">
        <v>0</v>
      </c>
      <c r="C58" s="5" t="n">
        <v>0</v>
      </c>
      <c r="D58" s="5" t="n">
        <v>0</v>
      </c>
      <c r="E58" s="5" t="n">
        <v>0</v>
      </c>
    </row>
    <row r="59" spans="1:5">
      <c r="A59" s="4" t="s">
        <v>394</v>
      </c>
    </row>
    <row r="60" spans="1:5">
      <c r="A60" s="3" t="s">
        <v>379</v>
      </c>
    </row>
    <row r="61" spans="1:5">
      <c r="A61" s="4" t="s">
        <v>380</v>
      </c>
      <c r="B61" s="7" t="n">
        <v>28</v>
      </c>
      <c r="C61" s="7" t="n">
        <v>48</v>
      </c>
      <c r="D61" s="7" t="n">
        <v>68</v>
      </c>
      <c r="E61" s="7" t="n">
        <v>1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5</v>
      </c>
      <c r="D1" s="2" t="s">
        <v>1</v>
      </c>
    </row>
    <row r="2" spans="1:5">
      <c r="B2" s="2" t="s">
        <v>2</v>
      </c>
      <c r="C2" s="2" t="s">
        <v>26</v>
      </c>
      <c r="D2" s="2" t="s">
        <v>2</v>
      </c>
      <c r="E2" s="2" t="s">
        <v>26</v>
      </c>
    </row>
    <row r="3" spans="1:5">
      <c r="A3" s="3" t="s">
        <v>396</v>
      </c>
    </row>
    <row r="4" spans="1:5">
      <c r="A4" s="4" t="s">
        <v>397</v>
      </c>
      <c r="D4" s="7" t="n">
        <v>747</v>
      </c>
    </row>
    <row r="5" spans="1:5">
      <c r="A5" s="4" t="s">
        <v>398</v>
      </c>
      <c r="B5" s="7" t="n">
        <v>235</v>
      </c>
      <c r="C5" s="7" t="n">
        <v>210</v>
      </c>
      <c r="D5" s="5" t="n">
        <v>339</v>
      </c>
      <c r="E5" s="7" t="n">
        <v>425</v>
      </c>
    </row>
    <row r="6" spans="1:5">
      <c r="A6" s="4" t="s">
        <v>399</v>
      </c>
      <c r="D6" s="5" t="n">
        <v>-505</v>
      </c>
    </row>
    <row r="7" spans="1:5">
      <c r="A7" s="4" t="s">
        <v>400</v>
      </c>
      <c r="D7" s="5" t="n">
        <v>9</v>
      </c>
    </row>
    <row r="8" spans="1:5">
      <c r="A8" s="4" t="s">
        <v>401</v>
      </c>
      <c r="B8" s="5" t="n">
        <v>590</v>
      </c>
      <c r="D8" s="5" t="n">
        <v>590</v>
      </c>
    </row>
    <row r="9" spans="1:5">
      <c r="A9" s="4" t="s">
        <v>381</v>
      </c>
    </row>
    <row r="10" spans="1:5">
      <c r="A10" s="3" t="s">
        <v>396</v>
      </c>
    </row>
    <row r="11" spans="1:5">
      <c r="A11" s="4" t="s">
        <v>397</v>
      </c>
      <c r="D11" s="5" t="n">
        <v>619</v>
      </c>
    </row>
    <row r="12" spans="1:5">
      <c r="A12" s="4" t="s">
        <v>398</v>
      </c>
      <c r="B12" s="5" t="n">
        <v>200</v>
      </c>
      <c r="C12" s="5" t="n">
        <v>118</v>
      </c>
      <c r="D12" s="5" t="n">
        <v>255</v>
      </c>
      <c r="E12" s="5" t="n">
        <v>202</v>
      </c>
    </row>
    <row r="13" spans="1:5">
      <c r="A13" s="4" t="s">
        <v>399</v>
      </c>
      <c r="D13" s="5" t="n">
        <v>-389</v>
      </c>
    </row>
    <row r="14" spans="1:5">
      <c r="A14" s="4" t="s">
        <v>400</v>
      </c>
      <c r="D14" s="5" t="n">
        <v>0</v>
      </c>
    </row>
    <row r="15" spans="1:5">
      <c r="A15" s="4" t="s">
        <v>401</v>
      </c>
      <c r="B15" s="5" t="n">
        <v>485</v>
      </c>
      <c r="D15" s="5" t="n">
        <v>485</v>
      </c>
    </row>
    <row r="16" spans="1:5">
      <c r="A16" s="4" t="s">
        <v>382</v>
      </c>
    </row>
    <row r="17" spans="1:5">
      <c r="A17" s="3" t="s">
        <v>396</v>
      </c>
    </row>
    <row r="18" spans="1:5">
      <c r="A18" s="4" t="s">
        <v>397</v>
      </c>
      <c r="D18" s="5" t="n">
        <v>0</v>
      </c>
    </row>
    <row r="19" spans="1:5">
      <c r="A19" s="4" t="s">
        <v>398</v>
      </c>
      <c r="B19" s="5" t="n">
        <v>0</v>
      </c>
      <c r="C19" s="5" t="n">
        <v>6</v>
      </c>
      <c r="D19" s="5" t="n">
        <v>-2</v>
      </c>
      <c r="E19" s="5" t="n">
        <v>55</v>
      </c>
    </row>
    <row r="20" spans="1:5">
      <c r="A20" s="4" t="s">
        <v>399</v>
      </c>
      <c r="D20" s="5" t="n">
        <v>0</v>
      </c>
    </row>
    <row r="21" spans="1:5">
      <c r="A21" s="4" t="s">
        <v>400</v>
      </c>
      <c r="D21" s="5" t="n">
        <v>2</v>
      </c>
    </row>
    <row r="22" spans="1:5">
      <c r="A22" s="4" t="s">
        <v>401</v>
      </c>
      <c r="B22" s="5" t="n">
        <v>0</v>
      </c>
      <c r="D22" s="5" t="n">
        <v>0</v>
      </c>
    </row>
    <row r="23" spans="1:5">
      <c r="A23" s="4" t="s">
        <v>107</v>
      </c>
    </row>
    <row r="24" spans="1:5">
      <c r="A24" s="3" t="s">
        <v>396</v>
      </c>
    </row>
    <row r="25" spans="1:5">
      <c r="A25" s="4" t="s">
        <v>397</v>
      </c>
      <c r="D25" s="5" t="n">
        <v>128</v>
      </c>
    </row>
    <row r="26" spans="1:5">
      <c r="A26" s="4" t="s">
        <v>398</v>
      </c>
      <c r="B26" s="5" t="n">
        <v>35</v>
      </c>
      <c r="C26" s="7" t="n">
        <v>86</v>
      </c>
      <c r="D26" s="5" t="n">
        <v>86</v>
      </c>
      <c r="E26" s="7" t="n">
        <v>168</v>
      </c>
    </row>
    <row r="27" spans="1:5">
      <c r="A27" s="4" t="s">
        <v>399</v>
      </c>
      <c r="D27" s="5" t="n">
        <v>-116</v>
      </c>
    </row>
    <row r="28" spans="1:5">
      <c r="A28" s="4" t="s">
        <v>400</v>
      </c>
      <c r="D28" s="5" t="n">
        <v>7</v>
      </c>
    </row>
    <row r="29" spans="1:5">
      <c r="A29" s="4" t="s">
        <v>401</v>
      </c>
      <c r="B29" s="7" t="n">
        <v>105</v>
      </c>
      <c r="D29" s="7" t="n">
        <v>1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02</v>
      </c>
      <c r="B1" s="2" t="s">
        <v>25</v>
      </c>
      <c r="D1" s="2" t="s">
        <v>1</v>
      </c>
    </row>
    <row r="2" spans="1:5">
      <c r="B2" s="2" t="s">
        <v>403</v>
      </c>
      <c r="C2" s="2" t="s">
        <v>404</v>
      </c>
      <c r="D2" s="2" t="s">
        <v>403</v>
      </c>
      <c r="E2" s="2" t="s">
        <v>404</v>
      </c>
    </row>
    <row r="3" spans="1:5">
      <c r="A3" s="3" t="s">
        <v>142</v>
      </c>
    </row>
    <row r="4" spans="1:5">
      <c r="A4" s="4" t="s">
        <v>380</v>
      </c>
      <c r="B4" s="7" t="n">
        <v>235</v>
      </c>
      <c r="C4" s="7" t="n">
        <v>210</v>
      </c>
      <c r="D4" s="7" t="n">
        <v>339</v>
      </c>
      <c r="E4" s="7" t="n">
        <v>425</v>
      </c>
    </row>
    <row r="5" spans="1:5">
      <c r="A5" s="4" t="s">
        <v>405</v>
      </c>
      <c r="B5" s="7" t="n">
        <v>13800</v>
      </c>
      <c r="D5" s="7" t="n">
        <v>13800</v>
      </c>
    </row>
    <row r="6" spans="1:5">
      <c r="A6" s="4" t="s">
        <v>406</v>
      </c>
      <c r="B6" s="5" t="n">
        <v>44695</v>
      </c>
      <c r="D6" s="5" t="n">
        <v>44695</v>
      </c>
    </row>
    <row r="7" spans="1:5">
      <c r="A7" s="4" t="s">
        <v>407</v>
      </c>
      <c r="B7" s="7" t="n">
        <v>500</v>
      </c>
      <c r="D7" s="7" t="n">
        <v>500</v>
      </c>
    </row>
    <row r="8" spans="1:5">
      <c r="A8" s="4" t="s">
        <v>408</v>
      </c>
      <c r="D8" s="4" t="s">
        <v>409</v>
      </c>
    </row>
    <row r="9" spans="1:5">
      <c r="A9" s="4" t="s">
        <v>410</v>
      </c>
      <c r="D9" s="4" t="s">
        <v>411</v>
      </c>
    </row>
    <row r="10" spans="1:5">
      <c r="A10" s="4" t="s">
        <v>412</v>
      </c>
      <c r="B10" s="5" t="n">
        <v>635</v>
      </c>
      <c r="C10" s="5" t="n">
        <v>475</v>
      </c>
      <c r="D10" s="5" t="n">
        <v>1345</v>
      </c>
      <c r="E10" s="5" t="n">
        <v>10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9"/>
    <col customWidth="1" max="3" min="3" width="38"/>
    <col customWidth="1" max="4" min="4" width="21"/>
  </cols>
  <sheetData>
    <row r="1" spans="1:4">
      <c r="A1" s="1" t="s">
        <v>413</v>
      </c>
      <c r="B1" s="2" t="s">
        <v>1</v>
      </c>
    </row>
    <row r="2" spans="1:4">
      <c r="B2" s="2" t="s">
        <v>414</v>
      </c>
      <c r="C2" s="2" t="s">
        <v>415</v>
      </c>
      <c r="D2" s="2" t="s">
        <v>300</v>
      </c>
    </row>
    <row r="3" spans="1:4">
      <c r="A3" s="3" t="s">
        <v>416</v>
      </c>
    </row>
    <row r="4" spans="1:4">
      <c r="A4" s="4" t="s">
        <v>417</v>
      </c>
      <c r="B4" s="5" t="n">
        <v>22</v>
      </c>
    </row>
    <row r="5" spans="1:4">
      <c r="A5" s="4" t="s">
        <v>418</v>
      </c>
      <c r="B5" s="7" t="n">
        <v>25650000000</v>
      </c>
      <c r="D5" s="7" t="n">
        <v>25595000000</v>
      </c>
    </row>
    <row r="6" spans="1:4">
      <c r="A6" s="4" t="s">
        <v>419</v>
      </c>
      <c r="B6" s="5" t="n">
        <v>29000000</v>
      </c>
    </row>
    <row r="7" spans="1:4">
      <c r="A7" s="4" t="s">
        <v>420</v>
      </c>
      <c r="B7" s="5" t="n">
        <v>675000000</v>
      </c>
    </row>
    <row r="8" spans="1:4">
      <c r="A8" s="4" t="s">
        <v>421</v>
      </c>
      <c r="B8" s="5" t="n">
        <v>129000000</v>
      </c>
    </row>
    <row r="9" spans="1:4">
      <c r="A9" s="4" t="s">
        <v>422</v>
      </c>
      <c r="B9" s="5" t="n">
        <v>26000000</v>
      </c>
    </row>
    <row r="10" spans="1:4">
      <c r="A10" s="4" t="s">
        <v>423</v>
      </c>
      <c r="B10" s="5" t="n">
        <v>2300000000</v>
      </c>
    </row>
    <row r="11" spans="1:4">
      <c r="A11" s="4" t="s">
        <v>424</v>
      </c>
      <c r="B11" s="5" t="n">
        <v>9600000000</v>
      </c>
    </row>
    <row r="12" spans="1:4">
      <c r="A12" s="4" t="s">
        <v>56</v>
      </c>
      <c r="B12" s="5" t="n">
        <v>5310000000</v>
      </c>
      <c r="D12" s="5" t="n">
        <v>6092000000</v>
      </c>
    </row>
    <row r="13" spans="1:4">
      <c r="A13" s="4" t="s">
        <v>425</v>
      </c>
      <c r="B13" s="5" t="n">
        <v>23900000000</v>
      </c>
      <c r="D13" s="5" t="n">
        <v>25600000000</v>
      </c>
    </row>
    <row r="14" spans="1:4">
      <c r="A14" s="4" t="s">
        <v>426</v>
      </c>
      <c r="B14" s="5" t="n">
        <v>23300000000</v>
      </c>
      <c r="D14" s="5" t="n">
        <v>24400000000</v>
      </c>
    </row>
    <row r="15" spans="1:4">
      <c r="A15" s="4" t="s">
        <v>427</v>
      </c>
      <c r="B15" s="5" t="n">
        <v>40000000</v>
      </c>
    </row>
    <row r="16" spans="1:4">
      <c r="A16" s="4" t="s">
        <v>428</v>
      </c>
      <c r="B16" s="5" t="n">
        <v>90000000</v>
      </c>
      <c r="D16" s="5" t="n">
        <v>3000000</v>
      </c>
    </row>
    <row r="17" spans="1:4">
      <c r="A17" s="4" t="s">
        <v>429</v>
      </c>
      <c r="B17" s="5" t="n">
        <v>0</v>
      </c>
      <c r="D17" s="5" t="n">
        <v>0</v>
      </c>
    </row>
    <row r="18" spans="1:4">
      <c r="A18" s="4" t="s">
        <v>430</v>
      </c>
    </row>
    <row r="19" spans="1:4">
      <c r="A19" s="3" t="s">
        <v>416</v>
      </c>
    </row>
    <row r="20" spans="1:4">
      <c r="A20" s="4" t="s">
        <v>431</v>
      </c>
      <c r="B20" s="5" t="n">
        <v>175000000</v>
      </c>
    </row>
    <row r="21" spans="1:4">
      <c r="A21" s="4" t="s">
        <v>432</v>
      </c>
    </row>
    <row r="22" spans="1:4">
      <c r="A22" s="3" t="s">
        <v>416</v>
      </c>
    </row>
    <row r="23" spans="1:4">
      <c r="A23" s="4" t="s">
        <v>56</v>
      </c>
      <c r="B23" s="5" t="n">
        <v>5300000000</v>
      </c>
    </row>
    <row r="24" spans="1:4">
      <c r="A24" s="4" t="s">
        <v>433</v>
      </c>
      <c r="B24" s="5" t="n">
        <v>4500000000</v>
      </c>
    </row>
    <row r="25" spans="1:4">
      <c r="A25" s="4" t="s">
        <v>434</v>
      </c>
    </row>
    <row r="26" spans="1:4">
      <c r="A26" s="3" t="s">
        <v>416</v>
      </c>
    </row>
    <row r="27" spans="1:4">
      <c r="A27" s="4" t="s">
        <v>417</v>
      </c>
      <c r="C27" s="5" t="n">
        <v>4</v>
      </c>
    </row>
    <row r="28" spans="1:4">
      <c r="A28" s="4" t="s">
        <v>418</v>
      </c>
      <c r="C28" s="7" t="n">
        <v>250000000</v>
      </c>
    </row>
    <row r="29" spans="1:4">
      <c r="A29" s="4" t="s">
        <v>435</v>
      </c>
      <c r="C29" s="7" t="n">
        <v>1000000000</v>
      </c>
    </row>
    <row r="30" spans="1:4">
      <c r="A30" s="4" t="s">
        <v>436</v>
      </c>
      <c r="C30" s="4" t="s">
        <v>437</v>
      </c>
    </row>
    <row r="31" spans="1:4">
      <c r="A31" s="4" t="s">
        <v>438</v>
      </c>
    </row>
    <row r="32" spans="1:4">
      <c r="A32" s="3" t="s">
        <v>416</v>
      </c>
    </row>
    <row r="33" spans="1:4">
      <c r="A33" s="4" t="s">
        <v>418</v>
      </c>
      <c r="B33" s="7" t="n">
        <v>14566000000</v>
      </c>
      <c r="D33" s="5" t="n">
        <v>14386000000</v>
      </c>
    </row>
    <row r="34" spans="1:4">
      <c r="A34" s="4" t="s">
        <v>439</v>
      </c>
    </row>
    <row r="35" spans="1:4">
      <c r="A35" s="3" t="s">
        <v>416</v>
      </c>
    </row>
    <row r="36" spans="1:4">
      <c r="A36" s="4" t="s">
        <v>440</v>
      </c>
      <c r="B36" s="4" t="s">
        <v>441</v>
      </c>
    </row>
    <row r="37" spans="1:4">
      <c r="A37" s="4" t="s">
        <v>442</v>
      </c>
    </row>
    <row r="38" spans="1:4">
      <c r="A38" s="3" t="s">
        <v>416</v>
      </c>
    </row>
    <row r="39" spans="1:4">
      <c r="A39" s="4" t="s">
        <v>418</v>
      </c>
      <c r="B39" s="7" t="n">
        <v>11084000000</v>
      </c>
      <c r="D39" s="7" t="n">
        <v>11209000000</v>
      </c>
    </row>
    <row r="40" spans="1:4">
      <c r="A40" s="4" t="s">
        <v>443</v>
      </c>
    </row>
    <row r="41" spans="1:4">
      <c r="A41" s="3" t="s">
        <v>416</v>
      </c>
    </row>
    <row r="42" spans="1:4">
      <c r="A42" s="4" t="s">
        <v>440</v>
      </c>
      <c r="B42"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v>
      </c>
      <c r="B1" s="2" t="s">
        <v>2</v>
      </c>
      <c r="C1" s="2" t="s">
        <v>54</v>
      </c>
    </row>
    <row r="2" spans="1:3">
      <c r="A2" s="3" t="s">
        <v>90</v>
      </c>
    </row>
    <row r="3" spans="1:3">
      <c r="A3" s="4" t="s">
        <v>91</v>
      </c>
      <c r="B3" s="7" t="n">
        <v>210</v>
      </c>
      <c r="C3" s="7" t="n">
        <v>210</v>
      </c>
    </row>
    <row r="4" spans="1:3">
      <c r="A4" s="4" t="s">
        <v>92</v>
      </c>
      <c r="B4" s="5" t="n">
        <v>1361</v>
      </c>
      <c r="C4" s="5" t="n">
        <v>1187</v>
      </c>
    </row>
    <row r="5" spans="1:3">
      <c r="A5" s="4" t="s">
        <v>93</v>
      </c>
      <c r="B5" s="7" t="n">
        <v>16567</v>
      </c>
      <c r="C5" s="7" t="n">
        <v>16602</v>
      </c>
    </row>
    <row r="6" spans="1:3">
      <c r="A6" s="4" t="s">
        <v>94</v>
      </c>
      <c r="B6" s="8" t="n">
        <v>0.5</v>
      </c>
      <c r="C6" s="8" t="n">
        <v>0.5</v>
      </c>
    </row>
    <row r="7" spans="1:3">
      <c r="A7" s="4" t="s">
        <v>95</v>
      </c>
      <c r="B7" s="5" t="n">
        <v>6500000000</v>
      </c>
      <c r="C7" s="5" t="n">
        <v>6500000000</v>
      </c>
    </row>
    <row r="8" spans="1:3">
      <c r="A8" s="4" t="s">
        <v>96</v>
      </c>
      <c r="B8" s="5" t="n">
        <v>3577103522</v>
      </c>
      <c r="C8" s="5" t="n">
        <v>3577103522</v>
      </c>
    </row>
    <row r="9" spans="1:3">
      <c r="A9" s="4" t="s">
        <v>97</v>
      </c>
      <c r="B9" s="5" t="n">
        <v>907061576</v>
      </c>
      <c r="C9" s="5" t="n">
        <v>880491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25</v>
      </c>
      <c r="D1" s="2" t="s">
        <v>1</v>
      </c>
    </row>
    <row r="2" spans="1:6">
      <c r="B2" s="2" t="s">
        <v>2</v>
      </c>
      <c r="C2" s="2" t="s">
        <v>26</v>
      </c>
      <c r="D2" s="2" t="s">
        <v>2</v>
      </c>
      <c r="E2" s="2" t="s">
        <v>26</v>
      </c>
      <c r="F2" s="2" t="s">
        <v>54</v>
      </c>
    </row>
    <row r="3" spans="1:6">
      <c r="A3" s="4" t="s">
        <v>69</v>
      </c>
    </row>
    <row r="4" spans="1:6">
      <c r="A4" s="3" t="s">
        <v>446</v>
      </c>
    </row>
    <row r="5" spans="1:6">
      <c r="A5" s="4" t="s">
        <v>447</v>
      </c>
      <c r="B5" s="7" t="n">
        <v>554</v>
      </c>
      <c r="D5" s="7" t="n">
        <v>554</v>
      </c>
      <c r="F5" s="7" t="n">
        <v>983</v>
      </c>
    </row>
    <row r="6" spans="1:6">
      <c r="A6" s="4" t="s">
        <v>448</v>
      </c>
      <c r="B6" s="5" t="n">
        <v>5</v>
      </c>
      <c r="D6" s="5" t="n">
        <v>5</v>
      </c>
      <c r="F6" s="5" t="n">
        <v>-17</v>
      </c>
    </row>
    <row r="7" spans="1:6">
      <c r="A7" s="4" t="s">
        <v>75</v>
      </c>
    </row>
    <row r="8" spans="1:6">
      <c r="A8" s="3" t="s">
        <v>446</v>
      </c>
    </row>
    <row r="9" spans="1:6">
      <c r="A9" s="4" t="s">
        <v>447</v>
      </c>
      <c r="B9" s="5" t="n">
        <v>4511</v>
      </c>
      <c r="D9" s="5" t="n">
        <v>4511</v>
      </c>
      <c r="F9" s="5" t="n">
        <v>5146</v>
      </c>
    </row>
    <row r="10" spans="1:6">
      <c r="A10" s="4" t="s">
        <v>448</v>
      </c>
      <c r="B10" s="5" t="n">
        <v>-129</v>
      </c>
      <c r="D10" s="5" t="n">
        <v>-129</v>
      </c>
      <c r="F10" s="7" t="n">
        <v>-41</v>
      </c>
    </row>
    <row r="11" spans="1:6">
      <c r="A11" s="4" t="s">
        <v>449</v>
      </c>
    </row>
    <row r="12" spans="1:6">
      <c r="A12" s="3" t="s">
        <v>446</v>
      </c>
    </row>
    <row r="13" spans="1:6">
      <c r="A13" s="4" t="s">
        <v>450</v>
      </c>
      <c r="B13" s="5" t="n">
        <v>-12</v>
      </c>
      <c r="C13" s="7" t="n">
        <v>0</v>
      </c>
      <c r="D13" s="5" t="n">
        <v>-14</v>
      </c>
      <c r="E13" s="7" t="n">
        <v>0</v>
      </c>
    </row>
    <row r="14" spans="1:6">
      <c r="A14" s="4" t="s">
        <v>451</v>
      </c>
    </row>
    <row r="15" spans="1:6">
      <c r="A15" s="3" t="s">
        <v>446</v>
      </c>
    </row>
    <row r="16" spans="1:6">
      <c r="A16" s="4" t="s">
        <v>452</v>
      </c>
      <c r="B16" s="5" t="n">
        <v>-3</v>
      </c>
      <c r="C16" s="5" t="n">
        <v>0</v>
      </c>
      <c r="D16" s="5" t="n">
        <v>-3</v>
      </c>
      <c r="E16" s="5" t="n">
        <v>0</v>
      </c>
    </row>
    <row r="17" spans="1:6">
      <c r="A17" s="4" t="s">
        <v>453</v>
      </c>
    </row>
    <row r="18" spans="1:6">
      <c r="A18" s="3" t="s">
        <v>446</v>
      </c>
    </row>
    <row r="19" spans="1:6">
      <c r="A19" s="4" t="s">
        <v>450</v>
      </c>
      <c r="B19" s="5" t="n">
        <v>-271</v>
      </c>
      <c r="C19" s="5" t="n">
        <v>204</v>
      </c>
      <c r="D19" s="5" t="n">
        <v>-92</v>
      </c>
      <c r="E19" s="5" t="n">
        <v>339</v>
      </c>
    </row>
    <row r="20" spans="1:6">
      <c r="A20" s="4" t="s">
        <v>454</v>
      </c>
    </row>
    <row r="21" spans="1:6">
      <c r="A21" s="3" t="s">
        <v>446</v>
      </c>
    </row>
    <row r="22" spans="1:6">
      <c r="A22" s="4" t="s">
        <v>452</v>
      </c>
      <c r="B22" s="7" t="n">
        <v>0</v>
      </c>
      <c r="C22" s="7" t="n">
        <v>0</v>
      </c>
      <c r="D22" s="7" t="n">
        <v>0</v>
      </c>
      <c r="E22"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55</v>
      </c>
      <c r="B1" s="2" t="s">
        <v>414</v>
      </c>
      <c r="C1" s="2" t="s">
        <v>300</v>
      </c>
    </row>
    <row r="2" spans="1:3">
      <c r="A2" s="3" t="s">
        <v>416</v>
      </c>
    </row>
    <row r="3" spans="1:3">
      <c r="A3" s="4" t="s">
        <v>456</v>
      </c>
      <c r="B3" s="5" t="n">
        <v>22</v>
      </c>
    </row>
    <row r="4" spans="1:3">
      <c r="A4" s="4" t="s">
        <v>457</v>
      </c>
      <c r="B4" s="7" t="n">
        <v>25650000000</v>
      </c>
      <c r="C4" s="7" t="n">
        <v>25595000000</v>
      </c>
    </row>
    <row r="5" spans="1:3">
      <c r="A5" s="4" t="s">
        <v>458</v>
      </c>
    </row>
    <row r="6" spans="1:3">
      <c r="A6" s="3" t="s">
        <v>416</v>
      </c>
    </row>
    <row r="7" spans="1:3">
      <c r="A7" s="4" t="s">
        <v>436</v>
      </c>
      <c r="B7" s="4" t="s">
        <v>459</v>
      </c>
    </row>
    <row r="8" spans="1:3">
      <c r="A8" s="4" t="s">
        <v>460</v>
      </c>
      <c r="B8" s="7" t="n">
        <v>1250000000</v>
      </c>
    </row>
    <row r="9" spans="1:3">
      <c r="A9" s="4" t="s">
        <v>456</v>
      </c>
      <c r="B9" s="5" t="n">
        <v>3</v>
      </c>
    </row>
    <row r="10" spans="1:3">
      <c r="A10" s="4" t="s">
        <v>457</v>
      </c>
      <c r="B10" s="7" t="n">
        <v>550000000</v>
      </c>
    </row>
    <row r="11" spans="1:3">
      <c r="A11" s="4" t="s">
        <v>461</v>
      </c>
    </row>
    <row r="12" spans="1:3">
      <c r="A12" s="3" t="s">
        <v>416</v>
      </c>
    </row>
    <row r="13" spans="1:3">
      <c r="A13" s="4" t="s">
        <v>436</v>
      </c>
      <c r="B13" s="4" t="s">
        <v>462</v>
      </c>
    </row>
    <row r="14" spans="1:3">
      <c r="A14" s="4" t="s">
        <v>460</v>
      </c>
      <c r="B14" s="7" t="n">
        <v>1250000000</v>
      </c>
    </row>
    <row r="15" spans="1:3">
      <c r="A15" s="4" t="s">
        <v>456</v>
      </c>
      <c r="B15" s="5" t="n">
        <v>5</v>
      </c>
    </row>
    <row r="16" spans="1:3">
      <c r="A16" s="4" t="s">
        <v>457</v>
      </c>
      <c r="B16" s="7" t="n">
        <v>1250000000</v>
      </c>
    </row>
    <row r="17" spans="1:3">
      <c r="A17" s="4" t="s">
        <v>463</v>
      </c>
    </row>
    <row r="18" spans="1:3">
      <c r="A18" s="3" t="s">
        <v>416</v>
      </c>
    </row>
    <row r="19" spans="1:3">
      <c r="A19" s="4" t="s">
        <v>436</v>
      </c>
      <c r="B19" s="4" t="s">
        <v>464</v>
      </c>
    </row>
    <row r="20" spans="1:3">
      <c r="A20" s="4" t="s">
        <v>460</v>
      </c>
      <c r="B20" s="7" t="n">
        <v>1150000000</v>
      </c>
    </row>
    <row r="21" spans="1:3">
      <c r="A21" s="4" t="s">
        <v>456</v>
      </c>
      <c r="B21" s="5" t="n">
        <v>5</v>
      </c>
    </row>
    <row r="22" spans="1:3">
      <c r="A22" s="4" t="s">
        <v>457</v>
      </c>
      <c r="B22" s="7" t="n">
        <v>1150000000</v>
      </c>
    </row>
    <row r="23" spans="1:3">
      <c r="A23" s="4" t="s">
        <v>465</v>
      </c>
    </row>
    <row r="24" spans="1:3">
      <c r="A24" s="3" t="s">
        <v>416</v>
      </c>
    </row>
    <row r="25" spans="1:3">
      <c r="A25" s="4" t="s">
        <v>436</v>
      </c>
      <c r="B25" s="4" t="s">
        <v>466</v>
      </c>
    </row>
    <row r="26" spans="1:3">
      <c r="A26" s="4" t="s">
        <v>460</v>
      </c>
      <c r="B26" s="7" t="n">
        <v>1000000000</v>
      </c>
    </row>
    <row r="27" spans="1:3">
      <c r="A27" s="4" t="s">
        <v>456</v>
      </c>
      <c r="B27" s="5" t="n">
        <v>4</v>
      </c>
    </row>
    <row r="28" spans="1:3">
      <c r="A28" s="4" t="s">
        <v>457</v>
      </c>
      <c r="B28" s="7" t="n">
        <v>1000000000</v>
      </c>
    </row>
    <row r="29" spans="1:3">
      <c r="A29" s="4" t="s">
        <v>467</v>
      </c>
    </row>
    <row r="30" spans="1:3">
      <c r="A30" s="3" t="s">
        <v>416</v>
      </c>
    </row>
    <row r="31" spans="1:3">
      <c r="A31" s="4" t="s">
        <v>436</v>
      </c>
      <c r="B31" s="4" t="s">
        <v>468</v>
      </c>
    </row>
    <row r="32" spans="1:3">
      <c r="A32" s="4" t="s">
        <v>460</v>
      </c>
      <c r="B32" s="7" t="n">
        <v>1250000000</v>
      </c>
    </row>
    <row r="33" spans="1:3">
      <c r="A33" s="4" t="s">
        <v>456</v>
      </c>
      <c r="B33" s="5" t="n">
        <v>5</v>
      </c>
    </row>
    <row r="34" spans="1:3">
      <c r="A34" s="4" t="s">
        <v>457</v>
      </c>
      <c r="B34" s="7" t="n">
        <v>12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4</v>
      </c>
    </row>
    <row r="2" spans="1:3">
      <c r="A2" s="3" t="s">
        <v>470</v>
      </c>
    </row>
    <row r="3" spans="1:3">
      <c r="A3" s="4" t="s">
        <v>448</v>
      </c>
      <c r="B3" s="7" t="n">
        <v>7</v>
      </c>
      <c r="C3" s="7" t="n">
        <v>11</v>
      </c>
    </row>
    <row r="4" spans="1:3">
      <c r="A4" s="4" t="s">
        <v>69</v>
      </c>
    </row>
    <row r="5" spans="1:3">
      <c r="A5" s="3" t="s">
        <v>470</v>
      </c>
    </row>
    <row r="6" spans="1:3">
      <c r="A6" s="4" t="s">
        <v>447</v>
      </c>
      <c r="B6" s="5" t="n">
        <v>554</v>
      </c>
      <c r="C6" s="5" t="n">
        <v>983</v>
      </c>
    </row>
    <row r="7" spans="1:3">
      <c r="A7" s="4" t="s">
        <v>471</v>
      </c>
      <c r="B7" s="5" t="n">
        <v>5</v>
      </c>
      <c r="C7" s="5" t="n">
        <v>-17</v>
      </c>
    </row>
    <row r="8" spans="1:3">
      <c r="A8" s="4" t="s">
        <v>75</v>
      </c>
    </row>
    <row r="9" spans="1:3">
      <c r="A9" s="3" t="s">
        <v>470</v>
      </c>
    </row>
    <row r="10" spans="1:3">
      <c r="A10" s="4" t="s">
        <v>447</v>
      </c>
      <c r="B10" s="5" t="n">
        <v>4511</v>
      </c>
      <c r="C10" s="5" t="n">
        <v>5146</v>
      </c>
    </row>
    <row r="11" spans="1:3">
      <c r="A11" s="4" t="s">
        <v>471</v>
      </c>
      <c r="B11" s="7" t="n">
        <v>-129</v>
      </c>
      <c r="C11" s="7"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4</v>
      </c>
    </row>
    <row r="2" spans="1:3">
      <c r="A2" s="3" t="s">
        <v>473</v>
      </c>
    </row>
    <row r="3" spans="1:3">
      <c r="A3" s="4" t="s">
        <v>474</v>
      </c>
      <c r="B3" s="7" t="n">
        <v>444</v>
      </c>
      <c r="C3" s="7" t="n">
        <v>130</v>
      </c>
    </row>
    <row r="4" spans="1:3">
      <c r="A4" s="4" t="s">
        <v>475</v>
      </c>
      <c r="B4" s="5" t="n">
        <v>197</v>
      </c>
      <c r="C4" s="5" t="n">
        <v>217</v>
      </c>
    </row>
    <row r="5" spans="1:3">
      <c r="A5" s="4" t="s">
        <v>476</v>
      </c>
      <c r="B5" s="5" t="n">
        <v>25650</v>
      </c>
      <c r="C5" s="5" t="n">
        <v>25595</v>
      </c>
    </row>
    <row r="6" spans="1:3">
      <c r="A6" s="4" t="s">
        <v>438</v>
      </c>
    </row>
    <row r="7" spans="1:3">
      <c r="A7" s="3" t="s">
        <v>473</v>
      </c>
    </row>
    <row r="8" spans="1:3">
      <c r="A8" s="4" t="s">
        <v>474</v>
      </c>
      <c r="B8" s="5" t="n">
        <v>236</v>
      </c>
      <c r="C8" s="5" t="n">
        <v>91</v>
      </c>
    </row>
    <row r="9" spans="1:3">
      <c r="A9" s="4" t="s">
        <v>475</v>
      </c>
      <c r="B9" s="5" t="n">
        <v>141</v>
      </c>
      <c r="C9" s="5" t="n">
        <v>127</v>
      </c>
    </row>
    <row r="10" spans="1:3">
      <c r="A10" s="4" t="s">
        <v>476</v>
      </c>
      <c r="B10" s="5" t="n">
        <v>14566</v>
      </c>
      <c r="C10" s="5" t="n">
        <v>14386</v>
      </c>
    </row>
    <row r="11" spans="1:3">
      <c r="A11" s="4" t="s">
        <v>442</v>
      </c>
    </row>
    <row r="12" spans="1:3">
      <c r="A12" s="3" t="s">
        <v>473</v>
      </c>
    </row>
    <row r="13" spans="1:3">
      <c r="A13" s="4" t="s">
        <v>474</v>
      </c>
      <c r="B13" s="5" t="n">
        <v>208</v>
      </c>
      <c r="C13" s="5" t="n">
        <v>39</v>
      </c>
    </row>
    <row r="14" spans="1:3">
      <c r="A14" s="4" t="s">
        <v>475</v>
      </c>
      <c r="B14" s="5" t="n">
        <v>56</v>
      </c>
      <c r="C14" s="5" t="n">
        <v>90</v>
      </c>
    </row>
    <row r="15" spans="1:3">
      <c r="A15" s="4" t="s">
        <v>476</v>
      </c>
      <c r="B15" s="5" t="n">
        <v>11084</v>
      </c>
      <c r="C15" s="5" t="n">
        <v>11209</v>
      </c>
    </row>
    <row r="16" spans="1:3">
      <c r="A16" s="4" t="s">
        <v>477</v>
      </c>
    </row>
    <row r="17" spans="1:3">
      <c r="A17" s="3" t="s">
        <v>473</v>
      </c>
    </row>
    <row r="18" spans="1:3">
      <c r="A18" s="4" t="s">
        <v>474</v>
      </c>
      <c r="B18" s="5" t="n">
        <v>0</v>
      </c>
      <c r="C18" s="5" t="n">
        <v>2</v>
      </c>
    </row>
    <row r="19" spans="1:3">
      <c r="A19" s="4" t="s">
        <v>476</v>
      </c>
      <c r="B19" s="5" t="n">
        <v>0</v>
      </c>
      <c r="C19" s="5" t="n">
        <v>550</v>
      </c>
    </row>
    <row r="20" spans="1:3">
      <c r="A20" s="4" t="s">
        <v>478</v>
      </c>
    </row>
    <row r="21" spans="1:3">
      <c r="A21" s="3" t="s">
        <v>473</v>
      </c>
    </row>
    <row r="22" spans="1:3">
      <c r="A22" s="4" t="s">
        <v>475</v>
      </c>
      <c r="B22" s="5" t="n">
        <v>2</v>
      </c>
      <c r="C22" s="5" t="n">
        <v>3</v>
      </c>
    </row>
    <row r="23" spans="1:3">
      <c r="A23" s="4" t="s">
        <v>476</v>
      </c>
      <c r="B23" s="5" t="n">
        <v>550</v>
      </c>
      <c r="C23" s="5" t="n">
        <v>1000</v>
      </c>
    </row>
    <row r="24" spans="1:3">
      <c r="A24" s="4" t="s">
        <v>479</v>
      </c>
    </row>
    <row r="25" spans="1:3">
      <c r="A25" s="3" t="s">
        <v>473</v>
      </c>
    </row>
    <row r="26" spans="1:3">
      <c r="A26" s="4" t="s">
        <v>475</v>
      </c>
      <c r="B26" s="5" t="n">
        <v>130</v>
      </c>
      <c r="C26" s="5" t="n">
        <v>52</v>
      </c>
    </row>
    <row r="27" spans="1:3">
      <c r="A27" s="4" t="s">
        <v>476</v>
      </c>
      <c r="B27" s="5" t="n">
        <v>4650</v>
      </c>
      <c r="C27" s="5" t="n">
        <v>4650</v>
      </c>
    </row>
    <row r="28" spans="1:3">
      <c r="A28" s="4" t="s">
        <v>480</v>
      </c>
    </row>
    <row r="29" spans="1:3">
      <c r="A29" s="3" t="s">
        <v>473</v>
      </c>
    </row>
    <row r="30" spans="1:3">
      <c r="A30" s="4" t="s">
        <v>474</v>
      </c>
      <c r="B30" s="5" t="n">
        <v>83</v>
      </c>
      <c r="C30" s="5" t="n">
        <v>38</v>
      </c>
    </row>
    <row r="31" spans="1:3">
      <c r="A31" s="4" t="s">
        <v>476</v>
      </c>
      <c r="B31" s="5" t="n">
        <v>2561</v>
      </c>
      <c r="C31" s="5" t="n">
        <v>1936</v>
      </c>
    </row>
    <row r="32" spans="1:3">
      <c r="A32" s="4" t="s">
        <v>481</v>
      </c>
    </row>
    <row r="33" spans="1:3">
      <c r="A33" s="3" t="s">
        <v>473</v>
      </c>
    </row>
    <row r="34" spans="1:3">
      <c r="A34" s="4" t="s">
        <v>474</v>
      </c>
      <c r="B34" s="5" t="n">
        <v>153</v>
      </c>
      <c r="C34" s="5" t="n">
        <v>51</v>
      </c>
    </row>
    <row r="35" spans="1:3">
      <c r="A35" s="4" t="s">
        <v>476</v>
      </c>
      <c r="B35" s="5" t="n">
        <v>6071</v>
      </c>
      <c r="C35" s="5" t="n">
        <v>4216</v>
      </c>
    </row>
    <row r="36" spans="1:3">
      <c r="A36" s="4" t="s">
        <v>482</v>
      </c>
    </row>
    <row r="37" spans="1:3">
      <c r="A37" s="3" t="s">
        <v>473</v>
      </c>
    </row>
    <row r="38" spans="1:3">
      <c r="A38" s="4" t="s">
        <v>475</v>
      </c>
      <c r="B38" s="5" t="n">
        <v>8</v>
      </c>
      <c r="C38" s="5" t="n">
        <v>71</v>
      </c>
    </row>
    <row r="39" spans="1:3">
      <c r="A39" s="4" t="s">
        <v>476</v>
      </c>
      <c r="B39" s="5" t="n">
        <v>590</v>
      </c>
      <c r="C39" s="5" t="n">
        <v>2014</v>
      </c>
    </row>
    <row r="40" spans="1:3">
      <c r="A40" s="4" t="s">
        <v>483</v>
      </c>
    </row>
    <row r="41" spans="1:3">
      <c r="A41" s="3" t="s">
        <v>473</v>
      </c>
    </row>
    <row r="42" spans="1:3">
      <c r="A42" s="4" t="s">
        <v>475</v>
      </c>
      <c r="B42" s="5" t="n">
        <v>1</v>
      </c>
      <c r="C42" s="5" t="n">
        <v>1</v>
      </c>
    </row>
    <row r="43" spans="1:3">
      <c r="A43" s="4" t="s">
        <v>476</v>
      </c>
      <c r="B43" s="5" t="n">
        <v>144</v>
      </c>
      <c r="C43" s="5" t="n">
        <v>20</v>
      </c>
    </row>
    <row r="44" spans="1:3">
      <c r="A44" s="4" t="s">
        <v>484</v>
      </c>
    </row>
    <row r="45" spans="1:3">
      <c r="A45" s="3" t="s">
        <v>473</v>
      </c>
    </row>
    <row r="46" spans="1:3">
      <c r="A46" s="4" t="s">
        <v>474</v>
      </c>
      <c r="B46" s="5" t="n">
        <v>208</v>
      </c>
      <c r="C46" s="5" t="n">
        <v>39</v>
      </c>
    </row>
    <row r="47" spans="1:3">
      <c r="A47" s="4" t="s">
        <v>476</v>
      </c>
      <c r="B47" s="5" t="n">
        <v>6403</v>
      </c>
      <c r="C47" s="5" t="n">
        <v>3778</v>
      </c>
    </row>
    <row r="48" spans="1:3">
      <c r="A48" s="4" t="s">
        <v>485</v>
      </c>
    </row>
    <row r="49" spans="1:3">
      <c r="A49" s="3" t="s">
        <v>473</v>
      </c>
    </row>
    <row r="50" spans="1:3">
      <c r="A50" s="4" t="s">
        <v>475</v>
      </c>
      <c r="B50" s="5" t="n">
        <v>56</v>
      </c>
      <c r="C50" s="5" t="n">
        <v>90</v>
      </c>
    </row>
    <row r="51" spans="1:3">
      <c r="A51" s="4" t="s">
        <v>476</v>
      </c>
      <c r="B51" s="7" t="n">
        <v>4681</v>
      </c>
      <c r="C51" s="7" t="n">
        <v>7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4</v>
      </c>
    </row>
    <row r="2" spans="1:3">
      <c r="A2" s="3" t="s">
        <v>145</v>
      </c>
    </row>
    <row r="3" spans="1:3">
      <c r="A3" s="4" t="s">
        <v>487</v>
      </c>
      <c r="B3" s="7" t="n">
        <v>444000000</v>
      </c>
      <c r="C3" s="7" t="n">
        <v>130000000</v>
      </c>
    </row>
    <row r="4" spans="1:3">
      <c r="A4" s="4" t="s">
        <v>488</v>
      </c>
      <c r="B4" s="5" t="n">
        <v>-152000000</v>
      </c>
      <c r="C4" s="5" t="n">
        <v>-94000000</v>
      </c>
    </row>
    <row r="5" spans="1:3">
      <c r="A5" s="4" t="s">
        <v>489</v>
      </c>
      <c r="B5" s="5" t="n">
        <v>-90000000</v>
      </c>
      <c r="C5" s="5" t="n">
        <v>-3000000</v>
      </c>
    </row>
    <row r="6" spans="1:3">
      <c r="A6" s="4" t="s">
        <v>490</v>
      </c>
      <c r="B6" s="5" t="n">
        <v>202000000</v>
      </c>
      <c r="C6" s="5" t="n">
        <v>33000000</v>
      </c>
    </row>
    <row r="7" spans="1:3">
      <c r="A7" s="4" t="s">
        <v>491</v>
      </c>
      <c r="B7" s="5" t="n">
        <v>197000000</v>
      </c>
      <c r="C7" s="5" t="n">
        <v>217000000</v>
      </c>
    </row>
    <row r="8" spans="1:3">
      <c r="A8" s="4" t="s">
        <v>492</v>
      </c>
      <c r="B8" s="5" t="n">
        <v>-152000000</v>
      </c>
      <c r="C8" s="5" t="n">
        <v>-94000000</v>
      </c>
    </row>
    <row r="9" spans="1:3">
      <c r="A9" s="4" t="s">
        <v>493</v>
      </c>
      <c r="B9" s="5" t="n">
        <v>0</v>
      </c>
      <c r="C9" s="5" t="n">
        <v>0</v>
      </c>
    </row>
    <row r="10" spans="1:3">
      <c r="A10" s="4" t="s">
        <v>494</v>
      </c>
      <c r="B10" s="7" t="n">
        <v>45000000</v>
      </c>
      <c r="C10" s="7" t="n">
        <v>12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5</v>
      </c>
      <c r="D1" s="2" t="s">
        <v>1</v>
      </c>
    </row>
    <row r="2" spans="1:5">
      <c r="B2" s="2" t="s">
        <v>2</v>
      </c>
      <c r="C2" s="2" t="s">
        <v>26</v>
      </c>
      <c r="D2" s="2" t="s">
        <v>2</v>
      </c>
      <c r="E2" s="2" t="s">
        <v>26</v>
      </c>
    </row>
    <row r="3" spans="1:5">
      <c r="A3" s="3" t="s">
        <v>446</v>
      </c>
    </row>
    <row r="4" spans="1:5">
      <c r="A4" s="4" t="s">
        <v>28</v>
      </c>
      <c r="B4" s="7" t="n">
        <v>10465</v>
      </c>
      <c r="C4" s="7" t="n">
        <v>9930</v>
      </c>
      <c r="D4" s="7" t="n">
        <v>20502</v>
      </c>
      <c r="E4" s="7" t="n">
        <v>19365</v>
      </c>
    </row>
    <row r="5" spans="1:5">
      <c r="A5" s="4" t="s">
        <v>34</v>
      </c>
      <c r="B5" s="5" t="n">
        <v>-48</v>
      </c>
      <c r="C5" s="5" t="n">
        <v>-73</v>
      </c>
      <c r="D5" s="5" t="n">
        <v>-340</v>
      </c>
      <c r="E5" s="5" t="n">
        <v>-143</v>
      </c>
    </row>
    <row r="6" spans="1:5">
      <c r="A6" s="4" t="s">
        <v>496</v>
      </c>
      <c r="B6" s="5" t="n">
        <v>62</v>
      </c>
      <c r="C6" s="5" t="n">
        <v>14</v>
      </c>
      <c r="D6" s="5" t="n">
        <v>-62</v>
      </c>
      <c r="E6" s="5" t="n">
        <v>-132</v>
      </c>
    </row>
    <row r="7" spans="1:5">
      <c r="A7" s="4" t="s">
        <v>497</v>
      </c>
    </row>
    <row r="8" spans="1:5">
      <c r="A8" s="3" t="s">
        <v>446</v>
      </c>
    </row>
    <row r="9" spans="1:5">
      <c r="A9" s="4" t="s">
        <v>498</v>
      </c>
      <c r="B9" s="5" t="n">
        <v>-15</v>
      </c>
      <c r="C9" s="5" t="n">
        <v>20</v>
      </c>
      <c r="D9" s="5" t="n">
        <v>-77</v>
      </c>
      <c r="E9" s="5" t="n">
        <v>4</v>
      </c>
    </row>
    <row r="10" spans="1:5">
      <c r="A10" s="4" t="s">
        <v>499</v>
      </c>
      <c r="B10" s="5" t="n">
        <v>22</v>
      </c>
      <c r="C10" s="5" t="n">
        <v>-31</v>
      </c>
      <c r="D10" s="5" t="n">
        <v>84</v>
      </c>
      <c r="E10" s="5" t="n">
        <v>-27</v>
      </c>
    </row>
    <row r="11" spans="1:5">
      <c r="A11" s="4" t="s">
        <v>449</v>
      </c>
    </row>
    <row r="12" spans="1:5">
      <c r="A12" s="3" t="s">
        <v>446</v>
      </c>
    </row>
    <row r="13" spans="1:5">
      <c r="A13" s="4" t="s">
        <v>500</v>
      </c>
      <c r="B13" s="5" t="n">
        <v>264</v>
      </c>
      <c r="C13" s="5" t="n">
        <v>-169</v>
      </c>
      <c r="D13" s="5" t="n">
        <v>84</v>
      </c>
      <c r="E13" s="5" t="n">
        <v>-432</v>
      </c>
    </row>
    <row r="14" spans="1:5">
      <c r="A14" s="4" t="s">
        <v>501</v>
      </c>
      <c r="B14" s="5" t="n">
        <v>73</v>
      </c>
      <c r="C14" s="5" t="n">
        <v>-49</v>
      </c>
      <c r="D14" s="5" t="n">
        <v>166</v>
      </c>
      <c r="E14" s="5" t="n">
        <v>-144</v>
      </c>
    </row>
    <row r="15" spans="1:5">
      <c r="A15" s="4" t="s">
        <v>502</v>
      </c>
    </row>
    <row r="16" spans="1:5">
      <c r="A16" s="3" t="s">
        <v>446</v>
      </c>
    </row>
    <row r="17" spans="1:5">
      <c r="A17" s="4" t="s">
        <v>28</v>
      </c>
      <c r="B17" s="7" t="n">
        <v>-73</v>
      </c>
      <c r="C17" s="7" t="n">
        <v>49</v>
      </c>
      <c r="D17" s="7" t="n">
        <v>-166</v>
      </c>
      <c r="E17" s="7" t="n">
        <v>1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5</v>
      </c>
      <c r="D1" s="2" t="s">
        <v>1</v>
      </c>
    </row>
    <row r="2" spans="1:5">
      <c r="B2" s="2" t="s">
        <v>2</v>
      </c>
      <c r="C2" s="2" t="s">
        <v>26</v>
      </c>
      <c r="D2" s="2" t="s">
        <v>2</v>
      </c>
      <c r="E2" s="2" t="s">
        <v>26</v>
      </c>
    </row>
    <row r="3" spans="1:5">
      <c r="A3" s="4" t="s">
        <v>504</v>
      </c>
    </row>
    <row r="4" spans="1:5">
      <c r="A4" s="3" t="s">
        <v>446</v>
      </c>
    </row>
    <row r="5" spans="1:5">
      <c r="A5" s="4" t="s">
        <v>505</v>
      </c>
      <c r="B5" s="7" t="n">
        <v>-195</v>
      </c>
      <c r="C5" s="7" t="n">
        <v>-3</v>
      </c>
      <c r="D5" s="7" t="n">
        <v>-167</v>
      </c>
      <c r="E5" s="7" t="n">
        <v>-49</v>
      </c>
    </row>
    <row r="6" spans="1:5">
      <c r="A6" s="4" t="s">
        <v>506</v>
      </c>
    </row>
    <row r="7" spans="1:5">
      <c r="A7" s="3" t="s">
        <v>446</v>
      </c>
    </row>
    <row r="8" spans="1:5">
      <c r="A8" s="4" t="s">
        <v>505</v>
      </c>
      <c r="B8" s="7" t="n">
        <v>-14</v>
      </c>
      <c r="C8" s="7" t="n">
        <v>0</v>
      </c>
      <c r="D8" s="7" t="n">
        <v>-5</v>
      </c>
      <c r="E8"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7</v>
      </c>
      <c r="B1" s="2" t="s">
        <v>25</v>
      </c>
      <c r="C1" s="2" t="s">
        <v>1</v>
      </c>
    </row>
    <row r="2" spans="1:4">
      <c r="B2" s="2" t="s">
        <v>2</v>
      </c>
      <c r="C2" s="2" t="s">
        <v>2</v>
      </c>
      <c r="D2" s="2" t="s">
        <v>54</v>
      </c>
    </row>
    <row r="3" spans="1:4">
      <c r="A3" s="3" t="s">
        <v>508</v>
      </c>
    </row>
    <row r="4" spans="1:4">
      <c r="A4" s="4" t="s">
        <v>509</v>
      </c>
      <c r="B4" s="7" t="n">
        <v>12587</v>
      </c>
      <c r="C4" s="7" t="n">
        <v>12587</v>
      </c>
      <c r="D4" s="7" t="n">
        <v>14908</v>
      </c>
    </row>
    <row r="5" spans="1:4">
      <c r="A5" s="4" t="s">
        <v>510</v>
      </c>
      <c r="B5" s="5" t="n">
        <v>375</v>
      </c>
      <c r="C5" s="5" t="n">
        <v>375</v>
      </c>
    </row>
    <row r="6" spans="1:4">
      <c r="A6" s="4" t="s">
        <v>510</v>
      </c>
      <c r="D6" s="5" t="n">
        <v>275</v>
      </c>
    </row>
    <row r="7" spans="1:4">
      <c r="A7" s="4" t="s">
        <v>511</v>
      </c>
      <c r="B7" s="5" t="n">
        <v>12962</v>
      </c>
      <c r="C7" s="5" t="n">
        <v>12962</v>
      </c>
    </row>
    <row r="8" spans="1:4">
      <c r="A8" s="4" t="s">
        <v>511</v>
      </c>
      <c r="D8" s="5" t="n">
        <v>15183</v>
      </c>
    </row>
    <row r="9" spans="1:4">
      <c r="A9" s="4" t="s">
        <v>512</v>
      </c>
      <c r="B9" s="5" t="n">
        <v>12752</v>
      </c>
      <c r="C9" s="5" t="n">
        <v>12752</v>
      </c>
      <c r="D9" s="5" t="n">
        <v>14976</v>
      </c>
    </row>
    <row r="10" spans="1:4">
      <c r="A10" s="4" t="s">
        <v>513</v>
      </c>
      <c r="D10" s="5" t="n">
        <v>265</v>
      </c>
    </row>
    <row r="11" spans="1:4">
      <c r="A11" s="4" t="s">
        <v>514</v>
      </c>
      <c r="D11" s="5" t="n">
        <v>15241</v>
      </c>
    </row>
    <row r="12" spans="1:4">
      <c r="A12" s="4" t="s">
        <v>515</v>
      </c>
      <c r="B12" s="5" t="n">
        <v>3</v>
      </c>
      <c r="C12" s="5" t="n">
        <v>3</v>
      </c>
      <c r="D12" s="5" t="n">
        <v>11</v>
      </c>
    </row>
    <row r="13" spans="1:4">
      <c r="A13" s="4" t="s">
        <v>516</v>
      </c>
      <c r="D13" s="5" t="n">
        <v>16</v>
      </c>
    </row>
    <row r="14" spans="1:4">
      <c r="A14" s="4" t="s">
        <v>517</v>
      </c>
      <c r="D14" s="5" t="n">
        <v>27</v>
      </c>
    </row>
    <row r="15" spans="1:4">
      <c r="A15" s="4" t="s">
        <v>518</v>
      </c>
      <c r="B15" s="5" t="n">
        <v>-168</v>
      </c>
      <c r="C15" s="5" t="n">
        <v>-168</v>
      </c>
      <c r="D15" s="5" t="n">
        <v>-79</v>
      </c>
    </row>
    <row r="16" spans="1:4">
      <c r="A16" s="4" t="s">
        <v>519</v>
      </c>
      <c r="D16" s="5" t="n">
        <v>-6</v>
      </c>
    </row>
    <row r="17" spans="1:4">
      <c r="A17" s="4" t="s">
        <v>520</v>
      </c>
      <c r="D17" s="5" t="n">
        <v>-85</v>
      </c>
    </row>
    <row r="18" spans="1:4">
      <c r="A18" s="4" t="s">
        <v>521</v>
      </c>
      <c r="B18" s="5" t="n">
        <v>7</v>
      </c>
      <c r="C18" s="5" t="n">
        <v>50</v>
      </c>
    </row>
    <row r="19" spans="1:4">
      <c r="A19" s="4" t="s">
        <v>522</v>
      </c>
    </row>
    <row r="20" spans="1:4">
      <c r="A20" s="3" t="s">
        <v>508</v>
      </c>
    </row>
    <row r="21" spans="1:4">
      <c r="A21" s="4" t="s">
        <v>509</v>
      </c>
      <c r="B21" s="5" t="n">
        <v>30</v>
      </c>
      <c r="C21" s="5" t="n">
        <v>30</v>
      </c>
      <c r="D21" s="5" t="n">
        <v>159</v>
      </c>
    </row>
    <row r="22" spans="1:4">
      <c r="A22" s="4" t="s">
        <v>512</v>
      </c>
      <c r="B22" s="5" t="n">
        <v>30</v>
      </c>
      <c r="C22" s="5" t="n">
        <v>30</v>
      </c>
      <c r="D22" s="5" t="n">
        <v>159</v>
      </c>
    </row>
    <row r="23" spans="1:4">
      <c r="A23" s="4" t="s">
        <v>515</v>
      </c>
      <c r="B23" s="5" t="n">
        <v>0</v>
      </c>
      <c r="C23" s="5" t="n">
        <v>0</v>
      </c>
      <c r="D23" s="5" t="n">
        <v>0</v>
      </c>
    </row>
    <row r="24" spans="1:4">
      <c r="A24" s="4" t="s">
        <v>518</v>
      </c>
      <c r="B24" s="5" t="n">
        <v>0</v>
      </c>
      <c r="C24" s="5" t="n">
        <v>0</v>
      </c>
      <c r="D24" s="5" t="n">
        <v>0</v>
      </c>
    </row>
    <row r="25" spans="1:4">
      <c r="A25" s="4" t="s">
        <v>523</v>
      </c>
    </row>
    <row r="26" spans="1:4">
      <c r="A26" s="3" t="s">
        <v>508</v>
      </c>
    </row>
    <row r="27" spans="1:4">
      <c r="A27" s="4" t="s">
        <v>509</v>
      </c>
      <c r="B27" s="5" t="n">
        <v>8782</v>
      </c>
      <c r="C27" s="5" t="n">
        <v>8782</v>
      </c>
      <c r="D27" s="5" t="n">
        <v>9806</v>
      </c>
    </row>
    <row r="28" spans="1:4">
      <c r="A28" s="4" t="s">
        <v>512</v>
      </c>
      <c r="B28" s="5" t="n">
        <v>8902</v>
      </c>
      <c r="C28" s="5" t="n">
        <v>8902</v>
      </c>
      <c r="D28" s="5" t="n">
        <v>9837</v>
      </c>
    </row>
    <row r="29" spans="1:4">
      <c r="A29" s="4" t="s">
        <v>515</v>
      </c>
      <c r="B29" s="5" t="n">
        <v>2</v>
      </c>
      <c r="C29" s="5" t="n">
        <v>2</v>
      </c>
      <c r="D29" s="5" t="n">
        <v>9</v>
      </c>
    </row>
    <row r="30" spans="1:4">
      <c r="A30" s="4" t="s">
        <v>518</v>
      </c>
      <c r="B30" s="5" t="n">
        <v>-122</v>
      </c>
      <c r="C30" s="5" t="n">
        <v>-122</v>
      </c>
      <c r="D30" s="5" t="n">
        <v>-40</v>
      </c>
    </row>
    <row r="31" spans="1:4">
      <c r="A31" s="4" t="s">
        <v>524</v>
      </c>
    </row>
    <row r="32" spans="1:4">
      <c r="A32" s="3" t="s">
        <v>508</v>
      </c>
    </row>
    <row r="33" spans="1:4">
      <c r="A33" s="4" t="s">
        <v>509</v>
      </c>
      <c r="B33" s="5" t="n">
        <v>1620</v>
      </c>
      <c r="C33" s="5" t="n">
        <v>1620</v>
      </c>
      <c r="D33" s="5" t="n">
        <v>2042</v>
      </c>
    </row>
    <row r="34" spans="1:4">
      <c r="A34" s="4" t="s">
        <v>512</v>
      </c>
      <c r="B34" s="5" t="n">
        <v>1640</v>
      </c>
      <c r="C34" s="5" t="n">
        <v>1640</v>
      </c>
      <c r="D34" s="5" t="n">
        <v>2059</v>
      </c>
    </row>
    <row r="35" spans="1:4">
      <c r="A35" s="4" t="s">
        <v>515</v>
      </c>
      <c r="B35" s="5" t="n">
        <v>0</v>
      </c>
      <c r="C35" s="5" t="n">
        <v>0</v>
      </c>
      <c r="D35" s="5" t="n">
        <v>0</v>
      </c>
    </row>
    <row r="36" spans="1:4">
      <c r="A36" s="4" t="s">
        <v>518</v>
      </c>
      <c r="B36" s="5" t="n">
        <v>-20</v>
      </c>
      <c r="C36" s="5" t="n">
        <v>-20</v>
      </c>
      <c r="D36" s="5" t="n">
        <v>-17</v>
      </c>
    </row>
    <row r="37" spans="1:4">
      <c r="A37" s="4" t="s">
        <v>525</v>
      </c>
    </row>
    <row r="38" spans="1:4">
      <c r="A38" s="3" t="s">
        <v>508</v>
      </c>
    </row>
    <row r="39" spans="1:4">
      <c r="A39" s="4" t="s">
        <v>509</v>
      </c>
      <c r="B39" s="5" t="n">
        <v>1441</v>
      </c>
      <c r="C39" s="5" t="n">
        <v>1441</v>
      </c>
      <c r="D39" s="5" t="n">
        <v>1542</v>
      </c>
    </row>
    <row r="40" spans="1:4">
      <c r="A40" s="4" t="s">
        <v>512</v>
      </c>
      <c r="B40" s="5" t="n">
        <v>1456</v>
      </c>
      <c r="C40" s="5" t="n">
        <v>1456</v>
      </c>
      <c r="D40" s="5" t="n">
        <v>1548</v>
      </c>
    </row>
    <row r="41" spans="1:4">
      <c r="A41" s="4" t="s">
        <v>515</v>
      </c>
      <c r="B41" s="5" t="n">
        <v>1</v>
      </c>
      <c r="C41" s="5" t="n">
        <v>1</v>
      </c>
      <c r="D41" s="5" t="n">
        <v>1</v>
      </c>
    </row>
    <row r="42" spans="1:4">
      <c r="A42" s="4" t="s">
        <v>518</v>
      </c>
      <c r="B42" s="5" t="n">
        <v>-16</v>
      </c>
      <c r="C42" s="5" t="n">
        <v>-16</v>
      </c>
      <c r="D42" s="5" t="n">
        <v>-7</v>
      </c>
    </row>
    <row r="43" spans="1:4">
      <c r="A43" s="4" t="s">
        <v>526</v>
      </c>
    </row>
    <row r="44" spans="1:4">
      <c r="A44" s="3" t="s">
        <v>508</v>
      </c>
    </row>
    <row r="45" spans="1:4">
      <c r="A45" s="4" t="s">
        <v>509</v>
      </c>
      <c r="B45" s="5" t="n">
        <v>649</v>
      </c>
      <c r="C45" s="5" t="n">
        <v>649</v>
      </c>
      <c r="D45" s="5" t="n">
        <v>733</v>
      </c>
    </row>
    <row r="46" spans="1:4">
      <c r="A46" s="4" t="s">
        <v>512</v>
      </c>
      <c r="B46" s="5" t="n">
        <v>658</v>
      </c>
      <c r="C46" s="5" t="n">
        <v>658</v>
      </c>
      <c r="D46" s="5" t="n">
        <v>739</v>
      </c>
    </row>
    <row r="47" spans="1:4">
      <c r="A47" s="4" t="s">
        <v>515</v>
      </c>
      <c r="B47" s="5" t="n">
        <v>0</v>
      </c>
      <c r="C47" s="5" t="n">
        <v>0</v>
      </c>
      <c r="D47" s="5" t="n">
        <v>0</v>
      </c>
    </row>
    <row r="48" spans="1:4">
      <c r="A48" s="4" t="s">
        <v>518</v>
      </c>
      <c r="B48" s="5" t="n">
        <v>-9</v>
      </c>
      <c r="C48" s="5" t="n">
        <v>-9</v>
      </c>
      <c r="D48" s="5" t="n">
        <v>-6</v>
      </c>
    </row>
    <row r="49" spans="1:4">
      <c r="A49" s="4" t="s">
        <v>527</v>
      </c>
    </row>
    <row r="50" spans="1:4">
      <c r="A50" s="3" t="s">
        <v>508</v>
      </c>
    </row>
    <row r="51" spans="1:4">
      <c r="A51" s="4" t="s">
        <v>509</v>
      </c>
      <c r="B51" s="5" t="n">
        <v>65</v>
      </c>
      <c r="C51" s="5" t="n">
        <v>65</v>
      </c>
      <c r="D51" s="5" t="n">
        <v>626</v>
      </c>
    </row>
    <row r="52" spans="1:4">
      <c r="A52" s="4" t="s">
        <v>512</v>
      </c>
      <c r="B52" s="5" t="n">
        <v>66</v>
      </c>
      <c r="C52" s="5" t="n">
        <v>66</v>
      </c>
      <c r="D52" s="5" t="n">
        <v>634</v>
      </c>
    </row>
    <row r="53" spans="1:4">
      <c r="A53" s="4" t="s">
        <v>515</v>
      </c>
      <c r="B53" s="5" t="n">
        <v>0</v>
      </c>
      <c r="C53" s="5" t="n">
        <v>0</v>
      </c>
      <c r="D53" s="5" t="n">
        <v>1</v>
      </c>
    </row>
    <row r="54" spans="1:4">
      <c r="A54" s="4" t="s">
        <v>518</v>
      </c>
      <c r="B54" s="7" t="n">
        <v>-1</v>
      </c>
      <c r="C54" s="7" t="n">
        <v>-1</v>
      </c>
      <c r="D54" s="7" t="n">
        <v>-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8</v>
      </c>
      <c r="B1" s="2" t="s">
        <v>1</v>
      </c>
    </row>
    <row r="2" spans="1:5">
      <c r="B2" s="2" t="s">
        <v>2</v>
      </c>
      <c r="C2" s="2" t="s">
        <v>54</v>
      </c>
      <c r="D2" s="2" t="s">
        <v>26</v>
      </c>
      <c r="E2" s="2" t="s">
        <v>529</v>
      </c>
    </row>
    <row r="3" spans="1:5">
      <c r="A3" s="3" t="s">
        <v>258</v>
      </c>
    </row>
    <row r="4" spans="1:5">
      <c r="A4" s="4" t="s">
        <v>62</v>
      </c>
      <c r="B4" s="7" t="n">
        <v>12587</v>
      </c>
      <c r="C4" s="7" t="n">
        <v>14908</v>
      </c>
    </row>
    <row r="5" spans="1:5">
      <c r="A5" s="4" t="s">
        <v>62</v>
      </c>
      <c r="B5" s="5" t="n">
        <v>375</v>
      </c>
    </row>
    <row r="6" spans="1:5">
      <c r="A6" s="4" t="s">
        <v>530</v>
      </c>
      <c r="B6" s="5" t="n">
        <v>444</v>
      </c>
      <c r="C6" s="5" t="n">
        <v>130</v>
      </c>
    </row>
    <row r="7" spans="1:5">
      <c r="A7" s="3" t="s">
        <v>260</v>
      </c>
    </row>
    <row r="8" spans="1:5">
      <c r="A8" s="4" t="s">
        <v>531</v>
      </c>
      <c r="B8" s="5" t="n">
        <v>830</v>
      </c>
      <c r="C8" s="5" t="n">
        <v>935</v>
      </c>
      <c r="D8" s="7" t="n">
        <v>1002</v>
      </c>
      <c r="E8" s="7" t="n">
        <v>891</v>
      </c>
    </row>
    <row r="9" spans="1:5">
      <c r="A9" s="4" t="s">
        <v>532</v>
      </c>
      <c r="B9" s="5" t="n">
        <v>197</v>
      </c>
      <c r="C9" s="5" t="n">
        <v>217</v>
      </c>
    </row>
    <row r="10" spans="1:5">
      <c r="A10" s="4" t="s">
        <v>522</v>
      </c>
    </row>
    <row r="11" spans="1:5">
      <c r="A11" s="3" t="s">
        <v>258</v>
      </c>
    </row>
    <row r="12" spans="1:5">
      <c r="A12" s="4" t="s">
        <v>62</v>
      </c>
      <c r="B12" s="5" t="n">
        <v>30</v>
      </c>
      <c r="C12" s="5" t="n">
        <v>159</v>
      </c>
    </row>
    <row r="13" spans="1:5">
      <c r="A13" s="4" t="s">
        <v>523</v>
      </c>
    </row>
    <row r="14" spans="1:5">
      <c r="A14" s="3" t="s">
        <v>258</v>
      </c>
    </row>
    <row r="15" spans="1:5">
      <c r="A15" s="4" t="s">
        <v>62</v>
      </c>
      <c r="B15" s="5" t="n">
        <v>8782</v>
      </c>
      <c r="C15" s="5" t="n">
        <v>9806</v>
      </c>
    </row>
    <row r="16" spans="1:5">
      <c r="A16" s="4" t="s">
        <v>524</v>
      </c>
    </row>
    <row r="17" spans="1:5">
      <c r="A17" s="3" t="s">
        <v>258</v>
      </c>
    </row>
    <row r="18" spans="1:5">
      <c r="A18" s="4" t="s">
        <v>62</v>
      </c>
      <c r="B18" s="5" t="n">
        <v>1620</v>
      </c>
      <c r="C18" s="5" t="n">
        <v>2042</v>
      </c>
    </row>
    <row r="19" spans="1:5">
      <c r="A19" s="4" t="s">
        <v>525</v>
      </c>
    </row>
    <row r="20" spans="1:5">
      <c r="A20" s="3" t="s">
        <v>258</v>
      </c>
    </row>
    <row r="21" spans="1:5">
      <c r="A21" s="4" t="s">
        <v>62</v>
      </c>
      <c r="B21" s="7" t="n">
        <v>1441</v>
      </c>
      <c r="C21" s="5" t="n">
        <v>1542</v>
      </c>
    </row>
    <row r="22" spans="1:5">
      <c r="A22" s="3" t="s">
        <v>260</v>
      </c>
    </row>
    <row r="23" spans="1:5">
      <c r="A23" s="4" t="s">
        <v>533</v>
      </c>
      <c r="B23" s="4" t="s">
        <v>534</v>
      </c>
    </row>
    <row r="24" spans="1:5">
      <c r="A24" s="4" t="s">
        <v>526</v>
      </c>
    </row>
    <row r="25" spans="1:5">
      <c r="A25" s="3" t="s">
        <v>258</v>
      </c>
    </row>
    <row r="26" spans="1:5">
      <c r="A26" s="4" t="s">
        <v>62</v>
      </c>
      <c r="B26" s="7" t="n">
        <v>649</v>
      </c>
      <c r="C26" s="5" t="n">
        <v>733</v>
      </c>
    </row>
    <row r="27" spans="1:5">
      <c r="A27" s="4" t="s">
        <v>527</v>
      </c>
    </row>
    <row r="28" spans="1:5">
      <c r="A28" s="3" t="s">
        <v>258</v>
      </c>
    </row>
    <row r="29" spans="1:5">
      <c r="A29" s="4" t="s">
        <v>62</v>
      </c>
      <c r="B29" s="5" t="n">
        <v>65</v>
      </c>
      <c r="C29" s="5" t="n">
        <v>626</v>
      </c>
    </row>
    <row r="30" spans="1:5">
      <c r="A30" s="4" t="s">
        <v>535</v>
      </c>
    </row>
    <row r="31" spans="1:5">
      <c r="A31" s="3" t="s">
        <v>258</v>
      </c>
    </row>
    <row r="32" spans="1:5">
      <c r="A32" s="4" t="s">
        <v>62</v>
      </c>
      <c r="B32" s="5" t="n">
        <v>12317</v>
      </c>
      <c r="C32" s="5" t="n">
        <v>14531</v>
      </c>
    </row>
    <row r="33" spans="1:5">
      <c r="A33" s="4" t="s">
        <v>536</v>
      </c>
      <c r="B33" s="5" t="n">
        <v>645</v>
      </c>
      <c r="C33" s="5" t="n">
        <v>652</v>
      </c>
    </row>
    <row r="34" spans="1:5">
      <c r="A34" s="4" t="s">
        <v>530</v>
      </c>
      <c r="B34" s="5" t="n">
        <v>444</v>
      </c>
      <c r="C34" s="5" t="n">
        <v>130</v>
      </c>
    </row>
    <row r="35" spans="1:5">
      <c r="A35" s="4" t="s">
        <v>537</v>
      </c>
      <c r="B35" s="5" t="n">
        <v>13406</v>
      </c>
      <c r="C35" s="5" t="n">
        <v>15313</v>
      </c>
    </row>
    <row r="36" spans="1:5">
      <c r="A36" s="3" t="s">
        <v>260</v>
      </c>
    </row>
    <row r="37" spans="1:5">
      <c r="A37" s="4" t="s">
        <v>531</v>
      </c>
      <c r="B37" s="5" t="n">
        <v>830</v>
      </c>
      <c r="C37" s="5" t="n">
        <v>935</v>
      </c>
    </row>
    <row r="38" spans="1:5">
      <c r="A38" s="4" t="s">
        <v>532</v>
      </c>
      <c r="B38" s="5" t="n">
        <v>197</v>
      </c>
      <c r="C38" s="5" t="n">
        <v>217</v>
      </c>
    </row>
    <row r="39" spans="1:5">
      <c r="A39" s="4" t="s">
        <v>538</v>
      </c>
      <c r="B39" s="5" t="n">
        <v>1027</v>
      </c>
      <c r="C39" s="5" t="n">
        <v>1152</v>
      </c>
    </row>
    <row r="40" spans="1:5">
      <c r="A40" s="4" t="s">
        <v>539</v>
      </c>
    </row>
    <row r="41" spans="1:5">
      <c r="A41" s="3" t="s">
        <v>258</v>
      </c>
    </row>
    <row r="42" spans="1:5">
      <c r="A42" s="4" t="s">
        <v>530</v>
      </c>
      <c r="B42" s="5" t="n">
        <v>142</v>
      </c>
      <c r="C42" s="5" t="n">
        <v>80</v>
      </c>
    </row>
    <row r="43" spans="1:5">
      <c r="A43" s="3" t="s">
        <v>260</v>
      </c>
    </row>
    <row r="44" spans="1:5">
      <c r="A44" s="4" t="s">
        <v>532</v>
      </c>
      <c r="B44" s="5" t="n">
        <v>3</v>
      </c>
      <c r="C44" s="5" t="n">
        <v>0</v>
      </c>
    </row>
    <row r="45" spans="1:5">
      <c r="A45" s="4" t="s">
        <v>540</v>
      </c>
    </row>
    <row r="46" spans="1:5">
      <c r="A46" s="3" t="s">
        <v>258</v>
      </c>
    </row>
    <row r="47" spans="1:5">
      <c r="A47" s="4" t="s">
        <v>530</v>
      </c>
      <c r="B47" s="5" t="n">
        <v>302</v>
      </c>
      <c r="C47" s="5" t="n">
        <v>48</v>
      </c>
    </row>
    <row r="48" spans="1:5">
      <c r="A48" s="3" t="s">
        <v>260</v>
      </c>
    </row>
    <row r="49" spans="1:5">
      <c r="A49" s="4" t="s">
        <v>532</v>
      </c>
      <c r="B49" s="5" t="n">
        <v>62</v>
      </c>
      <c r="C49" s="5" t="n">
        <v>162</v>
      </c>
    </row>
    <row r="50" spans="1:5">
      <c r="A50" s="4" t="s">
        <v>541</v>
      </c>
    </row>
    <row r="51" spans="1:5">
      <c r="A51" s="3" t="s">
        <v>258</v>
      </c>
    </row>
    <row r="52" spans="1:5">
      <c r="A52" s="4" t="s">
        <v>530</v>
      </c>
      <c r="B52" s="5" t="n">
        <v>0</v>
      </c>
      <c r="C52" s="5" t="n">
        <v>2</v>
      </c>
    </row>
    <row r="53" spans="1:5">
      <c r="A53" s="3" t="s">
        <v>260</v>
      </c>
    </row>
    <row r="54" spans="1:5">
      <c r="A54" s="4" t="s">
        <v>532</v>
      </c>
      <c r="B54" s="5" t="n">
        <v>132</v>
      </c>
      <c r="C54" s="5" t="n">
        <v>55</v>
      </c>
    </row>
    <row r="55" spans="1:5">
      <c r="A55" s="4" t="s">
        <v>542</v>
      </c>
    </row>
    <row r="56" spans="1:5">
      <c r="A56" s="3" t="s">
        <v>258</v>
      </c>
    </row>
    <row r="57" spans="1:5">
      <c r="A57" s="4" t="s">
        <v>62</v>
      </c>
      <c r="B57" s="5" t="n">
        <v>164</v>
      </c>
      <c r="C57" s="5" t="n">
        <v>172</v>
      </c>
    </row>
    <row r="58" spans="1:5">
      <c r="A58" s="4" t="s">
        <v>536</v>
      </c>
      <c r="B58" s="5" t="n">
        <v>275</v>
      </c>
      <c r="C58" s="5" t="n">
        <v>171</v>
      </c>
    </row>
    <row r="59" spans="1:5">
      <c r="A59" s="4" t="s">
        <v>530</v>
      </c>
      <c r="B59" s="5" t="n">
        <v>0</v>
      </c>
      <c r="C59" s="5" t="n">
        <v>0</v>
      </c>
    </row>
    <row r="60" spans="1:5">
      <c r="A60" s="4" t="s">
        <v>537</v>
      </c>
      <c r="B60" s="5" t="n">
        <v>439</v>
      </c>
      <c r="C60" s="5" t="n">
        <v>343</v>
      </c>
    </row>
    <row r="61" spans="1:5">
      <c r="A61" s="3" t="s">
        <v>260</v>
      </c>
    </row>
    <row r="62" spans="1:5">
      <c r="A62" s="4" t="s">
        <v>531</v>
      </c>
      <c r="B62" s="5" t="n">
        <v>0</v>
      </c>
      <c r="C62" s="5" t="n">
        <v>0</v>
      </c>
    </row>
    <row r="63" spans="1:5">
      <c r="A63" s="4" t="s">
        <v>532</v>
      </c>
      <c r="B63" s="5" t="n">
        <v>0</v>
      </c>
      <c r="C63" s="5" t="n">
        <v>0</v>
      </c>
    </row>
    <row r="64" spans="1:5">
      <c r="A64" s="4" t="s">
        <v>538</v>
      </c>
      <c r="B64" s="5" t="n">
        <v>0</v>
      </c>
      <c r="C64" s="5" t="n">
        <v>0</v>
      </c>
    </row>
    <row r="65" spans="1:5">
      <c r="A65" s="4" t="s">
        <v>543</v>
      </c>
    </row>
    <row r="66" spans="1:5">
      <c r="A66" s="3" t="s">
        <v>258</v>
      </c>
    </row>
    <row r="67" spans="1:5">
      <c r="A67" s="4" t="s">
        <v>530</v>
      </c>
      <c r="B67" s="5" t="n">
        <v>0</v>
      </c>
      <c r="C67" s="5" t="n">
        <v>0</v>
      </c>
    </row>
    <row r="68" spans="1:5">
      <c r="A68" s="3" t="s">
        <v>260</v>
      </c>
    </row>
    <row r="69" spans="1:5">
      <c r="A69" s="4" t="s">
        <v>532</v>
      </c>
      <c r="B69" s="5" t="n">
        <v>0</v>
      </c>
      <c r="C69" s="5" t="n">
        <v>0</v>
      </c>
    </row>
    <row r="70" spans="1:5">
      <c r="A70" s="4" t="s">
        <v>544</v>
      </c>
    </row>
    <row r="71" spans="1:5">
      <c r="A71" s="3" t="s">
        <v>258</v>
      </c>
    </row>
    <row r="72" spans="1:5">
      <c r="A72" s="4" t="s">
        <v>530</v>
      </c>
      <c r="B72" s="5" t="n">
        <v>0</v>
      </c>
      <c r="C72" s="5" t="n">
        <v>0</v>
      </c>
    </row>
    <row r="73" spans="1:5">
      <c r="A73" s="3" t="s">
        <v>260</v>
      </c>
    </row>
    <row r="74" spans="1:5">
      <c r="A74" s="4" t="s">
        <v>532</v>
      </c>
      <c r="B74" s="5" t="n">
        <v>0</v>
      </c>
      <c r="C74" s="5" t="n">
        <v>0</v>
      </c>
    </row>
    <row r="75" spans="1:5">
      <c r="A75" s="4" t="s">
        <v>545</v>
      </c>
    </row>
    <row r="76" spans="1:5">
      <c r="A76" s="3" t="s">
        <v>258</v>
      </c>
    </row>
    <row r="77" spans="1:5">
      <c r="A77" s="4" t="s">
        <v>530</v>
      </c>
      <c r="B77" s="5" t="n">
        <v>0</v>
      </c>
      <c r="C77" s="5" t="n">
        <v>0</v>
      </c>
    </row>
    <row r="78" spans="1:5">
      <c r="A78" s="3" t="s">
        <v>260</v>
      </c>
    </row>
    <row r="79" spans="1:5">
      <c r="A79" s="4" t="s">
        <v>532</v>
      </c>
      <c r="B79" s="5" t="n">
        <v>0</v>
      </c>
      <c r="C79" s="5" t="n">
        <v>0</v>
      </c>
    </row>
    <row r="80" spans="1:5">
      <c r="A80" s="4" t="s">
        <v>546</v>
      </c>
    </row>
    <row r="81" spans="1:5">
      <c r="A81" s="3" t="s">
        <v>258</v>
      </c>
    </row>
    <row r="82" spans="1:5">
      <c r="A82" s="4" t="s">
        <v>62</v>
      </c>
      <c r="B82" s="5" t="n">
        <v>12153</v>
      </c>
      <c r="C82" s="5" t="n">
        <v>14359</v>
      </c>
    </row>
    <row r="83" spans="1:5">
      <c r="A83" s="4" t="s">
        <v>536</v>
      </c>
      <c r="B83" s="5" t="n">
        <v>370</v>
      </c>
      <c r="C83" s="5" t="n">
        <v>481</v>
      </c>
    </row>
    <row r="84" spans="1:5">
      <c r="A84" s="4" t="s">
        <v>530</v>
      </c>
      <c r="B84" s="5" t="n">
        <v>444</v>
      </c>
      <c r="C84" s="5" t="n">
        <v>130</v>
      </c>
    </row>
    <row r="85" spans="1:5">
      <c r="A85" s="4" t="s">
        <v>537</v>
      </c>
      <c r="B85" s="5" t="n">
        <v>12967</v>
      </c>
      <c r="C85" s="5" t="n">
        <v>14970</v>
      </c>
    </row>
    <row r="86" spans="1:5">
      <c r="A86" s="3" t="s">
        <v>260</v>
      </c>
    </row>
    <row r="87" spans="1:5">
      <c r="A87" s="4" t="s">
        <v>531</v>
      </c>
      <c r="B87" s="5" t="n">
        <v>0</v>
      </c>
      <c r="C87" s="5" t="n">
        <v>0</v>
      </c>
    </row>
    <row r="88" spans="1:5">
      <c r="A88" s="4" t="s">
        <v>532</v>
      </c>
      <c r="B88" s="5" t="n">
        <v>197</v>
      </c>
      <c r="C88" s="5" t="n">
        <v>217</v>
      </c>
    </row>
    <row r="89" spans="1:5">
      <c r="A89" s="4" t="s">
        <v>538</v>
      </c>
      <c r="B89" s="5" t="n">
        <v>197</v>
      </c>
      <c r="C89" s="5" t="n">
        <v>217</v>
      </c>
    </row>
    <row r="90" spans="1:5">
      <c r="A90" s="4" t="s">
        <v>547</v>
      </c>
    </row>
    <row r="91" spans="1:5">
      <c r="A91" s="3" t="s">
        <v>258</v>
      </c>
    </row>
    <row r="92" spans="1:5">
      <c r="A92" s="4" t="s">
        <v>530</v>
      </c>
      <c r="B92" s="5" t="n">
        <v>142</v>
      </c>
      <c r="C92" s="5" t="n">
        <v>80</v>
      </c>
    </row>
    <row r="93" spans="1:5">
      <c r="A93" s="3" t="s">
        <v>260</v>
      </c>
    </row>
    <row r="94" spans="1:5">
      <c r="A94" s="4" t="s">
        <v>532</v>
      </c>
      <c r="B94" s="5" t="n">
        <v>3</v>
      </c>
      <c r="C94" s="5" t="n">
        <v>0</v>
      </c>
    </row>
    <row r="95" spans="1:5">
      <c r="A95" s="4" t="s">
        <v>548</v>
      </c>
    </row>
    <row r="96" spans="1:5">
      <c r="A96" s="3" t="s">
        <v>258</v>
      </c>
    </row>
    <row r="97" spans="1:5">
      <c r="A97" s="4" t="s">
        <v>530</v>
      </c>
      <c r="B97" s="5" t="n">
        <v>302</v>
      </c>
      <c r="C97" s="5" t="n">
        <v>48</v>
      </c>
    </row>
    <row r="98" spans="1:5">
      <c r="A98" s="3" t="s">
        <v>260</v>
      </c>
    </row>
    <row r="99" spans="1:5">
      <c r="A99" s="4" t="s">
        <v>532</v>
      </c>
      <c r="B99" s="5" t="n">
        <v>62</v>
      </c>
      <c r="C99" s="5" t="n">
        <v>162</v>
      </c>
    </row>
    <row r="100" spans="1:5">
      <c r="A100" s="4" t="s">
        <v>549</v>
      </c>
    </row>
    <row r="101" spans="1:5">
      <c r="A101" s="3" t="s">
        <v>258</v>
      </c>
    </row>
    <row r="102" spans="1:5">
      <c r="A102" s="4" t="s">
        <v>530</v>
      </c>
      <c r="B102" s="5" t="n">
        <v>0</v>
      </c>
      <c r="C102" s="5" t="n">
        <v>2</v>
      </c>
    </row>
    <row r="103" spans="1:5">
      <c r="A103" s="3" t="s">
        <v>260</v>
      </c>
    </row>
    <row r="104" spans="1:5">
      <c r="A104" s="4" t="s">
        <v>532</v>
      </c>
      <c r="B104" s="5" t="n">
        <v>132</v>
      </c>
      <c r="C104" s="5" t="n">
        <v>55</v>
      </c>
    </row>
    <row r="105" spans="1:5">
      <c r="A105" s="4" t="s">
        <v>550</v>
      </c>
    </row>
    <row r="106" spans="1:5">
      <c r="A106" s="3" t="s">
        <v>258</v>
      </c>
    </row>
    <row r="107" spans="1:5">
      <c r="A107" s="4" t="s">
        <v>62</v>
      </c>
      <c r="B107" s="5" t="n">
        <v>0</v>
      </c>
      <c r="C107" s="5" t="n">
        <v>0</v>
      </c>
    </row>
    <row r="108" spans="1:5">
      <c r="A108" s="4" t="s">
        <v>536</v>
      </c>
      <c r="B108" s="5" t="n">
        <v>0</v>
      </c>
      <c r="C108" s="5" t="n">
        <v>0</v>
      </c>
    </row>
    <row r="109" spans="1:5">
      <c r="A109" s="4" t="s">
        <v>530</v>
      </c>
      <c r="B109" s="5" t="n">
        <v>0</v>
      </c>
      <c r="C109" s="5" t="n">
        <v>0</v>
      </c>
    </row>
    <row r="110" spans="1:5">
      <c r="A110" s="4" t="s">
        <v>537</v>
      </c>
      <c r="B110" s="5" t="n">
        <v>0</v>
      </c>
      <c r="C110" s="5" t="n">
        <v>0</v>
      </c>
    </row>
    <row r="111" spans="1:5">
      <c r="A111" s="3" t="s">
        <v>260</v>
      </c>
    </row>
    <row r="112" spans="1:5">
      <c r="A112" s="4" t="s">
        <v>531</v>
      </c>
      <c r="B112" s="5" t="n">
        <v>830</v>
      </c>
      <c r="C112" s="5" t="n">
        <v>935</v>
      </c>
    </row>
    <row r="113" spans="1:5">
      <c r="A113" s="4" t="s">
        <v>532</v>
      </c>
      <c r="B113" s="5" t="n">
        <v>0</v>
      </c>
      <c r="C113" s="5" t="n">
        <v>0</v>
      </c>
    </row>
    <row r="114" spans="1:5">
      <c r="A114" s="4" t="s">
        <v>538</v>
      </c>
      <c r="B114" s="5" t="n">
        <v>830</v>
      </c>
      <c r="C114" s="5" t="n">
        <v>935</v>
      </c>
    </row>
    <row r="115" spans="1:5">
      <c r="A115" s="4" t="s">
        <v>551</v>
      </c>
    </row>
    <row r="116" spans="1:5">
      <c r="A116" s="3" t="s">
        <v>258</v>
      </c>
    </row>
    <row r="117" spans="1:5">
      <c r="A117" s="4" t="s">
        <v>530</v>
      </c>
      <c r="B117" s="5" t="n">
        <v>0</v>
      </c>
      <c r="C117" s="5" t="n">
        <v>0</v>
      </c>
    </row>
    <row r="118" spans="1:5">
      <c r="A118" s="3" t="s">
        <v>260</v>
      </c>
    </row>
    <row r="119" spans="1:5">
      <c r="A119" s="4" t="s">
        <v>532</v>
      </c>
      <c r="B119" s="5" t="n">
        <v>0</v>
      </c>
      <c r="C119" s="5" t="n">
        <v>0</v>
      </c>
    </row>
    <row r="120" spans="1:5">
      <c r="A120" s="4" t="s">
        <v>552</v>
      </c>
    </row>
    <row r="121" spans="1:5">
      <c r="A121" s="3" t="s">
        <v>258</v>
      </c>
    </row>
    <row r="122" spans="1:5">
      <c r="A122" s="4" t="s">
        <v>530</v>
      </c>
      <c r="B122" s="5" t="n">
        <v>0</v>
      </c>
      <c r="C122" s="5" t="n">
        <v>0</v>
      </c>
    </row>
    <row r="123" spans="1:5">
      <c r="A123" s="3" t="s">
        <v>260</v>
      </c>
    </row>
    <row r="124" spans="1:5">
      <c r="A124" s="4" t="s">
        <v>532</v>
      </c>
      <c r="B124" s="5" t="n">
        <v>0</v>
      </c>
      <c r="C124" s="5" t="n">
        <v>0</v>
      </c>
    </row>
    <row r="125" spans="1:5">
      <c r="A125" s="4" t="s">
        <v>553</v>
      </c>
    </row>
    <row r="126" spans="1:5">
      <c r="A126" s="3" t="s">
        <v>258</v>
      </c>
    </row>
    <row r="127" spans="1:5">
      <c r="A127" s="4" t="s">
        <v>530</v>
      </c>
      <c r="B127" s="5" t="n">
        <v>0</v>
      </c>
      <c r="C127" s="5" t="n">
        <v>0</v>
      </c>
    </row>
    <row r="128" spans="1:5">
      <c r="A128" s="3" t="s">
        <v>260</v>
      </c>
    </row>
    <row r="129" spans="1:5">
      <c r="A129" s="4" t="s">
        <v>532</v>
      </c>
      <c r="B129" s="5" t="n">
        <v>0</v>
      </c>
      <c r="C129" s="5" t="n">
        <v>0</v>
      </c>
    </row>
    <row r="130" spans="1:5">
      <c r="A130" s="4" t="s">
        <v>554</v>
      </c>
    </row>
    <row r="131" spans="1:5">
      <c r="A131" s="3" t="s">
        <v>258</v>
      </c>
    </row>
    <row r="132" spans="1:5">
      <c r="A132" s="4" t="s">
        <v>62</v>
      </c>
      <c r="B132" s="5" t="n">
        <v>30</v>
      </c>
      <c r="C132" s="5" t="n">
        <v>159</v>
      </c>
    </row>
    <row r="133" spans="1:5">
      <c r="A133" s="4" t="s">
        <v>555</v>
      </c>
    </row>
    <row r="134" spans="1:5">
      <c r="A134" s="3" t="s">
        <v>258</v>
      </c>
    </row>
    <row r="135" spans="1:5">
      <c r="A135" s="4" t="s">
        <v>62</v>
      </c>
      <c r="B135" s="5" t="n">
        <v>0</v>
      </c>
      <c r="C135" s="5" t="n">
        <v>0</v>
      </c>
    </row>
    <row r="136" spans="1:5">
      <c r="A136" s="4" t="s">
        <v>556</v>
      </c>
    </row>
    <row r="137" spans="1:5">
      <c r="A137" s="3" t="s">
        <v>258</v>
      </c>
    </row>
    <row r="138" spans="1:5">
      <c r="A138" s="4" t="s">
        <v>62</v>
      </c>
      <c r="B138" s="5" t="n">
        <v>30</v>
      </c>
      <c r="C138" s="5" t="n">
        <v>159</v>
      </c>
    </row>
    <row r="139" spans="1:5">
      <c r="A139" s="4" t="s">
        <v>557</v>
      </c>
    </row>
    <row r="140" spans="1:5">
      <c r="A140" s="3" t="s">
        <v>258</v>
      </c>
    </row>
    <row r="141" spans="1:5">
      <c r="A141" s="4" t="s">
        <v>62</v>
      </c>
      <c r="B141" s="5" t="n">
        <v>0</v>
      </c>
      <c r="C141" s="5" t="n">
        <v>0</v>
      </c>
    </row>
    <row r="142" spans="1:5">
      <c r="A142" s="4" t="s">
        <v>558</v>
      </c>
    </row>
    <row r="143" spans="1:5">
      <c r="A143" s="3" t="s">
        <v>258</v>
      </c>
    </row>
    <row r="144" spans="1:5">
      <c r="A144" s="4" t="s">
        <v>62</v>
      </c>
      <c r="B144" s="5" t="n">
        <v>8684</v>
      </c>
      <c r="C144" s="5" t="n">
        <v>9678</v>
      </c>
    </row>
    <row r="145" spans="1:5">
      <c r="A145" s="4" t="s">
        <v>536</v>
      </c>
      <c r="B145" s="5" t="n">
        <v>98</v>
      </c>
      <c r="C145" s="5" t="n">
        <v>128</v>
      </c>
    </row>
    <row r="146" spans="1:5">
      <c r="A146" s="4" t="s">
        <v>559</v>
      </c>
    </row>
    <row r="147" spans="1:5">
      <c r="A147" s="3" t="s">
        <v>258</v>
      </c>
    </row>
    <row r="148" spans="1:5">
      <c r="A148" s="4" t="s">
        <v>62</v>
      </c>
      <c r="B148" s="5" t="n">
        <v>0</v>
      </c>
      <c r="C148" s="5" t="n">
        <v>0</v>
      </c>
    </row>
    <row r="149" spans="1:5">
      <c r="A149" s="4" t="s">
        <v>536</v>
      </c>
      <c r="B149" s="5" t="n">
        <v>0</v>
      </c>
      <c r="C149" s="5" t="n">
        <v>0</v>
      </c>
    </row>
    <row r="150" spans="1:5">
      <c r="A150" s="4" t="s">
        <v>560</v>
      </c>
    </row>
    <row r="151" spans="1:5">
      <c r="A151" s="3" t="s">
        <v>258</v>
      </c>
    </row>
    <row r="152" spans="1:5">
      <c r="A152" s="4" t="s">
        <v>62</v>
      </c>
      <c r="B152" s="5" t="n">
        <v>8684</v>
      </c>
      <c r="C152" s="5" t="n">
        <v>9678</v>
      </c>
    </row>
    <row r="153" spans="1:5">
      <c r="A153" s="4" t="s">
        <v>536</v>
      </c>
      <c r="B153" s="5" t="n">
        <v>98</v>
      </c>
      <c r="C153" s="5" t="n">
        <v>128</v>
      </c>
    </row>
    <row r="154" spans="1:5">
      <c r="A154" s="4" t="s">
        <v>561</v>
      </c>
    </row>
    <row r="155" spans="1:5">
      <c r="A155" s="3" t="s">
        <v>258</v>
      </c>
    </row>
    <row r="156" spans="1:5">
      <c r="A156" s="4" t="s">
        <v>62</v>
      </c>
      <c r="B156" s="5" t="n">
        <v>0</v>
      </c>
      <c r="C156" s="5" t="n">
        <v>0</v>
      </c>
    </row>
    <row r="157" spans="1:5">
      <c r="A157" s="4" t="s">
        <v>536</v>
      </c>
      <c r="B157" s="5" t="n">
        <v>0</v>
      </c>
      <c r="C157" s="5" t="n">
        <v>0</v>
      </c>
    </row>
    <row r="158" spans="1:5">
      <c r="A158" s="4" t="s">
        <v>562</v>
      </c>
    </row>
    <row r="159" spans="1:5">
      <c r="A159" s="3" t="s">
        <v>258</v>
      </c>
    </row>
    <row r="160" spans="1:5">
      <c r="A160" s="4" t="s">
        <v>62</v>
      </c>
      <c r="B160" s="5" t="n">
        <v>1396</v>
      </c>
      <c r="C160" s="5" t="n">
        <v>1835</v>
      </c>
    </row>
    <row r="161" spans="1:5">
      <c r="A161" s="4" t="s">
        <v>536</v>
      </c>
      <c r="B161" s="5" t="n">
        <v>224</v>
      </c>
      <c r="C161" s="5" t="n">
        <v>207</v>
      </c>
    </row>
    <row r="162" spans="1:5">
      <c r="A162" s="4" t="s">
        <v>563</v>
      </c>
    </row>
    <row r="163" spans="1:5">
      <c r="A163" s="3" t="s">
        <v>258</v>
      </c>
    </row>
    <row r="164" spans="1:5">
      <c r="A164" s="4" t="s">
        <v>62</v>
      </c>
      <c r="B164" s="5" t="n">
        <v>0</v>
      </c>
      <c r="C164" s="5" t="n">
        <v>68</v>
      </c>
    </row>
    <row r="165" spans="1:5">
      <c r="A165" s="4" t="s">
        <v>536</v>
      </c>
      <c r="B165" s="5" t="n">
        <v>64</v>
      </c>
      <c r="C165" s="5" t="n">
        <v>0</v>
      </c>
    </row>
    <row r="166" spans="1:5">
      <c r="A166" s="4" t="s">
        <v>564</v>
      </c>
    </row>
    <row r="167" spans="1:5">
      <c r="A167" s="3" t="s">
        <v>258</v>
      </c>
    </row>
    <row r="168" spans="1:5">
      <c r="A168" s="4" t="s">
        <v>62</v>
      </c>
      <c r="B168" s="5" t="n">
        <v>1396</v>
      </c>
      <c r="C168" s="5" t="n">
        <v>1767</v>
      </c>
    </row>
    <row r="169" spans="1:5">
      <c r="A169" s="4" t="s">
        <v>536</v>
      </c>
      <c r="B169" s="5" t="n">
        <v>160</v>
      </c>
      <c r="C169" s="5" t="n">
        <v>207</v>
      </c>
    </row>
    <row r="170" spans="1:5">
      <c r="A170" s="4" t="s">
        <v>565</v>
      </c>
    </row>
    <row r="171" spans="1:5">
      <c r="A171" s="3" t="s">
        <v>258</v>
      </c>
    </row>
    <row r="172" spans="1:5">
      <c r="A172" s="4" t="s">
        <v>62</v>
      </c>
      <c r="B172" s="5" t="n">
        <v>0</v>
      </c>
      <c r="C172" s="5" t="n">
        <v>0</v>
      </c>
    </row>
    <row r="173" spans="1:5">
      <c r="A173" s="4" t="s">
        <v>536</v>
      </c>
      <c r="B173" s="5" t="n">
        <v>0</v>
      </c>
      <c r="C173" s="5" t="n">
        <v>0</v>
      </c>
    </row>
    <row r="174" spans="1:5">
      <c r="A174" s="4" t="s">
        <v>566</v>
      </c>
    </row>
    <row r="175" spans="1:5">
      <c r="A175" s="3" t="s">
        <v>258</v>
      </c>
    </row>
    <row r="176" spans="1:5">
      <c r="A176" s="4" t="s">
        <v>62</v>
      </c>
      <c r="B176" s="5" t="n">
        <v>1394</v>
      </c>
      <c r="C176" s="5" t="n">
        <v>1476</v>
      </c>
    </row>
    <row r="177" spans="1:5">
      <c r="A177" s="4" t="s">
        <v>536</v>
      </c>
      <c r="B177" s="5" t="n">
        <v>47</v>
      </c>
      <c r="C177" s="5" t="n">
        <v>66</v>
      </c>
    </row>
    <row r="178" spans="1:5">
      <c r="A178" s="4" t="s">
        <v>567</v>
      </c>
    </row>
    <row r="179" spans="1:5">
      <c r="A179" s="3" t="s">
        <v>258</v>
      </c>
    </row>
    <row r="180" spans="1:5">
      <c r="A180" s="4" t="s">
        <v>62</v>
      </c>
      <c r="B180" s="5" t="n">
        <v>0</v>
      </c>
      <c r="C180" s="5" t="n">
        <v>0</v>
      </c>
    </row>
    <row r="181" spans="1:5">
      <c r="A181" s="4" t="s">
        <v>536</v>
      </c>
      <c r="B181" s="5" t="n">
        <v>0</v>
      </c>
      <c r="C181" s="5" t="n">
        <v>0</v>
      </c>
    </row>
    <row r="182" spans="1:5">
      <c r="A182" s="4" t="s">
        <v>568</v>
      </c>
    </row>
    <row r="183" spans="1:5">
      <c r="A183" s="3" t="s">
        <v>258</v>
      </c>
    </row>
    <row r="184" spans="1:5">
      <c r="A184" s="4" t="s">
        <v>62</v>
      </c>
      <c r="B184" s="5" t="n">
        <v>1394</v>
      </c>
      <c r="C184" s="5" t="n">
        <v>1476</v>
      </c>
    </row>
    <row r="185" spans="1:5">
      <c r="A185" s="4" t="s">
        <v>536</v>
      </c>
      <c r="B185" s="5" t="n">
        <v>47</v>
      </c>
      <c r="C185" s="5" t="n">
        <v>66</v>
      </c>
    </row>
    <row r="186" spans="1:5">
      <c r="A186" s="4" t="s">
        <v>569</v>
      </c>
    </row>
    <row r="187" spans="1:5">
      <c r="A187" s="3" t="s">
        <v>258</v>
      </c>
    </row>
    <row r="188" spans="1:5">
      <c r="A188" s="4" t="s">
        <v>62</v>
      </c>
      <c r="B188" s="5" t="n">
        <v>0</v>
      </c>
      <c r="C188" s="5" t="n">
        <v>0</v>
      </c>
    </row>
    <row r="189" spans="1:5">
      <c r="A189" s="4" t="s">
        <v>536</v>
      </c>
      <c r="B189" s="5" t="n">
        <v>0</v>
      </c>
      <c r="C189" s="5" t="n">
        <v>0</v>
      </c>
    </row>
    <row r="190" spans="1:5">
      <c r="A190" s="4" t="s">
        <v>570</v>
      </c>
    </row>
    <row r="191" spans="1:5">
      <c r="A191" s="3" t="s">
        <v>258</v>
      </c>
    </row>
    <row r="192" spans="1:5">
      <c r="A192" s="4" t="s">
        <v>62</v>
      </c>
      <c r="B192" s="5" t="n">
        <v>649</v>
      </c>
      <c r="C192" s="5" t="n">
        <v>732</v>
      </c>
    </row>
    <row r="193" spans="1:5">
      <c r="A193" s="4" t="s">
        <v>536</v>
      </c>
      <c r="B193" s="5" t="n">
        <v>0</v>
      </c>
      <c r="C193" s="5" t="n">
        <v>1</v>
      </c>
    </row>
    <row r="194" spans="1:5">
      <c r="A194" s="4" t="s">
        <v>571</v>
      </c>
    </row>
    <row r="195" spans="1:5">
      <c r="A195" s="3" t="s">
        <v>258</v>
      </c>
    </row>
    <row r="196" spans="1:5">
      <c r="A196" s="4" t="s">
        <v>62</v>
      </c>
      <c r="B196" s="5" t="n">
        <v>0</v>
      </c>
      <c r="C196" s="5" t="n">
        <v>0</v>
      </c>
    </row>
    <row r="197" spans="1:5">
      <c r="A197" s="4" t="s">
        <v>536</v>
      </c>
      <c r="B197" s="5" t="n">
        <v>0</v>
      </c>
      <c r="C197" s="5" t="n">
        <v>0</v>
      </c>
    </row>
    <row r="198" spans="1:5">
      <c r="A198" s="4" t="s">
        <v>572</v>
      </c>
    </row>
    <row r="199" spans="1:5">
      <c r="A199" s="3" t="s">
        <v>258</v>
      </c>
    </row>
    <row r="200" spans="1:5">
      <c r="A200" s="4" t="s">
        <v>62</v>
      </c>
      <c r="B200" s="5" t="n">
        <v>649</v>
      </c>
      <c r="C200" s="5" t="n">
        <v>732</v>
      </c>
    </row>
    <row r="201" spans="1:5">
      <c r="A201" s="4" t="s">
        <v>536</v>
      </c>
      <c r="B201" s="5" t="n">
        <v>0</v>
      </c>
      <c r="C201" s="5" t="n">
        <v>1</v>
      </c>
    </row>
    <row r="202" spans="1:5">
      <c r="A202" s="4" t="s">
        <v>573</v>
      </c>
    </row>
    <row r="203" spans="1:5">
      <c r="A203" s="3" t="s">
        <v>258</v>
      </c>
    </row>
    <row r="204" spans="1:5">
      <c r="A204" s="4" t="s">
        <v>62</v>
      </c>
      <c r="B204" s="5" t="n">
        <v>0</v>
      </c>
      <c r="C204" s="5" t="n">
        <v>0</v>
      </c>
    </row>
    <row r="205" spans="1:5">
      <c r="A205" s="4" t="s">
        <v>536</v>
      </c>
      <c r="B205" s="5" t="n">
        <v>0</v>
      </c>
      <c r="C205" s="5" t="n">
        <v>0</v>
      </c>
    </row>
    <row r="206" spans="1:5">
      <c r="A206" s="4" t="s">
        <v>574</v>
      </c>
    </row>
    <row r="207" spans="1:5">
      <c r="A207" s="3" t="s">
        <v>258</v>
      </c>
    </row>
    <row r="208" spans="1:5">
      <c r="A208" s="4" t="s">
        <v>62</v>
      </c>
      <c r="B208" s="5" t="n">
        <v>0</v>
      </c>
      <c r="C208" s="5" t="n">
        <v>547</v>
      </c>
    </row>
    <row r="209" spans="1:5">
      <c r="A209" s="4" t="s">
        <v>536</v>
      </c>
      <c r="B209" s="5" t="n">
        <v>65</v>
      </c>
      <c r="C209" s="5" t="n">
        <v>79</v>
      </c>
    </row>
    <row r="210" spans="1:5">
      <c r="A210" s="4" t="s">
        <v>575</v>
      </c>
    </row>
    <row r="211" spans="1:5">
      <c r="A211" s="3" t="s">
        <v>258</v>
      </c>
    </row>
    <row r="212" spans="1:5">
      <c r="A212" s="4" t="s">
        <v>62</v>
      </c>
      <c r="B212" s="5" t="n">
        <v>0</v>
      </c>
      <c r="C212" s="5" t="n">
        <v>0</v>
      </c>
    </row>
    <row r="213" spans="1:5">
      <c r="A213" s="4" t="s">
        <v>536</v>
      </c>
      <c r="B213" s="5" t="n">
        <v>0</v>
      </c>
      <c r="C213" s="5" t="n">
        <v>0</v>
      </c>
    </row>
    <row r="214" spans="1:5">
      <c r="A214" s="4" t="s">
        <v>576</v>
      </c>
    </row>
    <row r="215" spans="1:5">
      <c r="A215" s="3" t="s">
        <v>258</v>
      </c>
    </row>
    <row r="216" spans="1:5">
      <c r="A216" s="4" t="s">
        <v>62</v>
      </c>
      <c r="B216" s="5" t="n">
        <v>0</v>
      </c>
      <c r="C216" s="5" t="n">
        <v>547</v>
      </c>
    </row>
    <row r="217" spans="1:5">
      <c r="A217" s="4" t="s">
        <v>536</v>
      </c>
      <c r="B217" s="5" t="n">
        <v>65</v>
      </c>
      <c r="C217" s="5" t="n">
        <v>79</v>
      </c>
    </row>
    <row r="218" spans="1:5">
      <c r="A218" s="4" t="s">
        <v>577</v>
      </c>
    </row>
    <row r="219" spans="1:5">
      <c r="A219" s="3" t="s">
        <v>258</v>
      </c>
    </row>
    <row r="220" spans="1:5">
      <c r="A220" s="4" t="s">
        <v>62</v>
      </c>
      <c r="B220" s="5" t="n">
        <v>0</v>
      </c>
      <c r="C220" s="5" t="n">
        <v>0</v>
      </c>
    </row>
    <row r="221" spans="1:5">
      <c r="A221" s="4" t="s">
        <v>536</v>
      </c>
      <c r="B221" s="5" t="n">
        <v>0</v>
      </c>
      <c r="C221" s="5" t="n">
        <v>0</v>
      </c>
    </row>
    <row r="222" spans="1:5">
      <c r="A222" s="4" t="s">
        <v>578</v>
      </c>
    </row>
    <row r="223" spans="1:5">
      <c r="A223" s="3" t="s">
        <v>258</v>
      </c>
    </row>
    <row r="224" spans="1:5">
      <c r="A224" s="4" t="s">
        <v>62</v>
      </c>
      <c r="B224" s="5" t="n">
        <v>164</v>
      </c>
      <c r="C224" s="5" t="n">
        <v>104</v>
      </c>
    </row>
    <row r="225" spans="1:5">
      <c r="A225" s="4" t="s">
        <v>536</v>
      </c>
      <c r="B225" s="5" t="n">
        <v>211</v>
      </c>
      <c r="C225" s="5" t="n">
        <v>171</v>
      </c>
    </row>
    <row r="226" spans="1:5">
      <c r="A226" s="4" t="s">
        <v>579</v>
      </c>
    </row>
    <row r="227" spans="1:5">
      <c r="A227" s="3" t="s">
        <v>258</v>
      </c>
    </row>
    <row r="228" spans="1:5">
      <c r="A228" s="4" t="s">
        <v>62</v>
      </c>
      <c r="B228" s="5" t="n">
        <v>164</v>
      </c>
      <c r="C228" s="5" t="n">
        <v>104</v>
      </c>
    </row>
    <row r="229" spans="1:5">
      <c r="A229" s="4" t="s">
        <v>536</v>
      </c>
      <c r="B229" s="5" t="n">
        <v>211</v>
      </c>
      <c r="C229" s="5" t="n">
        <v>171</v>
      </c>
    </row>
    <row r="230" spans="1:5">
      <c r="A230" s="4" t="s">
        <v>580</v>
      </c>
    </row>
    <row r="231" spans="1:5">
      <c r="A231" s="3" t="s">
        <v>258</v>
      </c>
    </row>
    <row r="232" spans="1:5">
      <c r="A232" s="4" t="s">
        <v>62</v>
      </c>
      <c r="B232" s="5" t="n">
        <v>0</v>
      </c>
      <c r="C232" s="5" t="n">
        <v>0</v>
      </c>
    </row>
    <row r="233" spans="1:5">
      <c r="A233" s="4" t="s">
        <v>536</v>
      </c>
      <c r="B233" s="5" t="n">
        <v>0</v>
      </c>
      <c r="C233" s="5" t="n">
        <v>0</v>
      </c>
    </row>
    <row r="234" spans="1:5">
      <c r="A234" s="4" t="s">
        <v>581</v>
      </c>
    </row>
    <row r="235" spans="1:5">
      <c r="A235" s="3" t="s">
        <v>258</v>
      </c>
    </row>
    <row r="236" spans="1:5">
      <c r="A236" s="4" t="s">
        <v>62</v>
      </c>
      <c r="B236" s="5" t="n">
        <v>0</v>
      </c>
      <c r="C236" s="5" t="n">
        <v>0</v>
      </c>
    </row>
    <row r="237" spans="1:5">
      <c r="A237" s="4" t="s">
        <v>536</v>
      </c>
      <c r="B237" s="7" t="n">
        <v>0</v>
      </c>
      <c r="C23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6</v>
      </c>
    </row>
    <row r="3" spans="1:3">
      <c r="A3" s="3" t="s">
        <v>583</v>
      </c>
    </row>
    <row r="4" spans="1:3">
      <c r="A4" s="4" t="s">
        <v>584</v>
      </c>
      <c r="B4" s="7" t="n">
        <v>935</v>
      </c>
      <c r="C4" s="7" t="n">
        <v>891</v>
      </c>
    </row>
    <row r="5" spans="1:3">
      <c r="A5" s="4" t="s">
        <v>585</v>
      </c>
      <c r="B5" s="5" t="n">
        <v>122</v>
      </c>
      <c r="C5" s="5" t="n">
        <v>108</v>
      </c>
    </row>
    <row r="6" spans="1:3">
      <c r="A6" s="4" t="s">
        <v>586</v>
      </c>
      <c r="B6" s="5" t="n">
        <v>8</v>
      </c>
      <c r="C6" s="5" t="n">
        <v>3</v>
      </c>
    </row>
    <row r="7" spans="1:3">
      <c r="A7" s="4" t="s">
        <v>587</v>
      </c>
      <c r="B7" s="5" t="n">
        <v>-235</v>
      </c>
      <c r="C7" s="5" t="n">
        <v>0</v>
      </c>
    </row>
    <row r="8" spans="1:3">
      <c r="A8" s="4" t="s">
        <v>588</v>
      </c>
      <c r="B8" s="5" t="n">
        <v>830</v>
      </c>
      <c r="C8" s="7" t="n">
        <v>1002</v>
      </c>
    </row>
    <row r="9" spans="1:3">
      <c r="A9" s="4" t="s">
        <v>589</v>
      </c>
      <c r="B9" s="7" t="n">
        <v>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100</v>
      </c>
      <c r="B4" s="7" t="n">
        <v>2457</v>
      </c>
      <c r="C4" s="7" t="n">
        <v>3507</v>
      </c>
    </row>
    <row r="5" spans="1:3">
      <c r="A5" s="3" t="s">
        <v>101</v>
      </c>
    </row>
    <row r="6" spans="1:3">
      <c r="A6" s="4" t="s">
        <v>102</v>
      </c>
      <c r="B6" s="5" t="n">
        <v>2363</v>
      </c>
      <c r="C6" s="5" t="n">
        <v>2355</v>
      </c>
    </row>
    <row r="7" spans="1:3">
      <c r="A7" s="4" t="s">
        <v>103</v>
      </c>
      <c r="B7" s="5" t="n">
        <v>0</v>
      </c>
      <c r="C7" s="5" t="n">
        <v>131</v>
      </c>
    </row>
    <row r="8" spans="1:3">
      <c r="A8" s="4" t="s">
        <v>104</v>
      </c>
      <c r="B8" s="5" t="n">
        <v>650</v>
      </c>
      <c r="C8" s="5" t="n">
        <v>0</v>
      </c>
    </row>
    <row r="9" spans="1:3">
      <c r="A9" s="4" t="s">
        <v>105</v>
      </c>
      <c r="B9" s="5" t="n">
        <v>-258</v>
      </c>
      <c r="C9" s="5" t="n">
        <v>-272</v>
      </c>
    </row>
    <row r="10" spans="1:3">
      <c r="A10" s="4" t="s">
        <v>106</v>
      </c>
      <c r="B10" s="5" t="n">
        <v>170</v>
      </c>
      <c r="C10" s="5" t="n">
        <v>156</v>
      </c>
    </row>
    <row r="11" spans="1:3">
      <c r="A11" s="4" t="s">
        <v>107</v>
      </c>
      <c r="B11" s="5" t="n">
        <v>429</v>
      </c>
      <c r="C11" s="5" t="n">
        <v>63</v>
      </c>
    </row>
    <row r="12" spans="1:3">
      <c r="A12" s="4" t="s">
        <v>108</v>
      </c>
      <c r="B12" s="5" t="n">
        <v>-1274</v>
      </c>
      <c r="C12" s="5" t="n">
        <v>-2337</v>
      </c>
    </row>
    <row r="13" spans="1:3">
      <c r="A13" s="4" t="s">
        <v>109</v>
      </c>
      <c r="B13" s="5" t="n">
        <v>4537</v>
      </c>
      <c r="C13" s="5" t="n">
        <v>3603</v>
      </c>
    </row>
    <row r="14" spans="1:3">
      <c r="A14" s="3" t="s">
        <v>110</v>
      </c>
    </row>
    <row r="15" spans="1:3">
      <c r="A15" s="4" t="s">
        <v>111</v>
      </c>
      <c r="B15" s="5" t="n">
        <v>-1033</v>
      </c>
      <c r="C15" s="5" t="n">
        <v>-732</v>
      </c>
    </row>
    <row r="16" spans="1:3">
      <c r="A16" s="4" t="s">
        <v>112</v>
      </c>
      <c r="B16" s="5" t="n">
        <v>-5248</v>
      </c>
      <c r="C16" s="5" t="n">
        <v>-6280</v>
      </c>
    </row>
    <row r="17" spans="1:3">
      <c r="A17" s="4" t="s">
        <v>113</v>
      </c>
      <c r="B17" s="5" t="n">
        <v>7403</v>
      </c>
      <c r="C17" s="5" t="n">
        <v>9363</v>
      </c>
    </row>
    <row r="18" spans="1:3">
      <c r="A18" s="4" t="s">
        <v>114</v>
      </c>
      <c r="B18" s="5" t="n">
        <v>-372</v>
      </c>
      <c r="C18" s="5" t="n">
        <v>-347</v>
      </c>
    </row>
    <row r="19" spans="1:3">
      <c r="A19" s="4" t="s">
        <v>107</v>
      </c>
      <c r="B19" s="5" t="n">
        <v>-274</v>
      </c>
      <c r="C19" s="5" t="n">
        <v>62</v>
      </c>
    </row>
    <row r="20" spans="1:3">
      <c r="A20" s="4" t="s">
        <v>115</v>
      </c>
      <c r="B20" s="5" t="n">
        <v>476</v>
      </c>
      <c r="C20" s="5" t="n">
        <v>2066</v>
      </c>
    </row>
    <row r="21" spans="1:3">
      <c r="A21" s="3" t="s">
        <v>116</v>
      </c>
    </row>
    <row r="22" spans="1:3">
      <c r="A22" s="4" t="s">
        <v>117</v>
      </c>
      <c r="B22" s="5" t="n">
        <v>2069</v>
      </c>
      <c r="C22" s="5" t="n">
        <v>-24</v>
      </c>
    </row>
    <row r="23" spans="1:3">
      <c r="A23" s="4" t="s">
        <v>118</v>
      </c>
      <c r="B23" s="5" t="n">
        <v>-3008</v>
      </c>
      <c r="C23" s="5" t="n">
        <v>-301</v>
      </c>
    </row>
    <row r="24" spans="1:3">
      <c r="A24" s="4" t="s">
        <v>119</v>
      </c>
      <c r="B24" s="5" t="n">
        <v>-2162</v>
      </c>
      <c r="C24" s="5" t="n">
        <v>-2153</v>
      </c>
    </row>
    <row r="25" spans="1:3">
      <c r="A25" s="4" t="s">
        <v>120</v>
      </c>
      <c r="B25" s="5" t="n">
        <v>-2610</v>
      </c>
      <c r="C25" s="5" t="n">
        <v>-2601</v>
      </c>
    </row>
    <row r="26" spans="1:3">
      <c r="A26" s="4" t="s">
        <v>121</v>
      </c>
      <c r="B26" s="5" t="n">
        <v>299</v>
      </c>
      <c r="C26" s="5" t="n">
        <v>408</v>
      </c>
    </row>
    <row r="27" spans="1:3">
      <c r="A27" s="4" t="s">
        <v>107</v>
      </c>
      <c r="B27" s="5" t="n">
        <v>-277</v>
      </c>
      <c r="C27" s="5" t="n">
        <v>-86</v>
      </c>
    </row>
    <row r="28" spans="1:3">
      <c r="A28" s="4" t="s">
        <v>122</v>
      </c>
      <c r="B28" s="5" t="n">
        <v>-5689</v>
      </c>
      <c r="C28" s="5" t="n">
        <v>-4757</v>
      </c>
    </row>
    <row r="29" spans="1:3">
      <c r="A29" s="4" t="s">
        <v>123</v>
      </c>
      <c r="B29" s="5" t="n">
        <v>-108</v>
      </c>
      <c r="C29" s="5" t="n">
        <v>359</v>
      </c>
    </row>
    <row r="30" spans="1:3">
      <c r="A30" s="4" t="s">
        <v>124</v>
      </c>
      <c r="B30" s="5" t="n">
        <v>-784</v>
      </c>
      <c r="C30" s="5" t="n">
        <v>1271</v>
      </c>
    </row>
    <row r="31" spans="1:3">
      <c r="A31" s="4" t="s">
        <v>125</v>
      </c>
      <c r="B31" s="5" t="n">
        <v>6096</v>
      </c>
      <c r="C31" s="5" t="n">
        <v>6515</v>
      </c>
    </row>
    <row r="32" spans="1:3">
      <c r="A32" s="4" t="s">
        <v>125</v>
      </c>
      <c r="B32" s="7" t="n">
        <v>5312</v>
      </c>
      <c r="C32" s="7" t="n">
        <v>77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0</v>
      </c>
      <c r="B1" s="2" t="s">
        <v>2</v>
      </c>
      <c r="C1" s="2" t="s">
        <v>54</v>
      </c>
    </row>
    <row r="2" spans="1:3">
      <c r="A2" s="3" t="s">
        <v>148</v>
      </c>
    </row>
    <row r="3" spans="1:3">
      <c r="A3" s="4" t="s">
        <v>591</v>
      </c>
      <c r="B3" s="7" t="n">
        <v>1519</v>
      </c>
      <c r="C3" s="7" t="n">
        <v>1334</v>
      </c>
    </row>
    <row r="4" spans="1:3">
      <c r="A4" s="4" t="s">
        <v>592</v>
      </c>
      <c r="B4" s="5" t="n">
        <v>4818</v>
      </c>
      <c r="C4" s="5" t="n">
        <v>4703</v>
      </c>
    </row>
    <row r="5" spans="1:3">
      <c r="A5" s="4" t="s">
        <v>593</v>
      </c>
      <c r="B5" s="5" t="n">
        <v>191</v>
      </c>
      <c r="C5" s="5" t="n">
        <v>201</v>
      </c>
    </row>
    <row r="6" spans="1:3">
      <c r="A6" s="4" t="s">
        <v>594</v>
      </c>
      <c r="B6" s="5" t="n">
        <v>6528</v>
      </c>
      <c r="C6" s="5" t="n">
        <v>6238</v>
      </c>
    </row>
    <row r="7" spans="1:3">
      <c r="A7" s="4" t="s">
        <v>595</v>
      </c>
      <c r="B7" s="5" t="n">
        <v>11</v>
      </c>
      <c r="C7" s="5" t="n">
        <v>45</v>
      </c>
    </row>
    <row r="8" spans="1:3">
      <c r="A8" s="4" t="s">
        <v>596</v>
      </c>
      <c r="B8" s="5" t="n">
        <v>6539</v>
      </c>
      <c r="C8" s="5" t="n">
        <v>6283</v>
      </c>
    </row>
    <row r="9" spans="1:3">
      <c r="A9" s="3" t="s">
        <v>597</v>
      </c>
    </row>
    <row r="10" spans="1:3">
      <c r="A10" s="4" t="s">
        <v>147</v>
      </c>
      <c r="B10" s="5" t="n">
        <v>5178</v>
      </c>
      <c r="C10" s="5" t="n">
        <v>5096</v>
      </c>
    </row>
    <row r="11" spans="1:3">
      <c r="A11" s="4" t="s">
        <v>66</v>
      </c>
      <c r="B11" s="7" t="n">
        <v>1361</v>
      </c>
      <c r="C11" s="7" t="n">
        <v>11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8</v>
      </c>
      <c r="B1" s="2" t="s">
        <v>2</v>
      </c>
      <c r="C1" s="2" t="s">
        <v>54</v>
      </c>
    </row>
    <row r="2" spans="1:3">
      <c r="A2" s="3" t="s">
        <v>599</v>
      </c>
    </row>
    <row r="3" spans="1:3">
      <c r="A3" s="4" t="s">
        <v>92</v>
      </c>
      <c r="B3" s="7" t="n">
        <v>1361</v>
      </c>
      <c r="C3" s="7" t="n">
        <v>1187</v>
      </c>
    </row>
    <row r="4" spans="1:3">
      <c r="A4" s="4" t="s">
        <v>600</v>
      </c>
    </row>
    <row r="5" spans="1:3">
      <c r="A5" s="3" t="s">
        <v>599</v>
      </c>
    </row>
    <row r="6" spans="1:3">
      <c r="A6" s="4" t="s">
        <v>92</v>
      </c>
      <c r="B6" s="5" t="n">
        <v>1300</v>
      </c>
      <c r="C6" s="5" t="n">
        <v>1100</v>
      </c>
    </row>
    <row r="7" spans="1:3">
      <c r="A7" s="4" t="s">
        <v>601</v>
      </c>
    </row>
    <row r="8" spans="1:3">
      <c r="A8" s="3" t="s">
        <v>599</v>
      </c>
    </row>
    <row r="9" spans="1:3">
      <c r="A9" s="4" t="s">
        <v>92</v>
      </c>
      <c r="B9" s="7" t="n">
        <v>25</v>
      </c>
      <c r="C9" s="7" t="n">
        <v>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5"/>
  </cols>
  <sheetData>
    <row r="1" spans="1:6">
      <c r="A1" s="1" t="s">
        <v>602</v>
      </c>
      <c r="B1" s="2" t="s">
        <v>296</v>
      </c>
      <c r="C1" s="2" t="s">
        <v>1</v>
      </c>
      <c r="D1" s="2" t="s">
        <v>350</v>
      </c>
    </row>
    <row r="2" spans="1:6">
      <c r="B2" s="2" t="s">
        <v>603</v>
      </c>
      <c r="C2" s="2" t="s">
        <v>604</v>
      </c>
      <c r="D2" s="2" t="s">
        <v>605</v>
      </c>
      <c r="E2" s="2" t="s">
        <v>606</v>
      </c>
      <c r="F2" s="2" t="s">
        <v>607</v>
      </c>
    </row>
    <row r="3" spans="1:6">
      <c r="A3" s="3" t="s">
        <v>608</v>
      </c>
    </row>
    <row r="4" spans="1:6">
      <c r="A4" s="4" t="s">
        <v>609</v>
      </c>
      <c r="C4" s="5" t="n">
        <v>3975</v>
      </c>
    </row>
    <row r="5" spans="1:6">
      <c r="A5" s="4" t="s">
        <v>610</v>
      </c>
    </row>
    <row r="6" spans="1:6">
      <c r="A6" s="3" t="s">
        <v>608</v>
      </c>
    </row>
    <row r="7" spans="1:6">
      <c r="A7" s="4" t="s">
        <v>609</v>
      </c>
      <c r="C7" s="5" t="n">
        <v>10</v>
      </c>
    </row>
    <row r="8" spans="1:6">
      <c r="A8" s="4" t="s">
        <v>611</v>
      </c>
      <c r="D8" s="10" t="n">
        <v>27.3</v>
      </c>
    </row>
    <row r="9" spans="1:6">
      <c r="A9" s="4" t="s">
        <v>612</v>
      </c>
      <c r="D9" s="4" t="s">
        <v>613</v>
      </c>
    </row>
    <row r="10" spans="1:6">
      <c r="A10" s="4" t="s">
        <v>614</v>
      </c>
    </row>
    <row r="11" spans="1:6">
      <c r="A11" s="3" t="s">
        <v>608</v>
      </c>
    </row>
    <row r="12" spans="1:6">
      <c r="A12" s="4" t="s">
        <v>609</v>
      </c>
      <c r="C12" s="5" t="n">
        <v>3965</v>
      </c>
    </row>
    <row r="13" spans="1:6">
      <c r="A13" s="4" t="s">
        <v>615</v>
      </c>
    </row>
    <row r="14" spans="1:6">
      <c r="A14" s="3" t="s">
        <v>608</v>
      </c>
    </row>
    <row r="15" spans="1:6">
      <c r="A15" s="4" t="s">
        <v>609</v>
      </c>
      <c r="C15" s="5" t="n">
        <v>300</v>
      </c>
    </row>
    <row r="16" spans="1:6">
      <c r="A16" s="4" t="s">
        <v>616</v>
      </c>
      <c r="B16" s="5" t="n">
        <v>650</v>
      </c>
      <c r="C16" s="5" t="n">
        <v>755</v>
      </c>
    </row>
    <row r="17" spans="1:6">
      <c r="A17" s="4" t="s">
        <v>617</v>
      </c>
      <c r="C17" s="5" t="n">
        <v>515</v>
      </c>
    </row>
    <row r="18" spans="1:6">
      <c r="A18" s="4" t="s">
        <v>618</v>
      </c>
    </row>
    <row r="19" spans="1:6">
      <c r="A19" s="3" t="s">
        <v>608</v>
      </c>
    </row>
    <row r="20" spans="1:6">
      <c r="A20" s="4" t="s">
        <v>609</v>
      </c>
      <c r="C20" s="5" t="n">
        <v>2630</v>
      </c>
    </row>
    <row r="21" spans="1:6">
      <c r="A21" s="4" t="s">
        <v>619</v>
      </c>
      <c r="C21" s="5" t="n">
        <v>30</v>
      </c>
    </row>
    <row r="22" spans="1:6">
      <c r="A22" s="4" t="s">
        <v>620</v>
      </c>
      <c r="B22" s="5" t="n">
        <v>50</v>
      </c>
      <c r="E22" s="5" t="n">
        <v>25</v>
      </c>
      <c r="F22" s="5" t="n">
        <v>50</v>
      </c>
    </row>
    <row r="23" spans="1:6">
      <c r="A23" s="4" t="s">
        <v>621</v>
      </c>
    </row>
    <row r="24" spans="1:6">
      <c r="A24" s="3" t="s">
        <v>608</v>
      </c>
    </row>
    <row r="25" spans="1:6">
      <c r="A25" s="4" t="s">
        <v>609</v>
      </c>
      <c r="C25" s="5" t="n">
        <v>275</v>
      </c>
    </row>
    <row r="26" spans="1:6">
      <c r="A26" s="4" t="s">
        <v>619</v>
      </c>
      <c r="B26" s="5" t="n">
        <v>10</v>
      </c>
    </row>
    <row r="27" spans="1:6">
      <c r="A27" s="4" t="s">
        <v>622</v>
      </c>
    </row>
    <row r="28" spans="1:6">
      <c r="A28" s="3" t="s">
        <v>608</v>
      </c>
    </row>
    <row r="29" spans="1:6">
      <c r="A29" s="4" t="s">
        <v>609</v>
      </c>
      <c r="C29" s="5"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296</v>
      </c>
    </row>
    <row r="2" spans="1:3">
      <c r="B2" s="2" t="s">
        <v>624</v>
      </c>
      <c r="C2" s="2" t="s">
        <v>2</v>
      </c>
    </row>
    <row r="3" spans="1:3">
      <c r="A3" s="3" t="s">
        <v>608</v>
      </c>
    </row>
    <row r="4" spans="1:3">
      <c r="A4" s="4" t="s">
        <v>609</v>
      </c>
      <c r="C4" s="5" t="n">
        <v>1260</v>
      </c>
    </row>
    <row r="5" spans="1:3">
      <c r="A5" s="4" t="s">
        <v>616</v>
      </c>
      <c r="B5" s="5" t="n">
        <v>1100</v>
      </c>
    </row>
    <row r="6" spans="1:3">
      <c r="A6" s="4" t="s">
        <v>625</v>
      </c>
    </row>
    <row r="7" spans="1:3">
      <c r="A7" s="3" t="s">
        <v>608</v>
      </c>
    </row>
    <row r="8" spans="1:3">
      <c r="A8" s="4" t="s">
        <v>609</v>
      </c>
      <c r="C8" s="5" t="n">
        <v>50</v>
      </c>
    </row>
    <row r="9" spans="1:3">
      <c r="A9" s="4" t="s">
        <v>626</v>
      </c>
    </row>
    <row r="10" spans="1:3">
      <c r="A10" s="3" t="s">
        <v>608</v>
      </c>
    </row>
    <row r="11" spans="1:3">
      <c r="A11" s="4" t="s">
        <v>609</v>
      </c>
      <c r="C11" s="5" t="n">
        <v>7</v>
      </c>
    </row>
    <row r="12" spans="1:3">
      <c r="A12" s="4" t="s">
        <v>627</v>
      </c>
    </row>
    <row r="13" spans="1:3">
      <c r="A13" s="3" t="s">
        <v>608</v>
      </c>
    </row>
    <row r="14" spans="1:3">
      <c r="A14" s="4" t="s">
        <v>609</v>
      </c>
      <c r="C14"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628</v>
      </c>
      <c r="B1" s="2" t="s">
        <v>629</v>
      </c>
      <c r="C1" s="2" t="s">
        <v>630</v>
      </c>
    </row>
    <row r="2" spans="1:3">
      <c r="A2" s="3" t="s">
        <v>608</v>
      </c>
    </row>
    <row r="3" spans="1:3">
      <c r="A3" s="4" t="s">
        <v>612</v>
      </c>
      <c r="B3" s="4" t="s">
        <v>613</v>
      </c>
    </row>
    <row r="4" spans="1:3">
      <c r="A4" s="4" t="s">
        <v>609</v>
      </c>
      <c r="C4" s="5" t="n">
        <v>600</v>
      </c>
    </row>
    <row r="5" spans="1:3">
      <c r="A5" s="4" t="s">
        <v>611</v>
      </c>
      <c r="B5" s="10" t="n">
        <v>4.3</v>
      </c>
    </row>
    <row r="6" spans="1:3">
      <c r="A6" s="4" t="s">
        <v>631</v>
      </c>
    </row>
    <row r="7" spans="1:3">
      <c r="A7" s="3" t="s">
        <v>608</v>
      </c>
    </row>
    <row r="8" spans="1:3">
      <c r="A8" s="4" t="s">
        <v>609</v>
      </c>
      <c r="C8" s="5" t="n">
        <v>1</v>
      </c>
    </row>
    <row r="9" spans="1:3">
      <c r="A9" s="4" t="s">
        <v>632</v>
      </c>
    </row>
    <row r="10" spans="1:3">
      <c r="A10" s="3" t="s">
        <v>608</v>
      </c>
    </row>
    <row r="11" spans="1:3">
      <c r="A11" s="4" t="s">
        <v>609</v>
      </c>
      <c r="C11" s="5" t="n">
        <v>1</v>
      </c>
    </row>
    <row r="12" spans="1:3">
      <c r="A12" s="4" t="s">
        <v>633</v>
      </c>
    </row>
    <row r="13" spans="1:3">
      <c r="A13" s="3" t="s">
        <v>608</v>
      </c>
    </row>
    <row r="14" spans="1:3">
      <c r="A14" s="4" t="s">
        <v>609</v>
      </c>
      <c r="C14" s="5" t="n">
        <v>1</v>
      </c>
    </row>
    <row r="15" spans="1:3">
      <c r="A15" s="4" t="s">
        <v>634</v>
      </c>
    </row>
    <row r="16" spans="1:3">
      <c r="A16" s="3" t="s">
        <v>608</v>
      </c>
    </row>
    <row r="17" spans="1:3">
      <c r="A17" s="4" t="s">
        <v>635</v>
      </c>
      <c r="C17" s="5"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296</v>
      </c>
    </row>
    <row r="2" spans="1:4">
      <c r="B2" s="2" t="s">
        <v>356</v>
      </c>
      <c r="C2" s="2" t="s">
        <v>529</v>
      </c>
      <c r="D2" s="2" t="s">
        <v>637</v>
      </c>
    </row>
    <row r="3" spans="1:4">
      <c r="A3" s="3" t="s">
        <v>608</v>
      </c>
    </row>
    <row r="4" spans="1:4">
      <c r="A4" s="4" t="s">
        <v>638</v>
      </c>
      <c r="B4" s="7" t="n">
        <v>115</v>
      </c>
    </row>
    <row r="5" spans="1:4">
      <c r="A5" s="4" t="s">
        <v>639</v>
      </c>
    </row>
    <row r="6" spans="1:4">
      <c r="A6" s="3" t="s">
        <v>608</v>
      </c>
    </row>
    <row r="7" spans="1:4">
      <c r="A7" s="4" t="s">
        <v>640</v>
      </c>
      <c r="C7" s="7" t="n">
        <v>2540</v>
      </c>
      <c r="D7" s="7"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4</v>
      </c>
    </row>
    <row r="2" spans="1:3">
      <c r="A2" s="4" t="s">
        <v>642</v>
      </c>
    </row>
    <row r="3" spans="1:3">
      <c r="A3" s="3" t="s">
        <v>608</v>
      </c>
    </row>
    <row r="4" spans="1:3">
      <c r="A4" s="4" t="s">
        <v>643</v>
      </c>
      <c r="B4" s="7" t="n">
        <v>155</v>
      </c>
      <c r="C4" s="7" t="n">
        <v>1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44</v>
      </c>
      <c r="B1" s="2" t="s">
        <v>25</v>
      </c>
      <c r="D1" s="2" t="s">
        <v>1</v>
      </c>
    </row>
    <row r="2" spans="1:6">
      <c r="B2" s="2" t="s">
        <v>2</v>
      </c>
      <c r="C2" s="2" t="s">
        <v>26</v>
      </c>
      <c r="D2" s="2" t="s">
        <v>2</v>
      </c>
      <c r="E2" s="2" t="s">
        <v>26</v>
      </c>
      <c r="F2" s="2" t="s">
        <v>257</v>
      </c>
    </row>
    <row r="3" spans="1:6">
      <c r="A3" s="3" t="s">
        <v>645</v>
      </c>
    </row>
    <row r="4" spans="1:6">
      <c r="A4" s="4" t="s">
        <v>646</v>
      </c>
      <c r="D4" s="5" t="n">
        <v>3577103522</v>
      </c>
    </row>
    <row r="5" spans="1:6">
      <c r="A5" s="4" t="s">
        <v>647</v>
      </c>
      <c r="D5" s="7" t="n">
        <v>34569</v>
      </c>
      <c r="E5" s="7" t="n">
        <v>40308</v>
      </c>
    </row>
    <row r="6" spans="1:6">
      <c r="A6" s="4" t="s">
        <v>648</v>
      </c>
      <c r="F6" s="7" t="n">
        <v>48</v>
      </c>
    </row>
    <row r="7" spans="1:6">
      <c r="A7" s="4" t="s">
        <v>272</v>
      </c>
      <c r="B7" s="7" t="n">
        <v>1707</v>
      </c>
      <c r="C7" s="7" t="n">
        <v>1946</v>
      </c>
      <c r="D7" s="5" t="n">
        <v>2443</v>
      </c>
      <c r="E7" s="5" t="n">
        <v>3496</v>
      </c>
    </row>
    <row r="8" spans="1:6">
      <c r="A8" s="4" t="s">
        <v>51</v>
      </c>
      <c r="D8" s="5" t="n">
        <v>62</v>
      </c>
      <c r="E8" s="5" t="n">
        <v>132</v>
      </c>
    </row>
    <row r="9" spans="1:6">
      <c r="A9" s="4" t="s">
        <v>649</v>
      </c>
      <c r="D9" s="5" t="n">
        <v>-2592</v>
      </c>
      <c r="E9" s="5" t="n">
        <v>-2583</v>
      </c>
    </row>
    <row r="10" spans="1:6">
      <c r="A10" s="4" t="s">
        <v>650</v>
      </c>
      <c r="D10" s="5" t="n">
        <v>-2162</v>
      </c>
      <c r="E10" s="5" t="n">
        <v>-2153</v>
      </c>
    </row>
    <row r="11" spans="1:6">
      <c r="A11" s="4" t="s">
        <v>651</v>
      </c>
      <c r="D11" s="5" t="n">
        <v>394</v>
      </c>
      <c r="E11" s="5" t="n">
        <v>483</v>
      </c>
    </row>
    <row r="12" spans="1:6">
      <c r="A12" s="4" t="s">
        <v>652</v>
      </c>
      <c r="E12" s="5" t="n">
        <v>25</v>
      </c>
    </row>
    <row r="13" spans="1:6">
      <c r="A13" s="4" t="s">
        <v>653</v>
      </c>
      <c r="B13" s="7" t="n">
        <v>9</v>
      </c>
      <c r="C13" s="5" t="n">
        <v>5</v>
      </c>
      <c r="D13" s="5" t="n">
        <v>14</v>
      </c>
      <c r="E13" s="5" t="n">
        <v>11</v>
      </c>
    </row>
    <row r="14" spans="1:6">
      <c r="A14" s="4" t="s">
        <v>654</v>
      </c>
      <c r="D14" s="7" t="n">
        <v>-10</v>
      </c>
    </row>
    <row r="15" spans="1:6">
      <c r="A15" s="4" t="s">
        <v>655</v>
      </c>
      <c r="E15" s="5" t="n">
        <v>-7</v>
      </c>
    </row>
    <row r="16" spans="1:6">
      <c r="A16" s="4" t="s">
        <v>656</v>
      </c>
      <c r="B16" s="5" t="n">
        <v>3577103522</v>
      </c>
      <c r="D16" s="5" t="n">
        <v>3577103522</v>
      </c>
    </row>
    <row r="17" spans="1:6">
      <c r="A17" s="4" t="s">
        <v>657</v>
      </c>
      <c r="B17" s="7" t="n">
        <v>32766</v>
      </c>
      <c r="C17" s="7" t="n">
        <v>39712</v>
      </c>
      <c r="D17" s="7" t="n">
        <v>32766</v>
      </c>
      <c r="E17" s="7" t="n">
        <v>39712</v>
      </c>
    </row>
    <row r="18" spans="1:6">
      <c r="A18" s="4" t="s">
        <v>658</v>
      </c>
    </row>
    <row r="19" spans="1:6">
      <c r="A19" s="3" t="s">
        <v>645</v>
      </c>
    </row>
    <row r="20" spans="1:6">
      <c r="A20" s="4" t="s">
        <v>646</v>
      </c>
      <c r="D20" s="5" t="n">
        <v>3577000000</v>
      </c>
      <c r="E20" s="5" t="n">
        <v>3577000000</v>
      </c>
    </row>
    <row r="21" spans="1:6">
      <c r="A21" s="4" t="s">
        <v>647</v>
      </c>
      <c r="D21" s="7" t="n">
        <v>1788</v>
      </c>
      <c r="E21" s="7" t="n">
        <v>1788</v>
      </c>
    </row>
    <row r="22" spans="1:6">
      <c r="A22" s="4" t="s">
        <v>656</v>
      </c>
      <c r="B22" s="5" t="n">
        <v>3577000000</v>
      </c>
      <c r="C22" s="5" t="n">
        <v>3577000000</v>
      </c>
      <c r="D22" s="5" t="n">
        <v>3577000000</v>
      </c>
      <c r="E22" s="5" t="n">
        <v>3577000000</v>
      </c>
    </row>
    <row r="23" spans="1:6">
      <c r="A23" s="4" t="s">
        <v>657</v>
      </c>
      <c r="B23" s="7" t="n">
        <v>1788</v>
      </c>
      <c r="C23" s="7" t="n">
        <v>1788</v>
      </c>
      <c r="D23" s="7" t="n">
        <v>1788</v>
      </c>
      <c r="E23" s="7" t="n">
        <v>1788</v>
      </c>
    </row>
    <row r="24" spans="1:6">
      <c r="A24" s="4" t="s">
        <v>659</v>
      </c>
    </row>
    <row r="25" spans="1:6">
      <c r="A25" s="3" t="s">
        <v>645</v>
      </c>
    </row>
    <row r="26" spans="1:6">
      <c r="A26" s="4" t="s">
        <v>647</v>
      </c>
      <c r="D26" s="5" t="n">
        <v>39902</v>
      </c>
      <c r="E26" s="5" t="n">
        <v>39939</v>
      </c>
    </row>
    <row r="27" spans="1:6">
      <c r="A27" s="4" t="s">
        <v>651</v>
      </c>
      <c r="D27" s="5" t="n">
        <v>-161</v>
      </c>
      <c r="E27" s="5" t="n">
        <v>-163</v>
      </c>
    </row>
    <row r="28" spans="1:6">
      <c r="A28" s="4" t="s">
        <v>657</v>
      </c>
      <c r="B28" s="5" t="n">
        <v>39741</v>
      </c>
      <c r="C28" s="5" t="n">
        <v>39776</v>
      </c>
      <c r="D28" s="5" t="n">
        <v>39741</v>
      </c>
      <c r="E28" s="5" t="n">
        <v>39776</v>
      </c>
    </row>
    <row r="29" spans="1:6">
      <c r="A29" s="4" t="s">
        <v>660</v>
      </c>
    </row>
    <row r="30" spans="1:6">
      <c r="A30" s="3" t="s">
        <v>645</v>
      </c>
    </row>
    <row r="31" spans="1:6">
      <c r="A31" s="4" t="s">
        <v>647</v>
      </c>
      <c r="D31" s="5" t="n">
        <v>41350</v>
      </c>
      <c r="E31" s="5" t="n">
        <v>44133</v>
      </c>
    </row>
    <row r="32" spans="1:6">
      <c r="A32" s="4" t="s">
        <v>648</v>
      </c>
      <c r="F32" s="5" t="n">
        <v>322</v>
      </c>
    </row>
    <row r="33" spans="1:6">
      <c r="A33" s="4" t="s">
        <v>272</v>
      </c>
      <c r="D33" s="5" t="n">
        <v>2443</v>
      </c>
      <c r="E33" s="5" t="n">
        <v>3496</v>
      </c>
    </row>
    <row r="34" spans="1:6">
      <c r="A34" s="4" t="s">
        <v>649</v>
      </c>
      <c r="D34" s="5" t="n">
        <v>-2592</v>
      </c>
      <c r="E34" s="5" t="n">
        <v>-2583</v>
      </c>
    </row>
    <row r="35" spans="1:6">
      <c r="A35" s="4" t="s">
        <v>657</v>
      </c>
      <c r="B35" s="5" t="n">
        <v>41523</v>
      </c>
      <c r="C35" s="5" t="n">
        <v>45046</v>
      </c>
      <c r="D35" s="5" t="n">
        <v>41523</v>
      </c>
      <c r="E35" s="5" t="n">
        <v>45046</v>
      </c>
    </row>
    <row r="36" spans="1:6">
      <c r="A36" s="4" t="s">
        <v>661</v>
      </c>
    </row>
    <row r="37" spans="1:6">
      <c r="A37" s="3" t="s">
        <v>645</v>
      </c>
    </row>
    <row r="38" spans="1:6">
      <c r="A38" s="4" t="s">
        <v>647</v>
      </c>
      <c r="D38" s="5" t="n">
        <v>-4910</v>
      </c>
      <c r="E38" s="5" t="n">
        <v>-5226</v>
      </c>
    </row>
    <row r="39" spans="1:6">
      <c r="A39" s="4" t="s">
        <v>648</v>
      </c>
      <c r="F39" s="7" t="n">
        <v>-274</v>
      </c>
    </row>
    <row r="40" spans="1:6">
      <c r="A40" s="4" t="s">
        <v>51</v>
      </c>
      <c r="D40" s="5" t="n">
        <v>62</v>
      </c>
      <c r="E40" s="5" t="n">
        <v>132</v>
      </c>
    </row>
    <row r="41" spans="1:6">
      <c r="A41" s="4" t="s">
        <v>657</v>
      </c>
      <c r="B41" s="7" t="n">
        <v>-5122</v>
      </c>
      <c r="C41" s="7" t="n">
        <v>-5094</v>
      </c>
      <c r="D41" s="7" t="n">
        <v>-5122</v>
      </c>
      <c r="E41" s="7" t="n">
        <v>-5094</v>
      </c>
    </row>
    <row r="42" spans="1:6">
      <c r="A42" s="4" t="s">
        <v>662</v>
      </c>
    </row>
    <row r="43" spans="1:6">
      <c r="A43" s="3" t="s">
        <v>645</v>
      </c>
    </row>
    <row r="44" spans="1:6">
      <c r="A44" s="4" t="s">
        <v>646</v>
      </c>
      <c r="D44" s="5" t="n">
        <v>880000000</v>
      </c>
      <c r="E44" s="5" t="n">
        <v>828000000</v>
      </c>
    </row>
    <row r="45" spans="1:6">
      <c r="A45" s="4" t="s">
        <v>647</v>
      </c>
      <c r="D45" s="7" t="n">
        <v>-43794</v>
      </c>
      <c r="E45" s="7" t="n">
        <v>-40546</v>
      </c>
    </row>
    <row r="46" spans="1:6">
      <c r="A46" s="4" t="s">
        <v>663</v>
      </c>
      <c r="D46" s="5" t="n">
        <v>37000000</v>
      </c>
      <c r="E46" s="5" t="n">
        <v>34000000</v>
      </c>
    </row>
    <row r="47" spans="1:6">
      <c r="A47" s="4" t="s">
        <v>650</v>
      </c>
      <c r="D47" s="7" t="n">
        <v>-2162</v>
      </c>
      <c r="E47" s="7" t="n">
        <v>-2153</v>
      </c>
    </row>
    <row r="48" spans="1:6">
      <c r="A48" s="4" t="s">
        <v>664</v>
      </c>
      <c r="D48" s="5" t="n">
        <v>-10000000</v>
      </c>
      <c r="E48" s="5" t="n">
        <v>-12000000</v>
      </c>
    </row>
    <row r="49" spans="1:6">
      <c r="A49" s="4" t="s">
        <v>651</v>
      </c>
      <c r="D49" s="7" t="n">
        <v>555</v>
      </c>
      <c r="E49" s="7" t="n">
        <v>646</v>
      </c>
    </row>
    <row r="50" spans="1:6">
      <c r="A50" s="4" t="s">
        <v>656</v>
      </c>
      <c r="B50" s="5" t="n">
        <v>907000000</v>
      </c>
      <c r="C50" s="5" t="n">
        <v>850000000</v>
      </c>
      <c r="D50" s="5" t="n">
        <v>907000000</v>
      </c>
      <c r="E50" s="5" t="n">
        <v>850000000</v>
      </c>
    </row>
    <row r="51" spans="1:6">
      <c r="A51" s="4" t="s">
        <v>657</v>
      </c>
      <c r="B51" s="7" t="n">
        <v>-45401</v>
      </c>
      <c r="C51" s="7" t="n">
        <v>-42053</v>
      </c>
      <c r="D51" s="7" t="n">
        <v>-45401</v>
      </c>
      <c r="E51" s="7" t="n">
        <v>-42053</v>
      </c>
    </row>
    <row r="52" spans="1:6">
      <c r="A52" s="4" t="s">
        <v>665</v>
      </c>
    </row>
    <row r="53" spans="1:6">
      <c r="A53" s="3" t="s">
        <v>645</v>
      </c>
    </row>
    <row r="54" spans="1:6">
      <c r="A54" s="4" t="s">
        <v>647</v>
      </c>
      <c r="D54" s="5" t="n">
        <v>233</v>
      </c>
      <c r="E54" s="5" t="n">
        <v>220</v>
      </c>
    </row>
    <row r="55" spans="1:6">
      <c r="A55" s="4" t="s">
        <v>652</v>
      </c>
      <c r="E55" s="5" t="n">
        <v>25</v>
      </c>
    </row>
    <row r="56" spans="1:6">
      <c r="A56" s="4" t="s">
        <v>653</v>
      </c>
      <c r="D56" s="5" t="n">
        <v>14</v>
      </c>
      <c r="E56" s="5" t="n">
        <v>11</v>
      </c>
    </row>
    <row r="57" spans="1:6">
      <c r="A57" s="4" t="s">
        <v>654</v>
      </c>
      <c r="D57" s="5" t="n">
        <v>-10</v>
      </c>
    </row>
    <row r="58" spans="1:6">
      <c r="A58" s="4" t="s">
        <v>655</v>
      </c>
      <c r="E58" s="5" t="n">
        <v>-7</v>
      </c>
    </row>
    <row r="59" spans="1:6">
      <c r="A59" s="4" t="s">
        <v>657</v>
      </c>
      <c r="B59" s="7" t="n">
        <v>237</v>
      </c>
      <c r="C59" s="7" t="n">
        <v>249</v>
      </c>
      <c r="D59" s="7" t="n">
        <v>237</v>
      </c>
      <c r="E59" s="7" t="n">
        <v>2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25</v>
      </c>
      <c r="D1" s="2" t="s">
        <v>1</v>
      </c>
    </row>
    <row r="2" spans="1:5">
      <c r="B2" s="2" t="s">
        <v>2</v>
      </c>
      <c r="C2" s="2" t="s">
        <v>26</v>
      </c>
      <c r="D2" s="2" t="s">
        <v>2</v>
      </c>
      <c r="E2" s="2" t="s">
        <v>26</v>
      </c>
    </row>
    <row r="3" spans="1:5">
      <c r="A3" s="3" t="s">
        <v>157</v>
      </c>
    </row>
    <row r="4" spans="1:5">
      <c r="A4" s="4" t="s">
        <v>667</v>
      </c>
      <c r="B4" s="7" t="n">
        <v>90</v>
      </c>
      <c r="C4" s="7" t="n">
        <v>82</v>
      </c>
      <c r="D4" s="7" t="n">
        <v>170</v>
      </c>
      <c r="E4" s="7" t="n">
        <v>156</v>
      </c>
    </row>
    <row r="5" spans="1:5">
      <c r="A5" s="4" t="s">
        <v>668</v>
      </c>
      <c r="B5" s="5" t="n">
        <v>-13</v>
      </c>
      <c r="C5" s="5" t="n">
        <v>-25</v>
      </c>
      <c r="D5" s="5" t="n">
        <v>-28</v>
      </c>
      <c r="E5" s="5" t="n">
        <v>-47</v>
      </c>
    </row>
    <row r="6" spans="1:5">
      <c r="A6" s="4" t="s">
        <v>669</v>
      </c>
      <c r="B6" s="7" t="n">
        <v>77</v>
      </c>
      <c r="C6" s="7" t="n">
        <v>57</v>
      </c>
      <c r="D6" s="7" t="n">
        <v>142</v>
      </c>
      <c r="E6" s="7" t="n">
        <v>1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70</v>
      </c>
      <c r="B1" s="2" t="s">
        <v>1</v>
      </c>
    </row>
    <row r="2" spans="1:3">
      <c r="B2" s="2" t="s">
        <v>2</v>
      </c>
      <c r="C2" s="2" t="s">
        <v>26</v>
      </c>
    </row>
    <row r="3" spans="1:3">
      <c r="A3" s="3" t="s">
        <v>157</v>
      </c>
    </row>
    <row r="4" spans="1:3">
      <c r="A4" s="4" t="s">
        <v>671</v>
      </c>
      <c r="B4" s="4" t="s">
        <v>672</v>
      </c>
      <c r="C4" s="4" t="s">
        <v>673</v>
      </c>
    </row>
    <row r="5" spans="1:3">
      <c r="A5" s="4" t="s">
        <v>674</v>
      </c>
      <c r="B5" s="4" t="s">
        <v>675</v>
      </c>
      <c r="C5" s="4" t="s">
        <v>676</v>
      </c>
    </row>
    <row r="6" spans="1:3">
      <c r="A6" s="4" t="s">
        <v>677</v>
      </c>
      <c r="B6" s="4" t="s">
        <v>678</v>
      </c>
      <c r="C6" s="4" t="s">
        <v>679</v>
      </c>
    </row>
    <row r="7" spans="1:3">
      <c r="A7" s="4" t="s">
        <v>680</v>
      </c>
      <c r="B7" s="4" t="s">
        <v>681</v>
      </c>
      <c r="C7" s="4" t="s">
        <v>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54</v>
      </c>
    </row>
    <row r="2" spans="1:3">
      <c r="A2" s="3" t="s">
        <v>127</v>
      </c>
    </row>
    <row r="3" spans="1:3">
      <c r="A3" s="4" t="s">
        <v>128</v>
      </c>
      <c r="B3" s="7" t="n">
        <v>2</v>
      </c>
      <c r="C3" s="7"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2</v>
      </c>
      <c r="B1" s="2" t="s">
        <v>1</v>
      </c>
    </row>
    <row r="2" spans="1:3">
      <c r="B2" s="2" t="s">
        <v>2</v>
      </c>
      <c r="C2" s="2" t="s">
        <v>26</v>
      </c>
    </row>
    <row r="3" spans="1:3">
      <c r="A3" s="3" t="s">
        <v>683</v>
      </c>
    </row>
    <row r="4" spans="1:3">
      <c r="A4" s="4" t="s">
        <v>684</v>
      </c>
      <c r="B4" s="5" t="n">
        <v>3000</v>
      </c>
      <c r="C4" s="5" t="n">
        <v>4000</v>
      </c>
    </row>
    <row r="5" spans="1:3">
      <c r="A5" s="4" t="s">
        <v>685</v>
      </c>
      <c r="B5" s="8" t="n">
        <v>57.72</v>
      </c>
      <c r="C5" s="8" t="n">
        <v>63.98</v>
      </c>
    </row>
    <row r="6" spans="1:3">
      <c r="A6" s="4" t="s">
        <v>686</v>
      </c>
      <c r="B6" s="8" t="n">
        <v>8.19</v>
      </c>
      <c r="C6" s="8" t="n">
        <v>7.05</v>
      </c>
    </row>
    <row r="7" spans="1:3">
      <c r="A7" s="4" t="s">
        <v>687</v>
      </c>
      <c r="B7" s="7" t="n">
        <v>758</v>
      </c>
    </row>
    <row r="8" spans="1:3">
      <c r="A8" s="4" t="s">
        <v>688</v>
      </c>
      <c r="B8" s="4" t="s">
        <v>689</v>
      </c>
    </row>
    <row r="9" spans="1:3">
      <c r="A9" s="4" t="s">
        <v>690</v>
      </c>
    </row>
    <row r="10" spans="1:3">
      <c r="A10" s="3" t="s">
        <v>683</v>
      </c>
    </row>
    <row r="11" spans="1:3">
      <c r="A11" s="4" t="s">
        <v>691</v>
      </c>
      <c r="B11" s="5" t="n">
        <v>7000</v>
      </c>
      <c r="C11" s="5" t="n">
        <v>5000</v>
      </c>
    </row>
    <row r="12" spans="1:3">
      <c r="A12" s="4" t="s">
        <v>692</v>
      </c>
      <c r="B12" s="8" t="n">
        <v>58.15</v>
      </c>
      <c r="C12" s="8" t="n">
        <v>63.97</v>
      </c>
    </row>
    <row r="13" spans="1:3">
      <c r="A13" s="4" t="s">
        <v>693</v>
      </c>
    </row>
    <row r="14" spans="1:3">
      <c r="A14" s="3" t="s">
        <v>683</v>
      </c>
    </row>
    <row r="15" spans="1:3">
      <c r="A15" s="4" t="s">
        <v>691</v>
      </c>
      <c r="B15" s="5" t="n">
        <v>855</v>
      </c>
      <c r="C15" s="5" t="n">
        <v>1000</v>
      </c>
    </row>
    <row r="16" spans="1:3">
      <c r="A16" s="4" t="s">
        <v>692</v>
      </c>
      <c r="B16" s="8" t="n">
        <v>56.7</v>
      </c>
      <c r="C16" s="8" t="n">
        <v>63.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5</v>
      </c>
      <c r="D1" s="2" t="s">
        <v>1</v>
      </c>
    </row>
    <row r="2" spans="1:5">
      <c r="B2" s="2" t="s">
        <v>2</v>
      </c>
      <c r="C2" s="2" t="s">
        <v>26</v>
      </c>
      <c r="D2" s="2" t="s">
        <v>2</v>
      </c>
      <c r="E2" s="2" t="s">
        <v>26</v>
      </c>
    </row>
    <row r="3" spans="1:5">
      <c r="A3" s="4" t="s">
        <v>231</v>
      </c>
    </row>
    <row r="4" spans="1:5">
      <c r="A4" s="3" t="s">
        <v>228</v>
      </c>
    </row>
    <row r="5" spans="1:5">
      <c r="A5" s="4" t="s">
        <v>695</v>
      </c>
      <c r="B5" s="7" t="n">
        <v>14</v>
      </c>
      <c r="C5" s="7" t="n">
        <v>14</v>
      </c>
      <c r="D5" s="7" t="n">
        <v>28</v>
      </c>
      <c r="E5" s="7" t="n">
        <v>28</v>
      </c>
    </row>
    <row r="6" spans="1:5">
      <c r="A6" s="4" t="s">
        <v>696</v>
      </c>
      <c r="B6" s="5" t="n">
        <v>18</v>
      </c>
      <c r="C6" s="5" t="n">
        <v>20</v>
      </c>
      <c r="D6" s="5" t="n">
        <v>35</v>
      </c>
      <c r="E6" s="5" t="n">
        <v>40</v>
      </c>
    </row>
    <row r="7" spans="1:5">
      <c r="A7" s="4" t="s">
        <v>697</v>
      </c>
      <c r="B7" s="5" t="n">
        <v>-21</v>
      </c>
      <c r="C7" s="5" t="n">
        <v>-20</v>
      </c>
      <c r="D7" s="5" t="n">
        <v>-41</v>
      </c>
      <c r="E7" s="5" t="n">
        <v>-39</v>
      </c>
    </row>
    <row r="8" spans="1:5">
      <c r="A8" s="4" t="s">
        <v>698</v>
      </c>
      <c r="B8" s="5" t="n">
        <v>-21</v>
      </c>
      <c r="C8" s="5" t="n">
        <v>-24</v>
      </c>
      <c r="D8" s="5" t="n">
        <v>-42</v>
      </c>
      <c r="E8" s="5" t="n">
        <v>-49</v>
      </c>
    </row>
    <row r="9" spans="1:5">
      <c r="A9" s="4" t="s">
        <v>699</v>
      </c>
      <c r="B9" s="5" t="n">
        <v>1</v>
      </c>
      <c r="C9" s="5" t="n">
        <v>0</v>
      </c>
      <c r="D9" s="5" t="n">
        <v>2</v>
      </c>
      <c r="E9" s="5" t="n">
        <v>1</v>
      </c>
    </row>
    <row r="10" spans="1:5">
      <c r="A10" s="4" t="s">
        <v>700</v>
      </c>
      <c r="B10" s="5" t="n">
        <v>-2</v>
      </c>
      <c r="C10" s="5" t="n">
        <v>-2</v>
      </c>
      <c r="D10" s="5" t="n">
        <v>-6</v>
      </c>
      <c r="E10" s="5" t="n">
        <v>-5</v>
      </c>
    </row>
    <row r="11" spans="1:5">
      <c r="A11" s="4" t="s">
        <v>701</v>
      </c>
      <c r="B11" s="5" t="n">
        <v>-11</v>
      </c>
      <c r="C11" s="5" t="n">
        <v>-12</v>
      </c>
      <c r="D11" s="5" t="n">
        <v>-24</v>
      </c>
      <c r="E11" s="5" t="n">
        <v>-24</v>
      </c>
    </row>
    <row r="12" spans="1:5">
      <c r="A12" s="4" t="s">
        <v>702</v>
      </c>
    </row>
    <row r="13" spans="1:5">
      <c r="A13" s="3" t="s">
        <v>228</v>
      </c>
    </row>
    <row r="14" spans="1:5">
      <c r="A14" s="4" t="s">
        <v>695</v>
      </c>
      <c r="B14" s="5" t="n">
        <v>85</v>
      </c>
      <c r="C14" s="5" t="n">
        <v>77</v>
      </c>
      <c r="D14" s="5" t="n">
        <v>168</v>
      </c>
      <c r="E14" s="5" t="n">
        <v>154</v>
      </c>
    </row>
    <row r="15" spans="1:5">
      <c r="A15" s="4" t="s">
        <v>696</v>
      </c>
      <c r="B15" s="5" t="n">
        <v>107</v>
      </c>
      <c r="C15" s="5" t="n">
        <v>113</v>
      </c>
      <c r="D15" s="5" t="n">
        <v>215</v>
      </c>
      <c r="E15" s="5" t="n">
        <v>226</v>
      </c>
    </row>
    <row r="16" spans="1:5">
      <c r="A16" s="4" t="s">
        <v>697</v>
      </c>
      <c r="B16" s="5" t="n">
        <v>-211</v>
      </c>
      <c r="C16" s="5" t="n">
        <v>-218</v>
      </c>
      <c r="D16" s="5" t="n">
        <v>-425</v>
      </c>
      <c r="E16" s="5" t="n">
        <v>-436</v>
      </c>
    </row>
    <row r="17" spans="1:5">
      <c r="A17" s="4" t="s">
        <v>698</v>
      </c>
      <c r="B17" s="5" t="n">
        <v>-13</v>
      </c>
      <c r="C17" s="5" t="n">
        <v>-13</v>
      </c>
      <c r="D17" s="5" t="n">
        <v>-25</v>
      </c>
      <c r="E17" s="5" t="n">
        <v>-27</v>
      </c>
    </row>
    <row r="18" spans="1:5">
      <c r="A18" s="4" t="s">
        <v>703</v>
      </c>
      <c r="B18" s="5" t="n">
        <v>56</v>
      </c>
      <c r="C18" s="5" t="n">
        <v>44</v>
      </c>
      <c r="D18" s="5" t="n">
        <v>112</v>
      </c>
      <c r="E18" s="5" t="n">
        <v>89</v>
      </c>
    </row>
    <row r="19" spans="1:5">
      <c r="A19" s="4" t="s">
        <v>699</v>
      </c>
      <c r="B19" s="5" t="n">
        <v>7</v>
      </c>
      <c r="C19" s="5" t="n">
        <v>3</v>
      </c>
      <c r="D19" s="5" t="n">
        <v>17</v>
      </c>
      <c r="E19" s="5" t="n">
        <v>8</v>
      </c>
    </row>
    <row r="20" spans="1:5">
      <c r="A20" s="4" t="s">
        <v>700</v>
      </c>
      <c r="B20" s="5" t="n">
        <v>5</v>
      </c>
      <c r="C20" s="5" t="n">
        <v>1</v>
      </c>
      <c r="D20" s="5" t="n">
        <v>3</v>
      </c>
      <c r="E20" s="5" t="n">
        <v>4</v>
      </c>
    </row>
    <row r="21" spans="1:5">
      <c r="A21" s="4" t="s">
        <v>704</v>
      </c>
      <c r="B21" s="5" t="n">
        <v>0</v>
      </c>
      <c r="C21" s="5" t="n">
        <v>0</v>
      </c>
      <c r="D21" s="5" t="n">
        <v>1</v>
      </c>
      <c r="E21" s="5" t="n">
        <v>0</v>
      </c>
    </row>
    <row r="22" spans="1:5">
      <c r="A22" s="4" t="s">
        <v>701</v>
      </c>
      <c r="B22" s="5" t="n">
        <v>36</v>
      </c>
      <c r="C22" s="5" t="n">
        <v>7</v>
      </c>
      <c r="D22" s="5" t="n">
        <v>66</v>
      </c>
      <c r="E22" s="5" t="n">
        <v>18</v>
      </c>
    </row>
    <row r="23" spans="1:5">
      <c r="A23" s="4" t="s">
        <v>705</v>
      </c>
    </row>
    <row r="24" spans="1:5">
      <c r="A24" s="3" t="s">
        <v>228</v>
      </c>
    </row>
    <row r="25" spans="1:5">
      <c r="A25" s="4" t="s">
        <v>695</v>
      </c>
      <c r="B25" s="5" t="n">
        <v>58</v>
      </c>
      <c r="C25" s="5" t="n">
        <v>63</v>
      </c>
      <c r="D25" s="5" t="n">
        <v>125</v>
      </c>
      <c r="E25" s="5" t="n">
        <v>124</v>
      </c>
    </row>
    <row r="26" spans="1:5">
      <c r="A26" s="4" t="s">
        <v>696</v>
      </c>
      <c r="B26" s="5" t="n">
        <v>45</v>
      </c>
      <c r="C26" s="5" t="n">
        <v>42</v>
      </c>
      <c r="D26" s="5" t="n">
        <v>91</v>
      </c>
      <c r="E26" s="5" t="n">
        <v>83</v>
      </c>
    </row>
    <row r="27" spans="1:5">
      <c r="A27" s="4" t="s">
        <v>697</v>
      </c>
      <c r="B27" s="5" t="n">
        <v>-108</v>
      </c>
      <c r="C27" s="5" t="n">
        <v>-97</v>
      </c>
      <c r="D27" s="5" t="n">
        <v>-221</v>
      </c>
      <c r="E27" s="5" t="n">
        <v>-191</v>
      </c>
    </row>
    <row r="28" spans="1:5">
      <c r="A28" s="4" t="s">
        <v>698</v>
      </c>
      <c r="B28" s="5" t="n">
        <v>-3</v>
      </c>
      <c r="C28" s="5" t="n">
        <v>-3</v>
      </c>
      <c r="D28" s="5" t="n">
        <v>-7</v>
      </c>
      <c r="E28" s="5" t="n">
        <v>-5</v>
      </c>
    </row>
    <row r="29" spans="1:5">
      <c r="A29" s="4" t="s">
        <v>703</v>
      </c>
      <c r="B29" s="5" t="n">
        <v>21</v>
      </c>
      <c r="C29" s="5" t="n">
        <v>24</v>
      </c>
      <c r="D29" s="5" t="n">
        <v>43</v>
      </c>
      <c r="E29" s="5" t="n">
        <v>47</v>
      </c>
    </row>
    <row r="30" spans="1:5">
      <c r="A30" s="4" t="s">
        <v>699</v>
      </c>
      <c r="B30" s="5" t="n">
        <v>0</v>
      </c>
      <c r="C30" s="5" t="n">
        <v>1</v>
      </c>
      <c r="D30" s="5" t="n">
        <v>0</v>
      </c>
      <c r="E30" s="5" t="n">
        <v>2</v>
      </c>
    </row>
    <row r="31" spans="1:5">
      <c r="A31" s="4" t="s">
        <v>700</v>
      </c>
      <c r="B31" s="5" t="n">
        <v>-1</v>
      </c>
      <c r="C31" s="5" t="n">
        <v>-1</v>
      </c>
      <c r="D31" s="5" t="n">
        <v>-1</v>
      </c>
      <c r="E31" s="5" t="n">
        <v>-1</v>
      </c>
    </row>
    <row r="32" spans="1:5">
      <c r="A32" s="4" t="s">
        <v>704</v>
      </c>
      <c r="B32" s="5" t="n">
        <v>4</v>
      </c>
      <c r="C32" s="5" t="n">
        <v>0</v>
      </c>
      <c r="D32" s="5" t="n">
        <v>4</v>
      </c>
      <c r="E32" s="5" t="n">
        <v>0</v>
      </c>
    </row>
    <row r="33" spans="1:5">
      <c r="A33" s="4" t="s">
        <v>701</v>
      </c>
      <c r="B33" s="7" t="n">
        <v>16</v>
      </c>
      <c r="C33" s="7" t="n">
        <v>29</v>
      </c>
      <c r="D33" s="7" t="n">
        <v>34</v>
      </c>
      <c r="E33" s="7" t="n">
        <v>5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6</v>
      </c>
      <c r="B1" s="2" t="s">
        <v>25</v>
      </c>
      <c r="D1" s="2" t="s">
        <v>1</v>
      </c>
    </row>
    <row r="2" spans="1:5">
      <c r="B2" s="2" t="s">
        <v>2</v>
      </c>
      <c r="C2" s="2" t="s">
        <v>26</v>
      </c>
      <c r="D2" s="2" t="s">
        <v>2</v>
      </c>
      <c r="E2" s="2" t="s">
        <v>26</v>
      </c>
    </row>
    <row r="3" spans="1:5">
      <c r="A3" s="3" t="s">
        <v>163</v>
      </c>
    </row>
    <row r="4" spans="1:5">
      <c r="A4" s="4" t="s">
        <v>707</v>
      </c>
      <c r="B4" s="7" t="n">
        <v>-81</v>
      </c>
      <c r="C4" s="7" t="n">
        <v>-96</v>
      </c>
      <c r="D4" s="7" t="n">
        <v>-165</v>
      </c>
      <c r="E4" s="7" t="n">
        <v>-194</v>
      </c>
    </row>
    <row r="5" spans="1:5">
      <c r="A5" s="4" t="s">
        <v>708</v>
      </c>
      <c r="B5" s="5" t="n">
        <v>194</v>
      </c>
      <c r="C5" s="5" t="n">
        <v>193</v>
      </c>
      <c r="D5" s="5" t="n">
        <v>379</v>
      </c>
      <c r="E5" s="5" t="n">
        <v>375</v>
      </c>
    </row>
    <row r="6" spans="1:5">
      <c r="A6" s="4" t="s">
        <v>709</v>
      </c>
      <c r="B6" s="5" t="n">
        <v>71</v>
      </c>
      <c r="C6" s="5" t="n">
        <v>19</v>
      </c>
      <c r="D6" s="5" t="n">
        <v>77</v>
      </c>
      <c r="E6" s="5" t="n">
        <v>11</v>
      </c>
    </row>
    <row r="7" spans="1:5">
      <c r="A7" s="4" t="s">
        <v>710</v>
      </c>
      <c r="B7" s="5" t="n">
        <v>-64</v>
      </c>
      <c r="C7" s="5" t="n">
        <v>-5</v>
      </c>
      <c r="D7" s="5" t="n">
        <v>-12</v>
      </c>
      <c r="E7" s="5" t="n">
        <v>8</v>
      </c>
    </row>
    <row r="8" spans="1:5">
      <c r="A8" s="4" t="s">
        <v>711</v>
      </c>
      <c r="B8" s="5" t="n">
        <v>-130</v>
      </c>
      <c r="C8" s="5" t="n">
        <v>-131</v>
      </c>
      <c r="D8" s="5" t="n">
        <v>-265</v>
      </c>
      <c r="E8" s="5" t="n">
        <v>-260</v>
      </c>
    </row>
    <row r="9" spans="1:5">
      <c r="A9" s="4" t="s">
        <v>712</v>
      </c>
      <c r="B9" s="5" t="n">
        <v>-38</v>
      </c>
      <c r="C9" s="5" t="n">
        <v>-53</v>
      </c>
      <c r="D9" s="5" t="n">
        <v>-354</v>
      </c>
      <c r="E9" s="5" t="n">
        <v>-83</v>
      </c>
    </row>
    <row r="10" spans="1:5">
      <c r="A10" s="4" t="s">
        <v>34</v>
      </c>
      <c r="B10" s="7" t="n">
        <v>-48</v>
      </c>
      <c r="C10" s="7" t="n">
        <v>-73</v>
      </c>
      <c r="D10" s="7" t="n">
        <v>-340</v>
      </c>
      <c r="E10" s="7" t="n">
        <v>-14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713</v>
      </c>
      <c r="B1" s="2" t="s">
        <v>296</v>
      </c>
      <c r="C1" s="2" t="s">
        <v>1</v>
      </c>
    </row>
    <row r="2" spans="1:4">
      <c r="B2" s="2" t="s">
        <v>356</v>
      </c>
      <c r="C2" s="2" t="s">
        <v>2</v>
      </c>
      <c r="D2" s="2" t="s">
        <v>26</v>
      </c>
    </row>
    <row r="3" spans="1:4">
      <c r="A3" s="3" t="s">
        <v>163</v>
      </c>
    </row>
    <row r="4" spans="1:4">
      <c r="A4" s="4" t="s">
        <v>638</v>
      </c>
      <c r="B4" s="7" t="n">
        <v>115</v>
      </c>
    </row>
    <row r="5" spans="1:4">
      <c r="A5" s="4" t="s">
        <v>714</v>
      </c>
      <c r="C5" s="7" t="n">
        <v>341</v>
      </c>
      <c r="D5" s="7" t="n">
        <v>34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715</v>
      </c>
      <c r="B1" s="2" t="s">
        <v>25</v>
      </c>
      <c r="D1" s="2" t="s">
        <v>1</v>
      </c>
      <c r="F1" s="2" t="s">
        <v>350</v>
      </c>
    </row>
    <row r="2" spans="1:6">
      <c r="B2" s="2" t="s">
        <v>2</v>
      </c>
      <c r="C2" s="2" t="s">
        <v>26</v>
      </c>
      <c r="D2" s="2" t="s">
        <v>2</v>
      </c>
      <c r="E2" s="2" t="s">
        <v>26</v>
      </c>
      <c r="F2" s="2" t="s">
        <v>54</v>
      </c>
    </row>
    <row r="3" spans="1:6">
      <c r="A3" s="3" t="s">
        <v>716</v>
      </c>
    </row>
    <row r="4" spans="1:6">
      <c r="A4" s="4" t="s">
        <v>717</v>
      </c>
      <c r="B4" s="4" t="s">
        <v>718</v>
      </c>
      <c r="C4" s="4" t="s">
        <v>719</v>
      </c>
      <c r="D4" s="4" t="s">
        <v>720</v>
      </c>
      <c r="E4" s="4" t="s">
        <v>721</v>
      </c>
    </row>
    <row r="5" spans="1:6">
      <c r="A5" s="4" t="s">
        <v>32</v>
      </c>
      <c r="B5" s="7" t="n">
        <v>2274</v>
      </c>
      <c r="C5" s="7" t="n">
        <v>1782</v>
      </c>
      <c r="D5" s="7" t="n">
        <v>5470</v>
      </c>
      <c r="E5" s="7" t="n">
        <v>3612</v>
      </c>
    </row>
    <row r="6" spans="1:6">
      <c r="A6" s="4" t="s">
        <v>722</v>
      </c>
      <c r="C6" s="7" t="n">
        <v>88</v>
      </c>
      <c r="E6" s="7" t="n">
        <v>88</v>
      </c>
    </row>
    <row r="7" spans="1:6">
      <c r="A7" s="4" t="s">
        <v>723</v>
      </c>
      <c r="F7" s="7" t="n">
        <v>5300</v>
      </c>
    </row>
    <row r="8" spans="1:6">
      <c r="A8" s="4" t="s">
        <v>724</v>
      </c>
      <c r="F8" s="5" t="n">
        <v>5100</v>
      </c>
    </row>
    <row r="9" spans="1:6">
      <c r="A9" s="4" t="s">
        <v>725</v>
      </c>
      <c r="F9" s="5" t="n">
        <v>779</v>
      </c>
    </row>
    <row r="10" spans="1:6">
      <c r="A10" s="4" t="s">
        <v>726</v>
      </c>
    </row>
    <row r="11" spans="1:6">
      <c r="A11" s="3" t="s">
        <v>716</v>
      </c>
    </row>
    <row r="12" spans="1:6">
      <c r="A12" s="4" t="s">
        <v>727</v>
      </c>
      <c r="F12" s="7" t="n">
        <v>2000</v>
      </c>
    </row>
    <row r="13" spans="1:6">
      <c r="A13" s="4" t="s">
        <v>339</v>
      </c>
    </row>
    <row r="14" spans="1:6">
      <c r="A14" s="3" t="s">
        <v>716</v>
      </c>
    </row>
    <row r="15" spans="1:6">
      <c r="A15" s="4" t="s">
        <v>32</v>
      </c>
      <c r="D15" s="7" t="n">
        <v>14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25</v>
      </c>
      <c r="D1" s="2" t="s">
        <v>1</v>
      </c>
    </row>
    <row r="2" spans="1:5">
      <c r="B2" s="2" t="s">
        <v>2</v>
      </c>
      <c r="C2" s="2" t="s">
        <v>26</v>
      </c>
      <c r="D2" s="2" t="s">
        <v>2</v>
      </c>
      <c r="E2" s="2" t="s">
        <v>26</v>
      </c>
    </row>
    <row r="3" spans="1:5">
      <c r="A3" s="3" t="s">
        <v>168</v>
      </c>
    </row>
    <row r="4" spans="1:5">
      <c r="A4" s="4" t="s">
        <v>272</v>
      </c>
      <c r="B4" s="7" t="n">
        <v>1707</v>
      </c>
      <c r="C4" s="7" t="n">
        <v>1946</v>
      </c>
      <c r="D4" s="7" t="n">
        <v>2443</v>
      </c>
      <c r="E4" s="7" t="n">
        <v>3496</v>
      </c>
    </row>
    <row r="5" spans="1:5">
      <c r="A5" s="4" t="s">
        <v>729</v>
      </c>
      <c r="B5" s="5" t="n">
        <v>2683</v>
      </c>
      <c r="C5" s="5" t="n">
        <v>2734</v>
      </c>
      <c r="D5" s="5" t="n">
        <v>2689</v>
      </c>
      <c r="E5" s="5" t="n">
        <v>2739</v>
      </c>
    </row>
    <row r="6" spans="1:5">
      <c r="A6" s="4" t="s">
        <v>730</v>
      </c>
      <c r="B6" s="5" t="n">
        <v>13</v>
      </c>
      <c r="C6" s="5" t="n">
        <v>18</v>
      </c>
      <c r="D6" s="5" t="n">
        <v>13</v>
      </c>
      <c r="E6" s="5" t="n">
        <v>20</v>
      </c>
    </row>
    <row r="7" spans="1:5">
      <c r="A7" s="4" t="s">
        <v>731</v>
      </c>
      <c r="B7" s="5" t="n">
        <v>2696</v>
      </c>
      <c r="C7" s="5" t="n">
        <v>2752</v>
      </c>
      <c r="D7" s="5" t="n">
        <v>2702</v>
      </c>
      <c r="E7" s="5" t="n">
        <v>2759</v>
      </c>
    </row>
    <row r="8" spans="1:5">
      <c r="A8" s="4" t="s">
        <v>732</v>
      </c>
      <c r="B8" s="8" t="n">
        <v>0.64</v>
      </c>
      <c r="C8" s="8" t="n">
        <v>0.71</v>
      </c>
      <c r="D8" s="8" t="n">
        <v>0.91</v>
      </c>
      <c r="E8" s="8" t="n">
        <v>1.28</v>
      </c>
    </row>
    <row r="9" spans="1:5">
      <c r="A9" s="4" t="s">
        <v>733</v>
      </c>
      <c r="B9" s="8" t="n">
        <v>0.63</v>
      </c>
      <c r="C9" s="8" t="n">
        <v>0.71</v>
      </c>
      <c r="D9" s="8" t="n">
        <v>0.9</v>
      </c>
      <c r="E9" s="8" t="n">
        <v>1.2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25</v>
      </c>
      <c r="D1" s="2" t="s">
        <v>1</v>
      </c>
    </row>
    <row r="2" spans="1:5">
      <c r="B2" s="2" t="s">
        <v>2</v>
      </c>
      <c r="C2" s="2" t="s">
        <v>26</v>
      </c>
      <c r="D2" s="2" t="s">
        <v>2</v>
      </c>
      <c r="E2" s="2" t="s">
        <v>26</v>
      </c>
    </row>
    <row r="3" spans="1:5">
      <c r="A3" s="3" t="s">
        <v>168</v>
      </c>
    </row>
    <row r="4" spans="1:5">
      <c r="A4" s="4" t="s">
        <v>735</v>
      </c>
      <c r="B4" s="5" t="n">
        <v>13</v>
      </c>
      <c r="C4" s="5" t="n">
        <v>5</v>
      </c>
      <c r="D4" s="5" t="n">
        <v>15</v>
      </c>
      <c r="E4" s="5" t="n">
        <v>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6</v>
      </c>
      <c r="B1" s="2" t="s">
        <v>25</v>
      </c>
      <c r="D1" s="2" t="s">
        <v>1</v>
      </c>
    </row>
    <row r="2" spans="1:6">
      <c r="B2" s="2" t="s">
        <v>2</v>
      </c>
      <c r="C2" s="2" t="s">
        <v>26</v>
      </c>
      <c r="D2" s="2" t="s">
        <v>2</v>
      </c>
      <c r="E2" s="2" t="s">
        <v>26</v>
      </c>
      <c r="F2" s="2" t="s">
        <v>257</v>
      </c>
    </row>
    <row r="3" spans="1:6">
      <c r="A3" s="3" t="s">
        <v>737</v>
      </c>
    </row>
    <row r="4" spans="1:6">
      <c r="A4" s="4" t="s">
        <v>647</v>
      </c>
      <c r="D4" s="7" t="n">
        <v>34569</v>
      </c>
      <c r="E4" s="7" t="n">
        <v>40308</v>
      </c>
    </row>
    <row r="5" spans="1:6">
      <c r="A5" s="4" t="s">
        <v>738</v>
      </c>
      <c r="B5" s="7" t="n">
        <v>-54</v>
      </c>
      <c r="C5" s="7" t="n">
        <v>-139</v>
      </c>
      <c r="D5" s="5" t="n">
        <v>-33</v>
      </c>
      <c r="E5" s="5" t="n">
        <v>-56</v>
      </c>
    </row>
    <row r="6" spans="1:6">
      <c r="A6" s="4" t="s">
        <v>739</v>
      </c>
      <c r="B6" s="5" t="n">
        <v>-115</v>
      </c>
      <c r="C6" s="5" t="n">
        <v>131</v>
      </c>
      <c r="D6" s="5" t="n">
        <v>-135</v>
      </c>
      <c r="E6" s="5" t="n">
        <v>271</v>
      </c>
    </row>
    <row r="7" spans="1:6">
      <c r="A7" s="4" t="s">
        <v>740</v>
      </c>
      <c r="B7" s="5" t="n">
        <v>-169</v>
      </c>
      <c r="C7" s="5" t="n">
        <v>-8</v>
      </c>
      <c r="D7" s="5" t="n">
        <v>-168</v>
      </c>
      <c r="E7" s="5" t="n">
        <v>215</v>
      </c>
    </row>
    <row r="8" spans="1:6">
      <c r="A8" s="4" t="s">
        <v>741</v>
      </c>
      <c r="B8" s="5" t="n">
        <v>132</v>
      </c>
      <c r="C8" s="5" t="n">
        <v>-15</v>
      </c>
      <c r="D8" s="5" t="n">
        <v>281</v>
      </c>
      <c r="E8" s="5" t="n">
        <v>-139</v>
      </c>
    </row>
    <row r="9" spans="1:6">
      <c r="A9" s="4" t="s">
        <v>739</v>
      </c>
      <c r="B9" s="5" t="n">
        <v>-25</v>
      </c>
      <c r="C9" s="5" t="n">
        <v>9</v>
      </c>
      <c r="D9" s="5" t="n">
        <v>-51</v>
      </c>
      <c r="E9" s="5" t="n">
        <v>56</v>
      </c>
    </row>
    <row r="10" spans="1:6">
      <c r="A10" s="4" t="s">
        <v>742</v>
      </c>
      <c r="B10" s="5" t="n">
        <v>107</v>
      </c>
      <c r="C10" s="5" t="n">
        <v>-6</v>
      </c>
      <c r="D10" s="5" t="n">
        <v>230</v>
      </c>
      <c r="E10" s="5" t="n">
        <v>-83</v>
      </c>
    </row>
    <row r="11" spans="1:6">
      <c r="A11" s="4" t="s">
        <v>51</v>
      </c>
      <c r="B11" s="5" t="n">
        <v>-62</v>
      </c>
      <c r="C11" s="5" t="n">
        <v>-14</v>
      </c>
      <c r="D11" s="5" t="n">
        <v>62</v>
      </c>
      <c r="E11" s="5" t="n">
        <v>132</v>
      </c>
    </row>
    <row r="12" spans="1:6">
      <c r="A12" s="4" t="s">
        <v>743</v>
      </c>
      <c r="D12" s="5" t="n">
        <v>-266</v>
      </c>
    </row>
    <row r="13" spans="1:6">
      <c r="A13" s="4" t="s">
        <v>657</v>
      </c>
      <c r="B13" s="5" t="n">
        <v>32766</v>
      </c>
      <c r="C13" s="5" t="n">
        <v>39712</v>
      </c>
      <c r="D13" s="5" t="n">
        <v>32766</v>
      </c>
      <c r="E13" s="5" t="n">
        <v>39712</v>
      </c>
    </row>
    <row r="14" spans="1:6">
      <c r="A14" s="4" t="s">
        <v>744</v>
      </c>
    </row>
    <row r="15" spans="1:6">
      <c r="A15" s="3" t="s">
        <v>737</v>
      </c>
    </row>
    <row r="16" spans="1:6">
      <c r="A16" s="4" t="s">
        <v>647</v>
      </c>
      <c r="B16" s="5" t="n">
        <v>-201</v>
      </c>
      <c r="C16" s="5" t="n">
        <v>106</v>
      </c>
      <c r="D16" s="5" t="n">
        <v>-108</v>
      </c>
      <c r="E16" s="5" t="n">
        <v>338</v>
      </c>
    </row>
    <row r="17" spans="1:6">
      <c r="A17" s="4" t="s">
        <v>738</v>
      </c>
      <c r="B17" s="5" t="n">
        <v>265</v>
      </c>
      <c r="C17" s="5" t="n">
        <v>-169</v>
      </c>
      <c r="D17" s="5" t="n">
        <v>84</v>
      </c>
      <c r="E17" s="5" t="n">
        <v>-432</v>
      </c>
    </row>
    <row r="18" spans="1:6">
      <c r="A18" s="4" t="s">
        <v>739</v>
      </c>
      <c r="B18" s="5" t="n">
        <v>-56</v>
      </c>
      <c r="C18" s="5" t="n">
        <v>59</v>
      </c>
      <c r="D18" s="5" t="n">
        <v>-18</v>
      </c>
      <c r="E18" s="5" t="n">
        <v>151</v>
      </c>
    </row>
    <row r="19" spans="1:6">
      <c r="A19" s="4" t="s">
        <v>740</v>
      </c>
      <c r="B19" s="5" t="n">
        <v>209</v>
      </c>
      <c r="C19" s="5" t="n">
        <v>-110</v>
      </c>
      <c r="D19" s="5" t="n">
        <v>66</v>
      </c>
      <c r="E19" s="5" t="n">
        <v>-281</v>
      </c>
    </row>
    <row r="20" spans="1:6">
      <c r="A20" s="4" t="s">
        <v>741</v>
      </c>
      <c r="B20" s="5" t="n">
        <v>72</v>
      </c>
      <c r="C20" s="5" t="n">
        <v>-50</v>
      </c>
      <c r="D20" s="5" t="n">
        <v>164</v>
      </c>
      <c r="E20" s="5" t="n">
        <v>-145</v>
      </c>
    </row>
    <row r="21" spans="1:6">
      <c r="A21" s="4" t="s">
        <v>739</v>
      </c>
      <c r="B21" s="5" t="n">
        <v>-15</v>
      </c>
      <c r="C21" s="5" t="n">
        <v>17</v>
      </c>
      <c r="D21" s="5" t="n">
        <v>-34</v>
      </c>
      <c r="E21" s="5" t="n">
        <v>51</v>
      </c>
    </row>
    <row r="22" spans="1:6">
      <c r="A22" s="4" t="s">
        <v>742</v>
      </c>
      <c r="B22" s="5" t="n">
        <v>57</v>
      </c>
      <c r="C22" s="5" t="n">
        <v>-33</v>
      </c>
      <c r="D22" s="5" t="n">
        <v>130</v>
      </c>
      <c r="E22" s="5" t="n">
        <v>-94</v>
      </c>
    </row>
    <row r="23" spans="1:6">
      <c r="A23" s="4" t="s">
        <v>51</v>
      </c>
      <c r="B23" s="5" t="n">
        <v>266</v>
      </c>
      <c r="C23" s="5" t="n">
        <v>-143</v>
      </c>
      <c r="D23" s="5" t="n">
        <v>196</v>
      </c>
      <c r="E23" s="5" t="n">
        <v>-375</v>
      </c>
    </row>
    <row r="24" spans="1:6">
      <c r="A24" s="4" t="s">
        <v>743</v>
      </c>
      <c r="D24" s="5" t="n">
        <v>-23</v>
      </c>
    </row>
    <row r="25" spans="1:6">
      <c r="A25" s="4" t="s">
        <v>745</v>
      </c>
      <c r="F25" s="7" t="n">
        <v>0</v>
      </c>
    </row>
    <row r="26" spans="1:6">
      <c r="A26" s="4" t="s">
        <v>657</v>
      </c>
      <c r="B26" s="5" t="n">
        <v>65</v>
      </c>
      <c r="C26" s="5" t="n">
        <v>-37</v>
      </c>
      <c r="D26" s="5" t="n">
        <v>65</v>
      </c>
      <c r="E26" s="5" t="n">
        <v>-37</v>
      </c>
    </row>
    <row r="27" spans="1:6">
      <c r="A27" s="4" t="s">
        <v>62</v>
      </c>
    </row>
    <row r="28" spans="1:6">
      <c r="A28" s="3" t="s">
        <v>737</v>
      </c>
    </row>
    <row r="29" spans="1:6">
      <c r="A29" s="4" t="s">
        <v>647</v>
      </c>
      <c r="B29" s="5" t="n">
        <v>-167</v>
      </c>
      <c r="C29" s="5" t="n">
        <v>40</v>
      </c>
      <c r="D29" s="5" t="n">
        <v>-61</v>
      </c>
      <c r="E29" s="5" t="n">
        <v>-3</v>
      </c>
    </row>
    <row r="30" spans="1:6">
      <c r="A30" s="4" t="s">
        <v>738</v>
      </c>
      <c r="B30" s="5" t="n">
        <v>-17</v>
      </c>
      <c r="C30" s="5" t="n">
        <v>26</v>
      </c>
      <c r="D30" s="5" t="n">
        <v>-133</v>
      </c>
      <c r="E30" s="5" t="n">
        <v>113</v>
      </c>
    </row>
    <row r="31" spans="1:6">
      <c r="A31" s="4" t="s">
        <v>739</v>
      </c>
      <c r="B31" s="5" t="n">
        <v>0</v>
      </c>
      <c r="C31" s="5" t="n">
        <v>3</v>
      </c>
      <c r="D31" s="5" t="n">
        <v>1</v>
      </c>
      <c r="E31" s="5" t="n">
        <v>-4</v>
      </c>
    </row>
    <row r="32" spans="1:6">
      <c r="A32" s="4" t="s">
        <v>740</v>
      </c>
      <c r="B32" s="5" t="n">
        <v>-17</v>
      </c>
      <c r="C32" s="5" t="n">
        <v>29</v>
      </c>
      <c r="D32" s="5" t="n">
        <v>-132</v>
      </c>
      <c r="E32" s="5" t="n">
        <v>109</v>
      </c>
    </row>
    <row r="33" spans="1:6">
      <c r="A33" s="4" t="s">
        <v>741</v>
      </c>
      <c r="B33" s="5" t="n">
        <v>20</v>
      </c>
      <c r="C33" s="5" t="n">
        <v>8</v>
      </c>
      <c r="D33" s="5" t="n">
        <v>36</v>
      </c>
      <c r="E33" s="5" t="n">
        <v>-49</v>
      </c>
    </row>
    <row r="34" spans="1:6">
      <c r="A34" s="4" t="s">
        <v>739</v>
      </c>
      <c r="B34" s="5" t="n">
        <v>0</v>
      </c>
      <c r="C34" s="5" t="n">
        <v>-2</v>
      </c>
      <c r="D34" s="5" t="n">
        <v>0</v>
      </c>
      <c r="E34" s="5" t="n">
        <v>18</v>
      </c>
    </row>
    <row r="35" spans="1:6">
      <c r="A35" s="4" t="s">
        <v>742</v>
      </c>
      <c r="B35" s="5" t="n">
        <v>20</v>
      </c>
      <c r="C35" s="5" t="n">
        <v>6</v>
      </c>
      <c r="D35" s="5" t="n">
        <v>36</v>
      </c>
      <c r="E35" s="5" t="n">
        <v>-31</v>
      </c>
    </row>
    <row r="36" spans="1:6">
      <c r="A36" s="4" t="s">
        <v>51</v>
      </c>
      <c r="B36" s="5" t="n">
        <v>3</v>
      </c>
      <c r="C36" s="5" t="n">
        <v>35</v>
      </c>
      <c r="D36" s="5" t="n">
        <v>-96</v>
      </c>
      <c r="E36" s="5" t="n">
        <v>78</v>
      </c>
    </row>
    <row r="37" spans="1:6">
      <c r="A37" s="4" t="s">
        <v>743</v>
      </c>
      <c r="D37" s="5" t="n">
        <v>1</v>
      </c>
    </row>
    <row r="38" spans="1:6">
      <c r="A38" s="4" t="s">
        <v>745</v>
      </c>
      <c r="F38" s="5" t="n">
        <v>-8</v>
      </c>
    </row>
    <row r="39" spans="1:6">
      <c r="A39" s="4" t="s">
        <v>657</v>
      </c>
      <c r="B39" s="5" t="n">
        <v>-164</v>
      </c>
      <c r="C39" s="5" t="n">
        <v>75</v>
      </c>
      <c r="D39" s="5" t="n">
        <v>-164</v>
      </c>
      <c r="E39" s="5" t="n">
        <v>75</v>
      </c>
    </row>
    <row r="40" spans="1:6">
      <c r="A40" s="4" t="s">
        <v>746</v>
      </c>
    </row>
    <row r="41" spans="1:6">
      <c r="A41" s="3" t="s">
        <v>737</v>
      </c>
    </row>
    <row r="42" spans="1:6">
      <c r="A42" s="4" t="s">
        <v>647</v>
      </c>
      <c r="B42" s="5" t="n">
        <v>-3095</v>
      </c>
      <c r="C42" s="5" t="n">
        <v>-3180</v>
      </c>
      <c r="D42" s="5" t="n">
        <v>-2787</v>
      </c>
      <c r="E42" s="5" t="n">
        <v>-3206</v>
      </c>
    </row>
    <row r="43" spans="1:6">
      <c r="A43" s="4" t="s">
        <v>738</v>
      </c>
      <c r="B43" s="5" t="n">
        <v>-1</v>
      </c>
      <c r="C43" s="5" t="n">
        <v>29</v>
      </c>
      <c r="D43" s="5" t="n">
        <v>-2</v>
      </c>
      <c r="E43" s="5" t="n">
        <v>25</v>
      </c>
    </row>
    <row r="44" spans="1:6">
      <c r="A44" s="4" t="s">
        <v>739</v>
      </c>
      <c r="B44" s="5" t="n">
        <v>1</v>
      </c>
      <c r="C44" s="5" t="n">
        <v>-3</v>
      </c>
      <c r="D44" s="5" t="n">
        <v>4</v>
      </c>
      <c r="E44" s="5" t="n">
        <v>6</v>
      </c>
    </row>
    <row r="45" spans="1:6">
      <c r="A45" s="4" t="s">
        <v>740</v>
      </c>
      <c r="B45" s="5" t="n">
        <v>0</v>
      </c>
      <c r="C45" s="5" t="n">
        <v>26</v>
      </c>
      <c r="D45" s="5" t="n">
        <v>2</v>
      </c>
      <c r="E45" s="5" t="n">
        <v>31</v>
      </c>
    </row>
    <row r="46" spans="1:6">
      <c r="A46" s="4" t="s">
        <v>741</v>
      </c>
      <c r="B46" s="5" t="n">
        <v>40</v>
      </c>
      <c r="C46" s="5" t="n">
        <v>27</v>
      </c>
      <c r="D46" s="5" t="n">
        <v>81</v>
      </c>
      <c r="E46" s="5" t="n">
        <v>55</v>
      </c>
    </row>
    <row r="47" spans="1:6">
      <c r="A47" s="4" t="s">
        <v>739</v>
      </c>
      <c r="B47" s="5" t="n">
        <v>-10</v>
      </c>
      <c r="C47" s="5" t="n">
        <v>-6</v>
      </c>
      <c r="D47" s="5" t="n">
        <v>-17</v>
      </c>
      <c r="E47" s="5" t="n">
        <v>-13</v>
      </c>
    </row>
    <row r="48" spans="1:6">
      <c r="A48" s="4" t="s">
        <v>742</v>
      </c>
      <c r="B48" s="5" t="n">
        <v>30</v>
      </c>
      <c r="C48" s="5" t="n">
        <v>21</v>
      </c>
      <c r="D48" s="5" t="n">
        <v>64</v>
      </c>
      <c r="E48" s="5" t="n">
        <v>42</v>
      </c>
    </row>
    <row r="49" spans="1:6">
      <c r="A49" s="4" t="s">
        <v>51</v>
      </c>
      <c r="B49" s="5" t="n">
        <v>30</v>
      </c>
      <c r="C49" s="5" t="n">
        <v>47</v>
      </c>
      <c r="D49" s="5" t="n">
        <v>66</v>
      </c>
      <c r="E49" s="5" t="n">
        <v>73</v>
      </c>
    </row>
    <row r="50" spans="1:6">
      <c r="A50" s="4" t="s">
        <v>743</v>
      </c>
      <c r="D50" s="5" t="n">
        <v>-344</v>
      </c>
    </row>
    <row r="51" spans="1:6">
      <c r="A51" s="4" t="s">
        <v>745</v>
      </c>
      <c r="F51" s="5" t="n">
        <v>0</v>
      </c>
    </row>
    <row r="52" spans="1:6">
      <c r="A52" s="4" t="s">
        <v>657</v>
      </c>
      <c r="B52" s="5" t="n">
        <v>-3065</v>
      </c>
      <c r="C52" s="5" t="n">
        <v>-3133</v>
      </c>
      <c r="D52" s="5" t="n">
        <v>-3065</v>
      </c>
      <c r="E52" s="5" t="n">
        <v>-3133</v>
      </c>
    </row>
    <row r="53" spans="1:6">
      <c r="A53" s="4" t="s">
        <v>747</v>
      </c>
    </row>
    <row r="54" spans="1:6">
      <c r="A54" s="3" t="s">
        <v>737</v>
      </c>
    </row>
    <row r="55" spans="1:6">
      <c r="A55" s="4" t="s">
        <v>647</v>
      </c>
      <c r="B55" s="5" t="n">
        <v>-1597</v>
      </c>
      <c r="C55" s="5" t="n">
        <v>-2046</v>
      </c>
      <c r="D55" s="5" t="n">
        <v>-1954</v>
      </c>
      <c r="E55" s="5" t="n">
        <v>-2355</v>
      </c>
    </row>
    <row r="56" spans="1:6">
      <c r="A56" s="4" t="s">
        <v>738</v>
      </c>
      <c r="B56" s="5" t="n">
        <v>-301</v>
      </c>
      <c r="C56" s="5" t="n">
        <v>-25</v>
      </c>
      <c r="D56" s="5" t="n">
        <v>18</v>
      </c>
      <c r="E56" s="5" t="n">
        <v>238</v>
      </c>
    </row>
    <row r="57" spans="1:6">
      <c r="A57" s="4" t="s">
        <v>739</v>
      </c>
      <c r="B57" s="5" t="n">
        <v>-60</v>
      </c>
      <c r="C57" s="5" t="n">
        <v>72</v>
      </c>
      <c r="D57" s="5" t="n">
        <v>-122</v>
      </c>
      <c r="E57" s="5" t="n">
        <v>118</v>
      </c>
    </row>
    <row r="58" spans="1:6">
      <c r="A58" s="4" t="s">
        <v>740</v>
      </c>
      <c r="B58" s="5" t="n">
        <v>-361</v>
      </c>
      <c r="C58" s="5" t="n">
        <v>47</v>
      </c>
      <c r="D58" s="5" t="n">
        <v>-104</v>
      </c>
      <c r="E58" s="5" t="n">
        <v>356</v>
      </c>
    </row>
    <row r="59" spans="1:6">
      <c r="A59" s="4" t="s">
        <v>741</v>
      </c>
      <c r="B59" s="5" t="n">
        <v>0</v>
      </c>
      <c r="C59" s="5" t="n">
        <v>0</v>
      </c>
      <c r="D59" s="5" t="n">
        <v>0</v>
      </c>
      <c r="E59" s="5" t="n">
        <v>0</v>
      </c>
    </row>
    <row r="60" spans="1:6">
      <c r="A60" s="4" t="s">
        <v>739</v>
      </c>
      <c r="B60" s="5" t="n">
        <v>0</v>
      </c>
      <c r="C60" s="5" t="n">
        <v>0</v>
      </c>
      <c r="D60" s="5" t="n">
        <v>0</v>
      </c>
      <c r="E60" s="5" t="n">
        <v>0</v>
      </c>
    </row>
    <row r="61" spans="1:6">
      <c r="A61" s="4" t="s">
        <v>742</v>
      </c>
      <c r="B61" s="5" t="n">
        <v>0</v>
      </c>
      <c r="C61" s="5" t="n">
        <v>0</v>
      </c>
      <c r="D61" s="5" t="n">
        <v>0</v>
      </c>
      <c r="E61" s="5" t="n">
        <v>0</v>
      </c>
    </row>
    <row r="62" spans="1:6">
      <c r="A62" s="4" t="s">
        <v>51</v>
      </c>
      <c r="B62" s="5" t="n">
        <v>-361</v>
      </c>
      <c r="C62" s="5" t="n">
        <v>47</v>
      </c>
      <c r="D62" s="5" t="n">
        <v>-104</v>
      </c>
      <c r="E62" s="5" t="n">
        <v>356</v>
      </c>
    </row>
    <row r="63" spans="1:6">
      <c r="A63" s="4" t="s">
        <v>743</v>
      </c>
      <c r="D63" s="5" t="n">
        <v>100</v>
      </c>
    </row>
    <row r="64" spans="1:6">
      <c r="A64" s="4" t="s">
        <v>745</v>
      </c>
      <c r="F64" s="5" t="n">
        <v>0</v>
      </c>
    </row>
    <row r="65" spans="1:6">
      <c r="A65" s="4" t="s">
        <v>657</v>
      </c>
      <c r="B65" s="5" t="n">
        <v>-1958</v>
      </c>
      <c r="C65" s="5" t="n">
        <v>-1999</v>
      </c>
      <c r="D65" s="5" t="n">
        <v>-1958</v>
      </c>
      <c r="E65" s="5" t="n">
        <v>-1999</v>
      </c>
    </row>
    <row r="66" spans="1:6">
      <c r="A66" s="4" t="s">
        <v>748</v>
      </c>
    </row>
    <row r="67" spans="1:6">
      <c r="A67" s="3" t="s">
        <v>737</v>
      </c>
    </row>
    <row r="68" spans="1:6">
      <c r="A68" s="4" t="s">
        <v>647</v>
      </c>
      <c r="B68" s="5" t="n">
        <v>-5060</v>
      </c>
      <c r="C68" s="5" t="n">
        <v>-5080</v>
      </c>
      <c r="D68" s="5" t="n">
        <v>-4910</v>
      </c>
      <c r="E68" s="5" t="n">
        <v>-5226</v>
      </c>
    </row>
    <row r="69" spans="1:6">
      <c r="A69" s="4" t="s">
        <v>745</v>
      </c>
      <c r="F69" s="7" t="n">
        <v>-8</v>
      </c>
    </row>
    <row r="70" spans="1:6">
      <c r="A70" s="4" t="s">
        <v>657</v>
      </c>
      <c r="B70" s="7" t="n">
        <v>-5122</v>
      </c>
      <c r="C70" s="7" t="n">
        <v>-5094</v>
      </c>
      <c r="D70" s="7" t="n">
        <v>-5122</v>
      </c>
      <c r="E70" s="7" t="n">
        <v>-50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25</v>
      </c>
      <c r="D1" s="2" t="s">
        <v>1</v>
      </c>
    </row>
    <row r="2" spans="1:5">
      <c r="B2" s="2" t="s">
        <v>2</v>
      </c>
      <c r="C2" s="2" t="s">
        <v>26</v>
      </c>
      <c r="D2" s="2" t="s">
        <v>2</v>
      </c>
      <c r="E2" s="2" t="s">
        <v>26</v>
      </c>
    </row>
    <row r="3" spans="1:5">
      <c r="A3" s="3" t="s">
        <v>750</v>
      </c>
    </row>
    <row r="4" spans="1:5">
      <c r="A4" s="4" t="s">
        <v>28</v>
      </c>
      <c r="B4" s="7" t="n">
        <v>10465</v>
      </c>
      <c r="C4" s="7" t="n">
        <v>9930</v>
      </c>
      <c r="D4" s="7" t="n">
        <v>20502</v>
      </c>
      <c r="E4" s="7" t="n">
        <v>19365</v>
      </c>
    </row>
    <row r="5" spans="1:5">
      <c r="A5" s="4" t="s">
        <v>751</v>
      </c>
      <c r="D5" s="5" t="n">
        <v>71</v>
      </c>
      <c r="E5" s="5" t="n">
        <v>50</v>
      </c>
    </row>
    <row r="6" spans="1:5">
      <c r="A6" s="4" t="s">
        <v>752</v>
      </c>
    </row>
    <row r="7" spans="1:5">
      <c r="A7" s="3" t="s">
        <v>750</v>
      </c>
    </row>
    <row r="8" spans="1:5">
      <c r="A8" s="4" t="s">
        <v>28</v>
      </c>
      <c r="B8" s="5" t="n">
        <v>10428</v>
      </c>
      <c r="C8" s="5" t="n">
        <v>9815</v>
      </c>
      <c r="D8" s="5" t="n">
        <v>20496</v>
      </c>
      <c r="E8" s="5" t="n">
        <v>19033</v>
      </c>
    </row>
    <row r="9" spans="1:5">
      <c r="A9" s="4" t="s">
        <v>107</v>
      </c>
    </row>
    <row r="10" spans="1:5">
      <c r="A10" s="3" t="s">
        <v>750</v>
      </c>
    </row>
    <row r="11" spans="1:5">
      <c r="A11" s="4" t="s">
        <v>28</v>
      </c>
      <c r="B11" s="5" t="n">
        <v>37</v>
      </c>
      <c r="C11" s="5" t="n">
        <v>115</v>
      </c>
      <c r="D11" s="5" t="n">
        <v>6</v>
      </c>
      <c r="E11" s="5" t="n">
        <v>332</v>
      </c>
    </row>
    <row r="12" spans="1:5">
      <c r="A12" s="4" t="s">
        <v>753</v>
      </c>
    </row>
    <row r="13" spans="1:5">
      <c r="A13" s="3" t="s">
        <v>750</v>
      </c>
    </row>
    <row r="14" spans="1:5">
      <c r="A14" s="4" t="s">
        <v>28</v>
      </c>
      <c r="B14" s="5" t="n">
        <v>4243</v>
      </c>
      <c r="C14" s="5" t="n">
        <v>4308</v>
      </c>
      <c r="D14" s="5" t="n">
        <v>8376</v>
      </c>
      <c r="E14" s="5" t="n">
        <v>8503</v>
      </c>
    </row>
    <row r="15" spans="1:5">
      <c r="A15" s="4" t="s">
        <v>754</v>
      </c>
    </row>
    <row r="16" spans="1:5">
      <c r="A16" s="3" t="s">
        <v>750</v>
      </c>
    </row>
    <row r="17" spans="1:5">
      <c r="A17" s="4" t="s">
        <v>28</v>
      </c>
      <c r="B17" s="5" t="n">
        <v>4189</v>
      </c>
      <c r="C17" s="5" t="n">
        <v>4300</v>
      </c>
      <c r="D17" s="5" t="n">
        <v>8296</v>
      </c>
      <c r="E17" s="5" t="n">
        <v>8437</v>
      </c>
    </row>
    <row r="18" spans="1:5">
      <c r="A18" s="4" t="s">
        <v>755</v>
      </c>
    </row>
    <row r="19" spans="1:5">
      <c r="A19" s="3" t="s">
        <v>750</v>
      </c>
    </row>
    <row r="20" spans="1:5">
      <c r="A20" s="4" t="s">
        <v>28</v>
      </c>
      <c r="B20" s="5" t="n">
        <v>54</v>
      </c>
      <c r="C20" s="5" t="n">
        <v>8</v>
      </c>
      <c r="D20" s="5" t="n">
        <v>80</v>
      </c>
      <c r="E20" s="5" t="n">
        <v>66</v>
      </c>
    </row>
    <row r="21" spans="1:5">
      <c r="A21" s="4" t="s">
        <v>756</v>
      </c>
    </row>
    <row r="22" spans="1:5">
      <c r="A22" s="3" t="s">
        <v>750</v>
      </c>
    </row>
    <row r="23" spans="1:5">
      <c r="A23" s="4" t="s">
        <v>28</v>
      </c>
      <c r="B23" s="5" t="n">
        <v>6222</v>
      </c>
      <c r="C23" s="5" t="n">
        <v>5623</v>
      </c>
      <c r="D23" s="5" t="n">
        <v>12126</v>
      </c>
      <c r="E23" s="5" t="n">
        <v>10862</v>
      </c>
    </row>
    <row r="24" spans="1:5">
      <c r="A24" s="4" t="s">
        <v>757</v>
      </c>
    </row>
    <row r="25" spans="1:5">
      <c r="A25" s="3" t="s">
        <v>750</v>
      </c>
    </row>
    <row r="26" spans="1:5">
      <c r="A26" s="4" t="s">
        <v>28</v>
      </c>
      <c r="B26" s="5" t="n">
        <v>6240</v>
      </c>
      <c r="C26" s="5" t="n">
        <v>5515</v>
      </c>
      <c r="D26" s="5" t="n">
        <v>12200</v>
      </c>
      <c r="E26" s="5" t="n">
        <v>10596</v>
      </c>
    </row>
    <row r="27" spans="1:5">
      <c r="A27" s="4" t="s">
        <v>758</v>
      </c>
    </row>
    <row r="28" spans="1:5">
      <c r="A28" s="3" t="s">
        <v>750</v>
      </c>
    </row>
    <row r="29" spans="1:5">
      <c r="A29" s="4" t="s">
        <v>28</v>
      </c>
      <c r="B29" s="5" t="n">
        <v>-18</v>
      </c>
      <c r="C29" s="5" t="n">
        <v>108</v>
      </c>
      <c r="D29" s="5" t="n">
        <v>-74</v>
      </c>
      <c r="E29" s="5" t="n">
        <v>266</v>
      </c>
    </row>
    <row r="30" spans="1:5">
      <c r="A30" s="4" t="s">
        <v>759</v>
      </c>
    </row>
    <row r="31" spans="1:5">
      <c r="A31" s="3" t="s">
        <v>750</v>
      </c>
    </row>
    <row r="32" spans="1:5">
      <c r="A32" s="4" t="s">
        <v>28</v>
      </c>
      <c r="B32" s="5" t="n">
        <v>9282</v>
      </c>
      <c r="C32" s="5" t="n">
        <v>8759</v>
      </c>
      <c r="D32" s="5" t="n">
        <v>18201</v>
      </c>
      <c r="E32" s="5" t="n">
        <v>16944</v>
      </c>
    </row>
    <row r="33" spans="1:5">
      <c r="A33" s="4" t="s">
        <v>760</v>
      </c>
    </row>
    <row r="34" spans="1:5">
      <c r="A34" s="3" t="s">
        <v>750</v>
      </c>
    </row>
    <row r="35" spans="1:5">
      <c r="A35" s="4" t="s">
        <v>28</v>
      </c>
      <c r="B35" s="5" t="n">
        <v>1667</v>
      </c>
      <c r="C35" s="5" t="n">
        <v>881</v>
      </c>
      <c r="D35" s="5" t="n">
        <v>3131</v>
      </c>
      <c r="E35" s="5" t="n">
        <v>1465</v>
      </c>
    </row>
    <row r="36" spans="1:5">
      <c r="A36" s="4" t="s">
        <v>761</v>
      </c>
    </row>
    <row r="37" spans="1:5">
      <c r="A37" s="3" t="s">
        <v>750</v>
      </c>
    </row>
    <row r="38" spans="1:5">
      <c r="A38" s="4" t="s">
        <v>28</v>
      </c>
      <c r="B38" s="5" t="n">
        <v>148</v>
      </c>
      <c r="C38" s="5" t="n">
        <v>143</v>
      </c>
      <c r="D38" s="5" t="n">
        <v>273</v>
      </c>
      <c r="E38" s="5" t="n">
        <v>276</v>
      </c>
    </row>
    <row r="39" spans="1:5">
      <c r="A39" s="4" t="s">
        <v>762</v>
      </c>
    </row>
    <row r="40" spans="1:5">
      <c r="A40" s="3" t="s">
        <v>750</v>
      </c>
    </row>
    <row r="41" spans="1:5">
      <c r="A41" s="4" t="s">
        <v>28</v>
      </c>
      <c r="B41" s="5" t="n">
        <v>56</v>
      </c>
      <c r="C41" s="5" t="n">
        <v>65</v>
      </c>
      <c r="D41" s="5" t="n">
        <v>113</v>
      </c>
      <c r="E41" s="5" t="n">
        <v>130</v>
      </c>
    </row>
    <row r="42" spans="1:5">
      <c r="A42" s="4" t="s">
        <v>763</v>
      </c>
    </row>
    <row r="43" spans="1:5">
      <c r="A43" s="3" t="s">
        <v>750</v>
      </c>
    </row>
    <row r="44" spans="1:5">
      <c r="A44" s="4" t="s">
        <v>28</v>
      </c>
      <c r="B44" s="5" t="n">
        <v>44</v>
      </c>
      <c r="C44" s="5" t="n">
        <v>0</v>
      </c>
      <c r="D44" s="5" t="n">
        <v>76</v>
      </c>
      <c r="E44" s="5" t="n">
        <v>0</v>
      </c>
    </row>
    <row r="45" spans="1:5">
      <c r="A45" s="4" t="s">
        <v>764</v>
      </c>
    </row>
    <row r="46" spans="1:5">
      <c r="A46" s="3" t="s">
        <v>750</v>
      </c>
    </row>
    <row r="47" spans="1:5">
      <c r="A47" s="4" t="s">
        <v>28</v>
      </c>
      <c r="B47" s="5" t="n">
        <v>35</v>
      </c>
      <c r="C47" s="5" t="n">
        <v>0</v>
      </c>
      <c r="D47" s="5" t="n">
        <v>35</v>
      </c>
      <c r="E47" s="5" t="n">
        <v>0</v>
      </c>
    </row>
    <row r="48" spans="1:5">
      <c r="A48" s="4" t="s">
        <v>765</v>
      </c>
    </row>
    <row r="49" spans="1:5">
      <c r="A49" s="3" t="s">
        <v>750</v>
      </c>
    </row>
    <row r="50" spans="1:5">
      <c r="A50" s="4" t="s">
        <v>28</v>
      </c>
      <c r="B50" s="5" t="n">
        <v>608</v>
      </c>
      <c r="C50" s="5" t="n">
        <v>469</v>
      </c>
      <c r="D50" s="5" t="n">
        <v>1269</v>
      </c>
      <c r="E50" s="5" t="n">
        <v>1001</v>
      </c>
    </row>
    <row r="51" spans="1:5">
      <c r="A51" s="4" t="s">
        <v>766</v>
      </c>
    </row>
    <row r="52" spans="1:5">
      <c r="A52" s="3" t="s">
        <v>750</v>
      </c>
    </row>
    <row r="53" spans="1:5">
      <c r="A53" s="4" t="s">
        <v>28</v>
      </c>
      <c r="B53" s="5" t="n">
        <v>426</v>
      </c>
      <c r="C53" s="5" t="n">
        <v>399</v>
      </c>
      <c r="D53" s="5" t="n">
        <v>818</v>
      </c>
      <c r="E53" s="5" t="n">
        <v>754</v>
      </c>
    </row>
    <row r="54" spans="1:5">
      <c r="A54" s="4" t="s">
        <v>767</v>
      </c>
    </row>
    <row r="55" spans="1:5">
      <c r="A55" s="3" t="s">
        <v>750</v>
      </c>
    </row>
    <row r="56" spans="1:5">
      <c r="A56" s="4" t="s">
        <v>28</v>
      </c>
      <c r="B56" s="5" t="n">
        <v>193</v>
      </c>
      <c r="C56" s="5" t="n">
        <v>166</v>
      </c>
      <c r="D56" s="5" t="n">
        <v>372</v>
      </c>
      <c r="E56" s="5" t="n">
        <v>329</v>
      </c>
    </row>
    <row r="57" spans="1:5">
      <c r="A57" s="4" t="s">
        <v>768</v>
      </c>
    </row>
    <row r="58" spans="1:5">
      <c r="A58" s="3" t="s">
        <v>750</v>
      </c>
    </row>
    <row r="59" spans="1:5">
      <c r="A59" s="4" t="s">
        <v>28</v>
      </c>
      <c r="B59" s="5" t="n">
        <v>156</v>
      </c>
      <c r="C59" s="5" t="n">
        <v>123</v>
      </c>
      <c r="D59" s="5" t="n">
        <v>349</v>
      </c>
      <c r="E59" s="5" t="n">
        <v>347</v>
      </c>
    </row>
    <row r="60" spans="1:5">
      <c r="A60" s="4" t="s">
        <v>769</v>
      </c>
    </row>
    <row r="61" spans="1:5">
      <c r="A61" s="3" t="s">
        <v>750</v>
      </c>
    </row>
    <row r="62" spans="1:5">
      <c r="A62" s="4" t="s">
        <v>28</v>
      </c>
      <c r="B62" s="5" t="n">
        <v>44</v>
      </c>
      <c r="C62" s="5" t="n">
        <v>160</v>
      </c>
      <c r="D62" s="5" t="n">
        <v>108</v>
      </c>
      <c r="E62" s="5" t="n">
        <v>313</v>
      </c>
    </row>
    <row r="63" spans="1:5">
      <c r="A63" s="4" t="s">
        <v>770</v>
      </c>
    </row>
    <row r="64" spans="1:5">
      <c r="A64" s="3" t="s">
        <v>750</v>
      </c>
    </row>
    <row r="65" spans="1:5">
      <c r="A65" s="4" t="s">
        <v>28</v>
      </c>
      <c r="B65" s="5" t="n">
        <v>240</v>
      </c>
      <c r="C65" s="5" t="n">
        <v>163</v>
      </c>
      <c r="D65" s="5" t="n">
        <v>444</v>
      </c>
      <c r="E65" s="5" t="n">
        <v>310</v>
      </c>
    </row>
    <row r="66" spans="1:5">
      <c r="A66" s="4" t="s">
        <v>771</v>
      </c>
    </row>
    <row r="67" spans="1:5">
      <c r="A67" s="3" t="s">
        <v>750</v>
      </c>
    </row>
    <row r="68" spans="1:5">
      <c r="A68" s="4" t="s">
        <v>28</v>
      </c>
      <c r="B68" s="5" t="n">
        <v>188</v>
      </c>
      <c r="C68" s="5" t="n">
        <v>155</v>
      </c>
      <c r="D68" s="5" t="n">
        <v>363</v>
      </c>
      <c r="E68" s="5" t="n">
        <v>296</v>
      </c>
    </row>
    <row r="69" spans="1:5">
      <c r="A69" s="4" t="s">
        <v>772</v>
      </c>
    </row>
    <row r="70" spans="1:5">
      <c r="A70" s="3" t="s">
        <v>750</v>
      </c>
    </row>
    <row r="71" spans="1:5">
      <c r="A71" s="4" t="s">
        <v>28</v>
      </c>
      <c r="B71" s="5" t="n">
        <v>149</v>
      </c>
      <c r="C71" s="5" t="n">
        <v>150</v>
      </c>
      <c r="D71" s="5" t="n">
        <v>300</v>
      </c>
      <c r="E71" s="5" t="n">
        <v>286</v>
      </c>
    </row>
    <row r="72" spans="1:5">
      <c r="A72" s="4" t="s">
        <v>773</v>
      </c>
    </row>
    <row r="73" spans="1:5">
      <c r="A73" s="3" t="s">
        <v>750</v>
      </c>
    </row>
    <row r="74" spans="1:5">
      <c r="A74" s="4" t="s">
        <v>28</v>
      </c>
      <c r="B74" s="5" t="n">
        <v>94</v>
      </c>
      <c r="C74" s="5" t="n">
        <v>103</v>
      </c>
      <c r="D74" s="5" t="n">
        <v>192</v>
      </c>
      <c r="E74" s="5" t="n">
        <v>198</v>
      </c>
    </row>
    <row r="75" spans="1:5">
      <c r="A75" s="4" t="s">
        <v>774</v>
      </c>
    </row>
    <row r="76" spans="1:5">
      <c r="A76" s="3" t="s">
        <v>750</v>
      </c>
    </row>
    <row r="77" spans="1:5">
      <c r="A77" s="4" t="s">
        <v>28</v>
      </c>
      <c r="B77" s="5" t="n">
        <v>87</v>
      </c>
      <c r="C77" s="5" t="n">
        <v>112</v>
      </c>
      <c r="D77" s="5" t="n">
        <v>178</v>
      </c>
      <c r="E77" s="5" t="n">
        <v>233</v>
      </c>
    </row>
    <row r="78" spans="1:5">
      <c r="A78" s="4" t="s">
        <v>775</v>
      </c>
    </row>
    <row r="79" spans="1:5">
      <c r="A79" s="3" t="s">
        <v>750</v>
      </c>
    </row>
    <row r="80" spans="1:5">
      <c r="A80" s="4" t="s">
        <v>28</v>
      </c>
      <c r="B80" s="5" t="n">
        <v>68</v>
      </c>
      <c r="C80" s="5" t="n">
        <v>71</v>
      </c>
      <c r="D80" s="5" t="n">
        <v>140</v>
      </c>
      <c r="E80" s="5" t="n">
        <v>133</v>
      </c>
    </row>
    <row r="81" spans="1:5">
      <c r="A81" s="4" t="s">
        <v>776</v>
      </c>
    </row>
    <row r="82" spans="1:5">
      <c r="A82" s="3" t="s">
        <v>750</v>
      </c>
    </row>
    <row r="83" spans="1:5">
      <c r="A83" s="4" t="s">
        <v>28</v>
      </c>
      <c r="B83" s="5" t="n">
        <v>233</v>
      </c>
      <c r="C83" s="5" t="n">
        <v>199</v>
      </c>
      <c r="D83" s="5" t="n">
        <v>464</v>
      </c>
      <c r="E83" s="5" t="n">
        <v>383</v>
      </c>
    </row>
    <row r="84" spans="1:5">
      <c r="A84" s="4" t="s">
        <v>777</v>
      </c>
    </row>
    <row r="85" spans="1:5">
      <c r="A85" s="3" t="s">
        <v>750</v>
      </c>
    </row>
    <row r="86" spans="1:5">
      <c r="A86" s="4" t="s">
        <v>28</v>
      </c>
      <c r="B86" s="5" t="n">
        <v>157</v>
      </c>
      <c r="C86" s="5" t="n">
        <v>208</v>
      </c>
      <c r="D86" s="5" t="n">
        <v>324</v>
      </c>
      <c r="E86" s="5" t="n">
        <v>437</v>
      </c>
    </row>
    <row r="87" spans="1:5">
      <c r="A87" s="4" t="s">
        <v>778</v>
      </c>
    </row>
    <row r="88" spans="1:5">
      <c r="A88" s="3" t="s">
        <v>750</v>
      </c>
    </row>
    <row r="89" spans="1:5">
      <c r="A89" s="4" t="s">
        <v>28</v>
      </c>
      <c r="B89" s="5" t="n">
        <v>71</v>
      </c>
      <c r="C89" s="5" t="n">
        <v>52</v>
      </c>
      <c r="D89" s="5" t="n">
        <v>125</v>
      </c>
      <c r="E89" s="5" t="n">
        <v>94</v>
      </c>
    </row>
    <row r="90" spans="1:5">
      <c r="A90" s="4" t="s">
        <v>779</v>
      </c>
    </row>
    <row r="91" spans="1:5">
      <c r="A91" s="3" t="s">
        <v>750</v>
      </c>
    </row>
    <row r="92" spans="1:5">
      <c r="A92" s="4" t="s">
        <v>28</v>
      </c>
      <c r="B92" s="5" t="n">
        <v>305</v>
      </c>
      <c r="C92" s="5" t="n">
        <v>282</v>
      </c>
      <c r="D92" s="5" t="n">
        <v>586</v>
      </c>
      <c r="E92" s="5" t="n">
        <v>587</v>
      </c>
    </row>
    <row r="93" spans="1:5">
      <c r="A93" s="4" t="s">
        <v>780</v>
      </c>
    </row>
    <row r="94" spans="1:5">
      <c r="A94" s="3" t="s">
        <v>750</v>
      </c>
    </row>
    <row r="95" spans="1:5">
      <c r="A95" s="4" t="s">
        <v>28</v>
      </c>
      <c r="B95" s="5" t="n">
        <v>113</v>
      </c>
      <c r="C95" s="5" t="n">
        <v>517</v>
      </c>
      <c r="D95" s="5" t="n">
        <v>243</v>
      </c>
      <c r="E95" s="5" t="n">
        <v>895</v>
      </c>
    </row>
    <row r="96" spans="1:5">
      <c r="A96" s="4" t="s">
        <v>781</v>
      </c>
    </row>
    <row r="97" spans="1:5">
      <c r="A97" s="3" t="s">
        <v>750</v>
      </c>
    </row>
    <row r="98" spans="1:5">
      <c r="A98" s="4" t="s">
        <v>28</v>
      </c>
      <c r="B98" s="5" t="n">
        <v>226</v>
      </c>
      <c r="C98" s="5" t="n">
        <v>367</v>
      </c>
      <c r="D98" s="5" t="n">
        <v>531</v>
      </c>
      <c r="E98" s="5" t="n">
        <v>701</v>
      </c>
    </row>
    <row r="99" spans="1:5">
      <c r="A99" s="4" t="s">
        <v>782</v>
      </c>
    </row>
    <row r="100" spans="1:5">
      <c r="A100" s="3" t="s">
        <v>750</v>
      </c>
    </row>
    <row r="101" spans="1:5">
      <c r="A101" s="4" t="s">
        <v>28</v>
      </c>
      <c r="B101" s="5" t="n">
        <v>155</v>
      </c>
      <c r="C101" s="5" t="n">
        <v>182</v>
      </c>
      <c r="D101" s="5" t="n">
        <v>322</v>
      </c>
      <c r="E101" s="5" t="n">
        <v>423</v>
      </c>
    </row>
    <row r="102" spans="1:5">
      <c r="A102" s="4" t="s">
        <v>783</v>
      </c>
    </row>
    <row r="103" spans="1:5">
      <c r="A103" s="3" t="s">
        <v>750</v>
      </c>
    </row>
    <row r="104" spans="1:5">
      <c r="A104" s="4" t="s">
        <v>28</v>
      </c>
      <c r="B104" s="5" t="n">
        <v>101</v>
      </c>
      <c r="C104" s="5" t="n">
        <v>63</v>
      </c>
      <c r="D104" s="5" t="n">
        <v>174</v>
      </c>
      <c r="E104" s="5" t="n">
        <v>112</v>
      </c>
    </row>
    <row r="105" spans="1:5">
      <c r="A105" s="4" t="s">
        <v>784</v>
      </c>
    </row>
    <row r="106" spans="1:5">
      <c r="A106" s="3" t="s">
        <v>750</v>
      </c>
    </row>
    <row r="107" spans="1:5">
      <c r="A107" s="4" t="s">
        <v>28</v>
      </c>
      <c r="B107" s="5" t="n">
        <v>75</v>
      </c>
      <c r="C107" s="5" t="n">
        <v>67</v>
      </c>
      <c r="D107" s="5" t="n">
        <v>143</v>
      </c>
      <c r="E107" s="5" t="n">
        <v>151</v>
      </c>
    </row>
    <row r="108" spans="1:5">
      <c r="A108" s="4" t="s">
        <v>785</v>
      </c>
    </row>
    <row r="109" spans="1:5">
      <c r="A109" s="3" t="s">
        <v>750</v>
      </c>
    </row>
    <row r="110" spans="1:5">
      <c r="A110" s="4" t="s">
        <v>28</v>
      </c>
      <c r="B110" s="5" t="n">
        <v>949</v>
      </c>
      <c r="C110" s="5" t="n">
        <v>948</v>
      </c>
      <c r="D110" s="5" t="n">
        <v>1829</v>
      </c>
      <c r="E110" s="5" t="n">
        <v>1787</v>
      </c>
    </row>
    <row r="111" spans="1:5">
      <c r="A111" s="4" t="s">
        <v>786</v>
      </c>
    </row>
    <row r="112" spans="1:5">
      <c r="A112" s="3" t="s">
        <v>750</v>
      </c>
    </row>
    <row r="113" spans="1:5">
      <c r="A113" s="4" t="s">
        <v>28</v>
      </c>
      <c r="B113" s="5" t="n">
        <v>585</v>
      </c>
      <c r="C113" s="5" t="n">
        <v>563</v>
      </c>
      <c r="D113" s="5" t="n">
        <v>1129</v>
      </c>
      <c r="E113" s="5" t="n">
        <v>1059</v>
      </c>
    </row>
    <row r="114" spans="1:5">
      <c r="A114" s="4" t="s">
        <v>787</v>
      </c>
    </row>
    <row r="115" spans="1:5">
      <c r="A115" s="3" t="s">
        <v>750</v>
      </c>
    </row>
    <row r="116" spans="1:5">
      <c r="A116" s="4" t="s">
        <v>28</v>
      </c>
      <c r="B116" s="5" t="n">
        <v>236</v>
      </c>
      <c r="C116" s="5" t="n">
        <v>199</v>
      </c>
      <c r="D116" s="5" t="n">
        <v>452</v>
      </c>
      <c r="E116" s="5" t="n">
        <v>359</v>
      </c>
    </row>
    <row r="117" spans="1:5">
      <c r="A117" s="4" t="s">
        <v>788</v>
      </c>
    </row>
    <row r="118" spans="1:5">
      <c r="A118" s="3" t="s">
        <v>750</v>
      </c>
    </row>
    <row r="119" spans="1:5">
      <c r="A119" s="4" t="s">
        <v>28</v>
      </c>
      <c r="B119" s="5" t="n">
        <v>174</v>
      </c>
      <c r="C119" s="5" t="n">
        <v>178</v>
      </c>
      <c r="D119" s="5" t="n">
        <v>348</v>
      </c>
      <c r="E119" s="5" t="n">
        <v>349</v>
      </c>
    </row>
    <row r="120" spans="1:5">
      <c r="A120" s="4" t="s">
        <v>789</v>
      </c>
    </row>
    <row r="121" spans="1:5">
      <c r="A121" s="3" t="s">
        <v>750</v>
      </c>
    </row>
    <row r="122" spans="1:5">
      <c r="A122" s="4" t="s">
        <v>28</v>
      </c>
      <c r="B122" s="5" t="n">
        <v>185</v>
      </c>
      <c r="C122" s="5" t="n">
        <v>203</v>
      </c>
      <c r="D122" s="5" t="n">
        <v>360</v>
      </c>
      <c r="E122" s="5" t="n">
        <v>389</v>
      </c>
    </row>
    <row r="123" spans="1:5">
      <c r="A123" s="4" t="s">
        <v>790</v>
      </c>
    </row>
    <row r="124" spans="1:5">
      <c r="A124" s="3" t="s">
        <v>750</v>
      </c>
    </row>
    <row r="125" spans="1:5">
      <c r="A125" s="4" t="s">
        <v>28</v>
      </c>
      <c r="B125" s="5" t="n">
        <v>125</v>
      </c>
      <c r="C125" s="5" t="n">
        <v>119</v>
      </c>
      <c r="D125" s="5" t="n">
        <v>245</v>
      </c>
      <c r="E125" s="5" t="n">
        <v>231</v>
      </c>
    </row>
    <row r="126" spans="1:5">
      <c r="A126" s="4" t="s">
        <v>791</v>
      </c>
    </row>
    <row r="127" spans="1:5">
      <c r="A127" s="3" t="s">
        <v>750</v>
      </c>
    </row>
    <row r="128" spans="1:5">
      <c r="A128" s="4" t="s">
        <v>28</v>
      </c>
      <c r="B128" s="5" t="n">
        <v>81</v>
      </c>
      <c r="C128" s="5" t="n">
        <v>85</v>
      </c>
      <c r="D128" s="5" t="n">
        <v>203</v>
      </c>
      <c r="E128" s="5" t="n">
        <v>224</v>
      </c>
    </row>
    <row r="129" spans="1:5">
      <c r="A129" s="4" t="s">
        <v>792</v>
      </c>
    </row>
    <row r="130" spans="1:5">
      <c r="A130" s="3" t="s">
        <v>750</v>
      </c>
    </row>
    <row r="131" spans="1:5">
      <c r="A131" s="4" t="s">
        <v>28</v>
      </c>
      <c r="B131" s="5" t="n">
        <v>84</v>
      </c>
      <c r="C131" s="5" t="n">
        <v>89</v>
      </c>
      <c r="D131" s="5" t="n">
        <v>166</v>
      </c>
      <c r="E131" s="5" t="n">
        <v>192</v>
      </c>
    </row>
    <row r="132" spans="1:5">
      <c r="A132" s="4" t="s">
        <v>793</v>
      </c>
    </row>
    <row r="133" spans="1:5">
      <c r="A133" s="3" t="s">
        <v>750</v>
      </c>
    </row>
    <row r="134" spans="1:5">
      <c r="A134" s="4" t="s">
        <v>28</v>
      </c>
      <c r="B134" s="5" t="n">
        <v>70</v>
      </c>
      <c r="C134" s="5" t="n">
        <v>79</v>
      </c>
      <c r="D134" s="5" t="n">
        <v>138</v>
      </c>
      <c r="E134" s="5" t="n">
        <v>160</v>
      </c>
    </row>
    <row r="135" spans="1:5">
      <c r="A135" s="4" t="s">
        <v>794</v>
      </c>
    </row>
    <row r="136" spans="1:5">
      <c r="A136" s="3" t="s">
        <v>750</v>
      </c>
    </row>
    <row r="137" spans="1:5">
      <c r="A137" s="4" t="s">
        <v>28</v>
      </c>
      <c r="B137" s="5" t="n">
        <v>59</v>
      </c>
      <c r="C137" s="5" t="n">
        <v>66</v>
      </c>
      <c r="D137" s="5" t="n">
        <v>114</v>
      </c>
      <c r="E137" s="5" t="n">
        <v>127</v>
      </c>
    </row>
    <row r="138" spans="1:5">
      <c r="A138" s="4" t="s">
        <v>795</v>
      </c>
    </row>
    <row r="139" spans="1:5">
      <c r="A139" s="3" t="s">
        <v>750</v>
      </c>
    </row>
    <row r="140" spans="1:5">
      <c r="A140" s="4" t="s">
        <v>28</v>
      </c>
      <c r="B140" s="5" t="n">
        <v>42</v>
      </c>
      <c r="C140" s="5" t="n">
        <v>69</v>
      </c>
      <c r="D140" s="5" t="n">
        <v>99</v>
      </c>
      <c r="E140" s="5" t="n">
        <v>151</v>
      </c>
    </row>
    <row r="141" spans="1:5">
      <c r="A141" s="4" t="s">
        <v>796</v>
      </c>
    </row>
    <row r="142" spans="1:5">
      <c r="A142" s="3" t="s">
        <v>750</v>
      </c>
    </row>
    <row r="143" spans="1:5">
      <c r="A143" s="4" t="s">
        <v>28</v>
      </c>
      <c r="B143" s="5" t="n">
        <v>1053</v>
      </c>
      <c r="C143" s="5" t="n">
        <v>1064</v>
      </c>
      <c r="D143" s="5" t="n">
        <v>2045</v>
      </c>
      <c r="E143" s="5" t="n">
        <v>2062</v>
      </c>
    </row>
    <row r="144" spans="1:5">
      <c r="A144" s="4" t="s">
        <v>797</v>
      </c>
    </row>
    <row r="145" spans="1:5">
      <c r="A145" s="3" t="s">
        <v>750</v>
      </c>
    </row>
    <row r="146" spans="1:5">
      <c r="A146" s="4" t="s">
        <v>28</v>
      </c>
      <c r="B146" s="5" t="n">
        <v>3822</v>
      </c>
      <c r="C146" s="5" t="n">
        <v>3929</v>
      </c>
      <c r="D146" s="5" t="n">
        <v>7538</v>
      </c>
      <c r="E146" s="5" t="n">
        <v>7690</v>
      </c>
    </row>
    <row r="147" spans="1:5">
      <c r="A147" s="4" t="s">
        <v>798</v>
      </c>
    </row>
    <row r="148" spans="1:5">
      <c r="A148" s="3" t="s">
        <v>750</v>
      </c>
    </row>
    <row r="149" spans="1:5">
      <c r="A149" s="4" t="s">
        <v>28</v>
      </c>
      <c r="B149" s="5" t="n">
        <v>959</v>
      </c>
      <c r="C149" s="5" t="n">
        <v>556</v>
      </c>
      <c r="D149" s="5" t="n">
        <v>1797</v>
      </c>
      <c r="E149" s="5" t="n">
        <v>917</v>
      </c>
    </row>
    <row r="150" spans="1:5">
      <c r="A150" s="4" t="s">
        <v>799</v>
      </c>
    </row>
    <row r="151" spans="1:5">
      <c r="A151" s="3" t="s">
        <v>750</v>
      </c>
    </row>
    <row r="152" spans="1:5">
      <c r="A152" s="4" t="s">
        <v>28</v>
      </c>
      <c r="B152" s="5" t="n">
        <v>89</v>
      </c>
      <c r="C152" s="5" t="n">
        <v>83</v>
      </c>
      <c r="D152" s="5" t="n">
        <v>168</v>
      </c>
      <c r="E152" s="5" t="n">
        <v>169</v>
      </c>
    </row>
    <row r="153" spans="1:5">
      <c r="A153" s="4" t="s">
        <v>800</v>
      </c>
    </row>
    <row r="154" spans="1:5">
      <c r="A154" s="3" t="s">
        <v>750</v>
      </c>
    </row>
    <row r="155" spans="1:5">
      <c r="A155" s="4" t="s">
        <v>28</v>
      </c>
      <c r="B155" s="5" t="n">
        <v>1</v>
      </c>
      <c r="C155" s="5" t="n">
        <v>3</v>
      </c>
      <c r="D155" s="5" t="n">
        <v>2</v>
      </c>
      <c r="E155" s="5" t="n">
        <v>4</v>
      </c>
    </row>
    <row r="156" spans="1:5">
      <c r="A156" s="4" t="s">
        <v>801</v>
      </c>
    </row>
    <row r="157" spans="1:5">
      <c r="A157" s="3" t="s">
        <v>750</v>
      </c>
    </row>
    <row r="158" spans="1:5">
      <c r="A158" s="4" t="s">
        <v>28</v>
      </c>
      <c r="B158" s="5" t="n">
        <v>31</v>
      </c>
      <c r="C158" s="5" t="n">
        <v>0</v>
      </c>
      <c r="D158" s="5" t="n">
        <v>55</v>
      </c>
      <c r="E158" s="5" t="n">
        <v>0</v>
      </c>
    </row>
    <row r="159" spans="1:5">
      <c r="A159" s="4" t="s">
        <v>802</v>
      </c>
    </row>
    <row r="160" spans="1:5">
      <c r="A160" s="3" t="s">
        <v>750</v>
      </c>
    </row>
    <row r="161" spans="1:5">
      <c r="A161" s="4" t="s">
        <v>28</v>
      </c>
      <c r="B161" s="5" t="n">
        <v>0</v>
      </c>
      <c r="C161" s="5" t="n">
        <v>0</v>
      </c>
      <c r="D161" s="5" t="n">
        <v>0</v>
      </c>
      <c r="E161" s="5" t="n">
        <v>0</v>
      </c>
    </row>
    <row r="162" spans="1:5">
      <c r="A162" s="4" t="s">
        <v>803</v>
      </c>
    </row>
    <row r="163" spans="1:5">
      <c r="A163" s="3" t="s">
        <v>750</v>
      </c>
    </row>
    <row r="164" spans="1:5">
      <c r="A164" s="4" t="s">
        <v>28</v>
      </c>
      <c r="B164" s="5" t="n">
        <v>302</v>
      </c>
      <c r="C164" s="5" t="n">
        <v>312</v>
      </c>
      <c r="D164" s="5" t="n">
        <v>682</v>
      </c>
      <c r="E164" s="5" t="n">
        <v>711</v>
      </c>
    </row>
    <row r="165" spans="1:5">
      <c r="A165" s="4" t="s">
        <v>804</v>
      </c>
    </row>
    <row r="166" spans="1:5">
      <c r="A166" s="3" t="s">
        <v>750</v>
      </c>
    </row>
    <row r="167" spans="1:5">
      <c r="A167" s="4" t="s">
        <v>28</v>
      </c>
      <c r="B167" s="5" t="n">
        <v>356</v>
      </c>
      <c r="C167" s="5" t="n">
        <v>341</v>
      </c>
      <c r="D167" s="5" t="n">
        <v>668</v>
      </c>
      <c r="E167" s="5" t="n">
        <v>639</v>
      </c>
    </row>
    <row r="168" spans="1:5">
      <c r="A168" s="4" t="s">
        <v>805</v>
      </c>
    </row>
    <row r="169" spans="1:5">
      <c r="A169" s="3" t="s">
        <v>750</v>
      </c>
    </row>
    <row r="170" spans="1:5">
      <c r="A170" s="4" t="s">
        <v>28</v>
      </c>
      <c r="B170" s="5" t="n">
        <v>122</v>
      </c>
      <c r="C170" s="5" t="n">
        <v>104</v>
      </c>
      <c r="D170" s="5" t="n">
        <v>234</v>
      </c>
      <c r="E170" s="5" t="n">
        <v>219</v>
      </c>
    </row>
    <row r="171" spans="1:5">
      <c r="A171" s="4" t="s">
        <v>806</v>
      </c>
    </row>
    <row r="172" spans="1:5">
      <c r="A172" s="3" t="s">
        <v>750</v>
      </c>
    </row>
    <row r="173" spans="1:5">
      <c r="A173" s="4" t="s">
        <v>28</v>
      </c>
      <c r="B173" s="5" t="n">
        <v>99</v>
      </c>
      <c r="C173" s="5" t="n">
        <v>72</v>
      </c>
      <c r="D173" s="5" t="n">
        <v>250</v>
      </c>
      <c r="E173" s="5" t="n">
        <v>251</v>
      </c>
    </row>
    <row r="174" spans="1:5">
      <c r="A174" s="4" t="s">
        <v>807</v>
      </c>
    </row>
    <row r="175" spans="1:5">
      <c r="A175" s="3" t="s">
        <v>750</v>
      </c>
    </row>
    <row r="176" spans="1:5">
      <c r="A176" s="4" t="s">
        <v>28</v>
      </c>
      <c r="B176" s="5" t="n">
        <v>1</v>
      </c>
      <c r="C176" s="5" t="n">
        <v>107</v>
      </c>
      <c r="D176" s="5" t="n">
        <v>17</v>
      </c>
      <c r="E176" s="5" t="n">
        <v>216</v>
      </c>
    </row>
    <row r="177" spans="1:5">
      <c r="A177" s="4" t="s">
        <v>808</v>
      </c>
    </row>
    <row r="178" spans="1:5">
      <c r="A178" s="3" t="s">
        <v>750</v>
      </c>
    </row>
    <row r="179" spans="1:5">
      <c r="A179" s="4" t="s">
        <v>28</v>
      </c>
      <c r="B179" s="5" t="n">
        <v>95</v>
      </c>
      <c r="C179" s="5" t="n">
        <v>54</v>
      </c>
      <c r="D179" s="5" t="n">
        <v>175</v>
      </c>
      <c r="E179" s="5" t="n">
        <v>99</v>
      </c>
    </row>
    <row r="180" spans="1:5">
      <c r="A180" s="4" t="s">
        <v>809</v>
      </c>
    </row>
    <row r="181" spans="1:5">
      <c r="A181" s="3" t="s">
        <v>750</v>
      </c>
    </row>
    <row r="182" spans="1:5">
      <c r="A182" s="4" t="s">
        <v>28</v>
      </c>
      <c r="B182" s="5" t="n">
        <v>87</v>
      </c>
      <c r="C182" s="5" t="n">
        <v>77</v>
      </c>
      <c r="D182" s="5" t="n">
        <v>168</v>
      </c>
      <c r="E182" s="5" t="n">
        <v>142</v>
      </c>
    </row>
    <row r="183" spans="1:5">
      <c r="A183" s="4" t="s">
        <v>810</v>
      </c>
    </row>
    <row r="184" spans="1:5">
      <c r="A184" s="3" t="s">
        <v>750</v>
      </c>
    </row>
    <row r="185" spans="1:5">
      <c r="A185" s="4" t="s">
        <v>28</v>
      </c>
      <c r="B185" s="5" t="n">
        <v>87</v>
      </c>
      <c r="C185" s="5" t="n">
        <v>93</v>
      </c>
      <c r="D185" s="5" t="n">
        <v>177</v>
      </c>
      <c r="E185" s="5" t="n">
        <v>175</v>
      </c>
    </row>
    <row r="186" spans="1:5">
      <c r="A186" s="4" t="s">
        <v>811</v>
      </c>
    </row>
    <row r="187" spans="1:5">
      <c r="A187" s="3" t="s">
        <v>750</v>
      </c>
    </row>
    <row r="188" spans="1:5">
      <c r="A188" s="4" t="s">
        <v>28</v>
      </c>
      <c r="B188" s="5" t="n">
        <v>48</v>
      </c>
      <c r="C188" s="5" t="n">
        <v>53</v>
      </c>
      <c r="D188" s="5" t="n">
        <v>95</v>
      </c>
      <c r="E188" s="5" t="n">
        <v>107</v>
      </c>
    </row>
    <row r="189" spans="1:5">
      <c r="A189" s="4" t="s">
        <v>812</v>
      </c>
    </row>
    <row r="190" spans="1:5">
      <c r="A190" s="3" t="s">
        <v>750</v>
      </c>
    </row>
    <row r="191" spans="1:5">
      <c r="A191" s="4" t="s">
        <v>28</v>
      </c>
      <c r="B191" s="5" t="n">
        <v>4</v>
      </c>
      <c r="C191" s="5" t="n">
        <v>6</v>
      </c>
      <c r="D191" s="5" t="n">
        <v>7</v>
      </c>
      <c r="E191" s="5" t="n">
        <v>11</v>
      </c>
    </row>
    <row r="192" spans="1:5">
      <c r="A192" s="4" t="s">
        <v>813</v>
      </c>
    </row>
    <row r="193" spans="1:5">
      <c r="A193" s="3" t="s">
        <v>750</v>
      </c>
    </row>
    <row r="194" spans="1:5">
      <c r="A194" s="4" t="s">
        <v>28</v>
      </c>
      <c r="B194" s="5" t="n">
        <v>0</v>
      </c>
      <c r="C194" s="5" t="n">
        <v>1</v>
      </c>
      <c r="D194" s="5" t="n">
        <v>5</v>
      </c>
      <c r="E194" s="5" t="n">
        <v>2</v>
      </c>
    </row>
    <row r="195" spans="1:5">
      <c r="A195" s="4" t="s">
        <v>814</v>
      </c>
    </row>
    <row r="196" spans="1:5">
      <c r="A196" s="3" t="s">
        <v>750</v>
      </c>
    </row>
    <row r="197" spans="1:5">
      <c r="A197" s="4" t="s">
        <v>28</v>
      </c>
      <c r="B197" s="5" t="n">
        <v>0</v>
      </c>
      <c r="C197" s="5" t="n">
        <v>0</v>
      </c>
      <c r="D197" s="5" t="n">
        <v>0</v>
      </c>
      <c r="E197" s="5" t="n">
        <v>0</v>
      </c>
    </row>
    <row r="198" spans="1:5">
      <c r="A198" s="4" t="s">
        <v>815</v>
      </c>
    </row>
    <row r="199" spans="1:5">
      <c r="A199" s="3" t="s">
        <v>750</v>
      </c>
    </row>
    <row r="200" spans="1:5">
      <c r="A200" s="4" t="s">
        <v>28</v>
      </c>
      <c r="B200" s="5" t="n">
        <v>0</v>
      </c>
      <c r="C200" s="5" t="n">
        <v>0</v>
      </c>
      <c r="D200" s="5" t="n">
        <v>0</v>
      </c>
      <c r="E200" s="5" t="n">
        <v>0</v>
      </c>
    </row>
    <row r="201" spans="1:5">
      <c r="A201" s="4" t="s">
        <v>816</v>
      </c>
    </row>
    <row r="202" spans="1:5">
      <c r="A202" s="3" t="s">
        <v>750</v>
      </c>
    </row>
    <row r="203" spans="1:5">
      <c r="A203" s="4" t="s">
        <v>28</v>
      </c>
      <c r="B203" s="5" t="n">
        <v>29</v>
      </c>
      <c r="C203" s="5" t="n">
        <v>25</v>
      </c>
      <c r="D203" s="5" t="n">
        <v>52</v>
      </c>
      <c r="E203" s="5" t="n">
        <v>45</v>
      </c>
    </row>
    <row r="204" spans="1:5">
      <c r="A204" s="4" t="s">
        <v>817</v>
      </c>
    </row>
    <row r="205" spans="1:5">
      <c r="A205" s="3" t="s">
        <v>750</v>
      </c>
    </row>
    <row r="206" spans="1:5">
      <c r="A206" s="4" t="s">
        <v>28</v>
      </c>
      <c r="B206" s="5" t="n">
        <v>132</v>
      </c>
      <c r="C206" s="5" t="n">
        <v>136</v>
      </c>
      <c r="D206" s="5" t="n">
        <v>260</v>
      </c>
      <c r="E206" s="5" t="n">
        <v>279</v>
      </c>
    </row>
    <row r="207" spans="1:5">
      <c r="A207" s="4" t="s">
        <v>818</v>
      </c>
    </row>
    <row r="208" spans="1:5">
      <c r="A208" s="3" t="s">
        <v>750</v>
      </c>
    </row>
    <row r="209" spans="1:5">
      <c r="A209" s="4" t="s">
        <v>28</v>
      </c>
      <c r="B209" s="5" t="n">
        <v>-10</v>
      </c>
      <c r="C209" s="5" t="n">
        <v>256</v>
      </c>
      <c r="D209" s="5" t="n">
        <v>-10</v>
      </c>
      <c r="E209" s="5" t="n">
        <v>455</v>
      </c>
    </row>
    <row r="210" spans="1:5">
      <c r="A210" s="4" t="s">
        <v>819</v>
      </c>
    </row>
    <row r="211" spans="1:5">
      <c r="A211" s="3" t="s">
        <v>750</v>
      </c>
    </row>
    <row r="212" spans="1:5">
      <c r="A212" s="4" t="s">
        <v>28</v>
      </c>
      <c r="B212" s="5" t="n">
        <v>8</v>
      </c>
      <c r="C212" s="5" t="n">
        <v>122</v>
      </c>
      <c r="D212" s="5" t="n">
        <v>25</v>
      </c>
      <c r="E212" s="5" t="n">
        <v>233</v>
      </c>
    </row>
    <row r="213" spans="1:5">
      <c r="A213" s="4" t="s">
        <v>820</v>
      </c>
    </row>
    <row r="214" spans="1:5">
      <c r="A214" s="3" t="s">
        <v>750</v>
      </c>
    </row>
    <row r="215" spans="1:5">
      <c r="A215" s="4" t="s">
        <v>28</v>
      </c>
      <c r="B215" s="5" t="n">
        <v>3</v>
      </c>
      <c r="C215" s="5" t="n">
        <v>30</v>
      </c>
      <c r="D215" s="5" t="n">
        <v>11</v>
      </c>
      <c r="E215" s="5" t="n">
        <v>120</v>
      </c>
    </row>
    <row r="216" spans="1:5">
      <c r="A216" s="4" t="s">
        <v>821</v>
      </c>
    </row>
    <row r="217" spans="1:5">
      <c r="A217" s="3" t="s">
        <v>750</v>
      </c>
    </row>
    <row r="218" spans="1:5">
      <c r="A218" s="4" t="s">
        <v>28</v>
      </c>
      <c r="B218" s="5" t="n">
        <v>0</v>
      </c>
      <c r="C218" s="5" t="n">
        <v>0</v>
      </c>
      <c r="D218" s="5" t="n">
        <v>0</v>
      </c>
      <c r="E218" s="5" t="n">
        <v>0</v>
      </c>
    </row>
    <row r="219" spans="1:5">
      <c r="A219" s="4" t="s">
        <v>822</v>
      </c>
    </row>
    <row r="220" spans="1:5">
      <c r="A220" s="3" t="s">
        <v>750</v>
      </c>
    </row>
    <row r="221" spans="1:5">
      <c r="A221" s="4" t="s">
        <v>28</v>
      </c>
      <c r="B221" s="5" t="n">
        <v>0</v>
      </c>
      <c r="C221" s="5" t="n">
        <v>0</v>
      </c>
      <c r="D221" s="5" t="n">
        <v>0</v>
      </c>
      <c r="E221" s="5" t="n">
        <v>0</v>
      </c>
    </row>
    <row r="222" spans="1:5">
      <c r="A222" s="4" t="s">
        <v>823</v>
      </c>
    </row>
    <row r="223" spans="1:5">
      <c r="A223" s="3" t="s">
        <v>750</v>
      </c>
    </row>
    <row r="224" spans="1:5">
      <c r="A224" s="4" t="s">
        <v>28</v>
      </c>
      <c r="B224" s="5" t="n">
        <v>503</v>
      </c>
      <c r="C224" s="5" t="n">
        <v>541</v>
      </c>
      <c r="D224" s="5" t="n">
        <v>968</v>
      </c>
      <c r="E224" s="5" t="n">
        <v>1048</v>
      </c>
    </row>
    <row r="225" spans="1:5">
      <c r="A225" s="4" t="s">
        <v>824</v>
      </c>
    </row>
    <row r="226" spans="1:5">
      <c r="A226" s="3" t="s">
        <v>750</v>
      </c>
    </row>
    <row r="227" spans="1:5">
      <c r="A227" s="4" t="s">
        <v>28</v>
      </c>
      <c r="B227" s="5" t="n">
        <v>209</v>
      </c>
      <c r="C227" s="5" t="n">
        <v>248</v>
      </c>
      <c r="D227" s="5" t="n">
        <v>401</v>
      </c>
      <c r="E227" s="5" t="n">
        <v>442</v>
      </c>
    </row>
    <row r="228" spans="1:5">
      <c r="A228" s="4" t="s">
        <v>825</v>
      </c>
    </row>
    <row r="229" spans="1:5">
      <c r="A229" s="3" t="s">
        <v>750</v>
      </c>
    </row>
    <row r="230" spans="1:5">
      <c r="A230" s="4" t="s">
        <v>28</v>
      </c>
      <c r="B230" s="5" t="n">
        <v>187</v>
      </c>
      <c r="C230" s="5" t="n">
        <v>153</v>
      </c>
      <c r="D230" s="5" t="n">
        <v>357</v>
      </c>
      <c r="E230" s="5" t="n">
        <v>265</v>
      </c>
    </row>
    <row r="231" spans="1:5">
      <c r="A231" s="4" t="s">
        <v>826</v>
      </c>
    </row>
    <row r="232" spans="1:5">
      <c r="A232" s="3" t="s">
        <v>750</v>
      </c>
    </row>
    <row r="233" spans="1:5">
      <c r="A233" s="4" t="s">
        <v>28</v>
      </c>
      <c r="B233" s="5" t="n">
        <v>114</v>
      </c>
      <c r="C233" s="5" t="n">
        <v>125</v>
      </c>
      <c r="D233" s="5" t="n">
        <v>242</v>
      </c>
      <c r="E233" s="5" t="n">
        <v>257</v>
      </c>
    </row>
    <row r="234" spans="1:5">
      <c r="A234" s="4" t="s">
        <v>827</v>
      </c>
    </row>
    <row r="235" spans="1:5">
      <c r="A235" s="3" t="s">
        <v>750</v>
      </c>
    </row>
    <row r="236" spans="1:5">
      <c r="A236" s="4" t="s">
        <v>28</v>
      </c>
      <c r="B236" s="5" t="n">
        <v>5</v>
      </c>
      <c r="C236" s="5" t="n">
        <v>6</v>
      </c>
      <c r="D236" s="5" t="n">
        <v>11</v>
      </c>
      <c r="E236" s="5" t="n">
        <v>12</v>
      </c>
    </row>
    <row r="237" spans="1:5">
      <c r="A237" s="4" t="s">
        <v>828</v>
      </c>
    </row>
    <row r="238" spans="1:5">
      <c r="A238" s="3" t="s">
        <v>750</v>
      </c>
    </row>
    <row r="239" spans="1:5">
      <c r="A239" s="4" t="s">
        <v>28</v>
      </c>
      <c r="B239" s="5" t="n">
        <v>7</v>
      </c>
      <c r="C239" s="5" t="n">
        <v>3</v>
      </c>
      <c r="D239" s="5" t="n">
        <v>14</v>
      </c>
      <c r="E239" s="5" t="n">
        <v>6</v>
      </c>
    </row>
    <row r="240" spans="1:5">
      <c r="A240" s="4" t="s">
        <v>829</v>
      </c>
    </row>
    <row r="241" spans="1:5">
      <c r="A241" s="3" t="s">
        <v>750</v>
      </c>
    </row>
    <row r="242" spans="1:5">
      <c r="A242" s="4" t="s">
        <v>28</v>
      </c>
      <c r="B242" s="5" t="n">
        <v>0</v>
      </c>
      <c r="C242" s="5" t="n">
        <v>21</v>
      </c>
      <c r="D242" s="5" t="n">
        <v>2</v>
      </c>
      <c r="E242" s="5" t="n">
        <v>39</v>
      </c>
    </row>
    <row r="243" spans="1:5">
      <c r="A243" s="4" t="s">
        <v>830</v>
      </c>
    </row>
    <row r="244" spans="1:5">
      <c r="A244" s="3" t="s">
        <v>750</v>
      </c>
    </row>
    <row r="245" spans="1:5">
      <c r="A245" s="4" t="s">
        <v>28</v>
      </c>
      <c r="B245" s="5" t="n">
        <v>0</v>
      </c>
      <c r="C245" s="5" t="n">
        <v>0</v>
      </c>
      <c r="D245" s="5" t="n">
        <v>0</v>
      </c>
      <c r="E245" s="5" t="n">
        <v>0</v>
      </c>
    </row>
    <row r="246" spans="1:5">
      <c r="A246" s="4" t="s">
        <v>831</v>
      </c>
    </row>
    <row r="247" spans="1:5">
      <c r="A247" s="3" t="s">
        <v>750</v>
      </c>
    </row>
    <row r="248" spans="1:5">
      <c r="A248" s="4" t="s">
        <v>28</v>
      </c>
      <c r="B248" s="5" t="n">
        <v>27</v>
      </c>
      <c r="C248" s="5" t="n">
        <v>32</v>
      </c>
      <c r="D248" s="5" t="n">
        <v>56</v>
      </c>
      <c r="E248" s="5" t="n">
        <v>74</v>
      </c>
    </row>
    <row r="249" spans="1:5">
      <c r="A249" s="4" t="s">
        <v>832</v>
      </c>
    </row>
    <row r="250" spans="1:5">
      <c r="A250" s="3" t="s">
        <v>750</v>
      </c>
    </row>
    <row r="251" spans="1:5">
      <c r="A251" s="4" t="s">
        <v>28</v>
      </c>
      <c r="B251" s="5" t="n">
        <v>3</v>
      </c>
      <c r="C251" s="5" t="n">
        <v>2</v>
      </c>
      <c r="D251" s="5" t="n">
        <v>1</v>
      </c>
      <c r="E251" s="5" t="n">
        <v>3</v>
      </c>
    </row>
    <row r="252" spans="1:5">
      <c r="A252" s="4" t="s">
        <v>833</v>
      </c>
    </row>
    <row r="253" spans="1:5">
      <c r="A253" s="3" t="s">
        <v>750</v>
      </c>
    </row>
    <row r="254" spans="1:5">
      <c r="A254" s="4" t="s">
        <v>28</v>
      </c>
      <c r="B254" s="5" t="n">
        <v>35</v>
      </c>
      <c r="C254" s="5" t="n">
        <v>63</v>
      </c>
      <c r="D254" s="5" t="n">
        <v>85</v>
      </c>
      <c r="E254" s="5" t="n">
        <v>139</v>
      </c>
    </row>
    <row r="255" spans="1:5">
      <c r="A255" s="4" t="s">
        <v>834</v>
      </c>
    </row>
    <row r="256" spans="1:5">
      <c r="A256" s="3" t="s">
        <v>750</v>
      </c>
    </row>
    <row r="257" spans="1:5">
      <c r="A257" s="4" t="s">
        <v>28</v>
      </c>
      <c r="B257" s="5" t="n">
        <v>289</v>
      </c>
      <c r="C257" s="5" t="n">
        <v>304</v>
      </c>
      <c r="D257" s="5" t="n">
        <v>563</v>
      </c>
      <c r="E257" s="5" t="n">
        <v>611</v>
      </c>
    </row>
    <row r="258" spans="1:5">
      <c r="A258" s="4" t="s">
        <v>835</v>
      </c>
    </row>
    <row r="259" spans="1:5">
      <c r="A259" s="3" t="s">
        <v>750</v>
      </c>
    </row>
    <row r="260" spans="1:5">
      <c r="A260" s="4" t="s">
        <v>28</v>
      </c>
      <c r="B260" s="5" t="n">
        <v>5461</v>
      </c>
      <c r="C260" s="5" t="n">
        <v>4830</v>
      </c>
      <c r="D260" s="5" t="n">
        <v>10663</v>
      </c>
      <c r="E260" s="5" t="n">
        <v>9255</v>
      </c>
    </row>
    <row r="261" spans="1:5">
      <c r="A261" s="4" t="s">
        <v>836</v>
      </c>
    </row>
    <row r="262" spans="1:5">
      <c r="A262" s="3" t="s">
        <v>750</v>
      </c>
    </row>
    <row r="263" spans="1:5">
      <c r="A263" s="4" t="s">
        <v>28</v>
      </c>
      <c r="B263" s="5" t="n">
        <v>707</v>
      </c>
      <c r="C263" s="5" t="n">
        <v>325</v>
      </c>
      <c r="D263" s="5" t="n">
        <v>1333</v>
      </c>
      <c r="E263" s="5" t="n">
        <v>547</v>
      </c>
    </row>
    <row r="264" spans="1:5">
      <c r="A264" s="4" t="s">
        <v>837</v>
      </c>
    </row>
    <row r="265" spans="1:5">
      <c r="A265" s="3" t="s">
        <v>750</v>
      </c>
    </row>
    <row r="266" spans="1:5">
      <c r="A266" s="4" t="s">
        <v>28</v>
      </c>
      <c r="B266" s="5" t="n">
        <v>59</v>
      </c>
      <c r="C266" s="5" t="n">
        <v>60</v>
      </c>
      <c r="D266" s="5" t="n">
        <v>105</v>
      </c>
      <c r="E266" s="5" t="n">
        <v>107</v>
      </c>
    </row>
    <row r="267" spans="1:5">
      <c r="A267" s="4" t="s">
        <v>838</v>
      </c>
    </row>
    <row r="268" spans="1:5">
      <c r="A268" s="3" t="s">
        <v>750</v>
      </c>
    </row>
    <row r="269" spans="1:5">
      <c r="A269" s="4" t="s">
        <v>28</v>
      </c>
      <c r="B269" s="5" t="n">
        <v>54</v>
      </c>
      <c r="C269" s="5" t="n">
        <v>61</v>
      </c>
      <c r="D269" s="5" t="n">
        <v>111</v>
      </c>
      <c r="E269" s="5" t="n">
        <v>126</v>
      </c>
    </row>
    <row r="270" spans="1:5">
      <c r="A270" s="4" t="s">
        <v>839</v>
      </c>
    </row>
    <row r="271" spans="1:5">
      <c r="A271" s="3" t="s">
        <v>750</v>
      </c>
    </row>
    <row r="272" spans="1:5">
      <c r="A272" s="4" t="s">
        <v>28</v>
      </c>
      <c r="B272" s="5" t="n">
        <v>13</v>
      </c>
      <c r="C272" s="5" t="n">
        <v>0</v>
      </c>
      <c r="D272" s="5" t="n">
        <v>22</v>
      </c>
      <c r="E272" s="5" t="n">
        <v>0</v>
      </c>
    </row>
    <row r="273" spans="1:5">
      <c r="A273" s="4" t="s">
        <v>840</v>
      </c>
    </row>
    <row r="274" spans="1:5">
      <c r="A274" s="3" t="s">
        <v>750</v>
      </c>
    </row>
    <row r="275" spans="1:5">
      <c r="A275" s="4" t="s">
        <v>28</v>
      </c>
      <c r="B275" s="5" t="n">
        <v>35</v>
      </c>
      <c r="C275" s="5" t="n">
        <v>0</v>
      </c>
      <c r="D275" s="5" t="n">
        <v>35</v>
      </c>
      <c r="E275" s="5" t="n">
        <v>0</v>
      </c>
    </row>
    <row r="276" spans="1:5">
      <c r="A276" s="4" t="s">
        <v>841</v>
      </c>
    </row>
    <row r="277" spans="1:5">
      <c r="A277" s="3" t="s">
        <v>750</v>
      </c>
    </row>
    <row r="278" spans="1:5">
      <c r="A278" s="4" t="s">
        <v>28</v>
      </c>
      <c r="B278" s="5" t="n">
        <v>306</v>
      </c>
      <c r="C278" s="5" t="n">
        <v>156</v>
      </c>
      <c r="D278" s="5" t="n">
        <v>586</v>
      </c>
      <c r="E278" s="5" t="n">
        <v>290</v>
      </c>
    </row>
    <row r="279" spans="1:5">
      <c r="A279" s="4" t="s">
        <v>842</v>
      </c>
    </row>
    <row r="280" spans="1:5">
      <c r="A280" s="3" t="s">
        <v>750</v>
      </c>
    </row>
    <row r="281" spans="1:5">
      <c r="A281" s="4" t="s">
        <v>28</v>
      </c>
      <c r="B281" s="5" t="n">
        <v>70</v>
      </c>
      <c r="C281" s="5" t="n">
        <v>58</v>
      </c>
      <c r="D281" s="5" t="n">
        <v>150</v>
      </c>
      <c r="E281" s="5" t="n">
        <v>115</v>
      </c>
    </row>
    <row r="282" spans="1:5">
      <c r="A282" s="4" t="s">
        <v>843</v>
      </c>
    </row>
    <row r="283" spans="1:5">
      <c r="A283" s="3" t="s">
        <v>750</v>
      </c>
    </row>
    <row r="284" spans="1:5">
      <c r="A284" s="4" t="s">
        <v>28</v>
      </c>
      <c r="B284" s="5" t="n">
        <v>71</v>
      </c>
      <c r="C284" s="5" t="n">
        <v>61</v>
      </c>
      <c r="D284" s="5" t="n">
        <v>137</v>
      </c>
      <c r="E284" s="5" t="n">
        <v>110</v>
      </c>
    </row>
    <row r="285" spans="1:5">
      <c r="A285" s="4" t="s">
        <v>844</v>
      </c>
    </row>
    <row r="286" spans="1:5">
      <c r="A286" s="3" t="s">
        <v>750</v>
      </c>
    </row>
    <row r="287" spans="1:5">
      <c r="A287" s="4" t="s">
        <v>28</v>
      </c>
      <c r="B287" s="5" t="n">
        <v>57</v>
      </c>
      <c r="C287" s="5" t="n">
        <v>51</v>
      </c>
      <c r="D287" s="5" t="n">
        <v>99</v>
      </c>
      <c r="E287" s="5" t="n">
        <v>96</v>
      </c>
    </row>
    <row r="288" spans="1:5">
      <c r="A288" s="4" t="s">
        <v>845</v>
      </c>
    </row>
    <row r="289" spans="1:5">
      <c r="A289" s="3" t="s">
        <v>750</v>
      </c>
    </row>
    <row r="290" spans="1:5">
      <c r="A290" s="4" t="s">
        <v>28</v>
      </c>
      <c r="B290" s="5" t="n">
        <v>43</v>
      </c>
      <c r="C290" s="5" t="n">
        <v>52</v>
      </c>
      <c r="D290" s="5" t="n">
        <v>91</v>
      </c>
      <c r="E290" s="5" t="n">
        <v>97</v>
      </c>
    </row>
    <row r="291" spans="1:5">
      <c r="A291" s="4" t="s">
        <v>846</v>
      </c>
    </row>
    <row r="292" spans="1:5">
      <c r="A292" s="3" t="s">
        <v>750</v>
      </c>
    </row>
    <row r="293" spans="1:5">
      <c r="A293" s="4" t="s">
        <v>28</v>
      </c>
      <c r="B293" s="5" t="n">
        <v>145</v>
      </c>
      <c r="C293" s="5" t="n">
        <v>109</v>
      </c>
      <c r="D293" s="5" t="n">
        <v>269</v>
      </c>
      <c r="E293" s="5" t="n">
        <v>211</v>
      </c>
    </row>
    <row r="294" spans="1:5">
      <c r="A294" s="4" t="s">
        <v>847</v>
      </c>
    </row>
    <row r="295" spans="1:5">
      <c r="A295" s="3" t="s">
        <v>750</v>
      </c>
    </row>
    <row r="296" spans="1:5">
      <c r="A296" s="4" t="s">
        <v>28</v>
      </c>
      <c r="B296" s="5" t="n">
        <v>100</v>
      </c>
      <c r="C296" s="5" t="n">
        <v>78</v>
      </c>
      <c r="D296" s="5" t="n">
        <v>195</v>
      </c>
      <c r="E296" s="5" t="n">
        <v>154</v>
      </c>
    </row>
    <row r="297" spans="1:5">
      <c r="A297" s="4" t="s">
        <v>848</v>
      </c>
    </row>
    <row r="298" spans="1:5">
      <c r="A298" s="3" t="s">
        <v>750</v>
      </c>
    </row>
    <row r="299" spans="1:5">
      <c r="A299" s="4" t="s">
        <v>28</v>
      </c>
      <c r="B299" s="5" t="n">
        <v>63</v>
      </c>
      <c r="C299" s="5" t="n">
        <v>57</v>
      </c>
      <c r="D299" s="5" t="n">
        <v>123</v>
      </c>
      <c r="E299" s="5" t="n">
        <v>111</v>
      </c>
    </row>
    <row r="300" spans="1:5">
      <c r="A300" s="4" t="s">
        <v>849</v>
      </c>
    </row>
    <row r="301" spans="1:5">
      <c r="A301" s="3" t="s">
        <v>750</v>
      </c>
    </row>
    <row r="302" spans="1:5">
      <c r="A302" s="4" t="s">
        <v>28</v>
      </c>
      <c r="B302" s="5" t="n">
        <v>46</v>
      </c>
      <c r="C302" s="5" t="n">
        <v>50</v>
      </c>
      <c r="D302" s="5" t="n">
        <v>97</v>
      </c>
      <c r="E302" s="5" t="n">
        <v>92</v>
      </c>
    </row>
    <row r="303" spans="1:5">
      <c r="A303" s="4" t="s">
        <v>850</v>
      </c>
    </row>
    <row r="304" spans="1:5">
      <c r="A304" s="3" t="s">
        <v>750</v>
      </c>
    </row>
    <row r="305" spans="1:5">
      <c r="A305" s="4" t="s">
        <v>28</v>
      </c>
      <c r="B305" s="5" t="n">
        <v>83</v>
      </c>
      <c r="C305" s="5" t="n">
        <v>106</v>
      </c>
      <c r="D305" s="5" t="n">
        <v>171</v>
      </c>
      <c r="E305" s="5" t="n">
        <v>222</v>
      </c>
    </row>
    <row r="306" spans="1:5">
      <c r="A306" s="4" t="s">
        <v>851</v>
      </c>
    </row>
    <row r="307" spans="1:5">
      <c r="A307" s="3" t="s">
        <v>750</v>
      </c>
    </row>
    <row r="308" spans="1:5">
      <c r="A308" s="4" t="s">
        <v>28</v>
      </c>
      <c r="B308" s="5" t="n">
        <v>68</v>
      </c>
      <c r="C308" s="5" t="n">
        <v>70</v>
      </c>
      <c r="D308" s="5" t="n">
        <v>135</v>
      </c>
      <c r="E308" s="5" t="n">
        <v>132</v>
      </c>
    </row>
    <row r="309" spans="1:5">
      <c r="A309" s="4" t="s">
        <v>852</v>
      </c>
    </row>
    <row r="310" spans="1:5">
      <c r="A310" s="3" t="s">
        <v>750</v>
      </c>
    </row>
    <row r="311" spans="1:5">
      <c r="A311" s="4" t="s">
        <v>28</v>
      </c>
      <c r="B311" s="5" t="n">
        <v>233</v>
      </c>
      <c r="C311" s="5" t="n">
        <v>199</v>
      </c>
      <c r="D311" s="5" t="n">
        <v>464</v>
      </c>
      <c r="E311" s="5" t="n">
        <v>383</v>
      </c>
    </row>
    <row r="312" spans="1:5">
      <c r="A312" s="4" t="s">
        <v>853</v>
      </c>
    </row>
    <row r="313" spans="1:5">
      <c r="A313" s="3" t="s">
        <v>750</v>
      </c>
    </row>
    <row r="314" spans="1:5">
      <c r="A314" s="4" t="s">
        <v>28</v>
      </c>
      <c r="B314" s="5" t="n">
        <v>157</v>
      </c>
      <c r="C314" s="5" t="n">
        <v>208</v>
      </c>
      <c r="D314" s="5" t="n">
        <v>324</v>
      </c>
      <c r="E314" s="5" t="n">
        <v>437</v>
      </c>
    </row>
    <row r="315" spans="1:5">
      <c r="A315" s="4" t="s">
        <v>854</v>
      </c>
    </row>
    <row r="316" spans="1:5">
      <c r="A316" s="3" t="s">
        <v>750</v>
      </c>
    </row>
    <row r="317" spans="1:5">
      <c r="A317" s="4" t="s">
        <v>28</v>
      </c>
      <c r="B317" s="5" t="n">
        <v>42</v>
      </c>
      <c r="C317" s="5" t="n">
        <v>28</v>
      </c>
      <c r="D317" s="5" t="n">
        <v>73</v>
      </c>
      <c r="E317" s="5" t="n">
        <v>49</v>
      </c>
    </row>
    <row r="318" spans="1:5">
      <c r="A318" s="4" t="s">
        <v>855</v>
      </c>
    </row>
    <row r="319" spans="1:5">
      <c r="A319" s="3" t="s">
        <v>750</v>
      </c>
    </row>
    <row r="320" spans="1:5">
      <c r="A320" s="4" t="s">
        <v>28</v>
      </c>
      <c r="B320" s="5" t="n">
        <v>174</v>
      </c>
      <c r="C320" s="5" t="n">
        <v>146</v>
      </c>
      <c r="D320" s="5" t="n">
        <v>326</v>
      </c>
      <c r="E320" s="5" t="n">
        <v>308</v>
      </c>
    </row>
    <row r="321" spans="1:5">
      <c r="A321" s="4" t="s">
        <v>856</v>
      </c>
    </row>
    <row r="322" spans="1:5">
      <c r="A322" s="3" t="s">
        <v>750</v>
      </c>
    </row>
    <row r="323" spans="1:5">
      <c r="A323" s="4" t="s">
        <v>28</v>
      </c>
      <c r="B323" s="5" t="n">
        <v>123</v>
      </c>
      <c r="C323" s="5" t="n">
        <v>261</v>
      </c>
      <c r="D323" s="5" t="n">
        <v>253</v>
      </c>
      <c r="E323" s="5" t="n">
        <v>440</v>
      </c>
    </row>
    <row r="324" spans="1:5">
      <c r="A324" s="4" t="s">
        <v>857</v>
      </c>
    </row>
    <row r="325" spans="1:5">
      <c r="A325" s="3" t="s">
        <v>750</v>
      </c>
    </row>
    <row r="326" spans="1:5">
      <c r="A326" s="4" t="s">
        <v>28</v>
      </c>
      <c r="B326" s="5" t="n">
        <v>218</v>
      </c>
      <c r="C326" s="5" t="n">
        <v>246</v>
      </c>
      <c r="D326" s="5" t="n">
        <v>505</v>
      </c>
      <c r="E326" s="5" t="n">
        <v>468</v>
      </c>
    </row>
    <row r="327" spans="1:5">
      <c r="A327" s="4" t="s">
        <v>858</v>
      </c>
    </row>
    <row r="328" spans="1:5">
      <c r="A328" s="3" t="s">
        <v>750</v>
      </c>
    </row>
    <row r="329" spans="1:5">
      <c r="A329" s="4" t="s">
        <v>28</v>
      </c>
      <c r="B329" s="5" t="n">
        <v>152</v>
      </c>
      <c r="C329" s="5" t="n">
        <v>152</v>
      </c>
      <c r="D329" s="5" t="n">
        <v>311</v>
      </c>
      <c r="E329" s="5" t="n">
        <v>303</v>
      </c>
    </row>
    <row r="330" spans="1:5">
      <c r="A330" s="4" t="s">
        <v>859</v>
      </c>
    </row>
    <row r="331" spans="1:5">
      <c r="A331" s="3" t="s">
        <v>750</v>
      </c>
    </row>
    <row r="332" spans="1:5">
      <c r="A332" s="4" t="s">
        <v>28</v>
      </c>
      <c r="B332" s="5" t="n">
        <v>101</v>
      </c>
      <c r="C332" s="5" t="n">
        <v>63</v>
      </c>
      <c r="D332" s="5" t="n">
        <v>174</v>
      </c>
      <c r="E332" s="5" t="n">
        <v>112</v>
      </c>
    </row>
    <row r="333" spans="1:5">
      <c r="A333" s="4" t="s">
        <v>860</v>
      </c>
    </row>
    <row r="334" spans="1:5">
      <c r="A334" s="3" t="s">
        <v>750</v>
      </c>
    </row>
    <row r="335" spans="1:5">
      <c r="A335" s="4" t="s">
        <v>28</v>
      </c>
      <c r="B335" s="5" t="n">
        <v>75</v>
      </c>
      <c r="C335" s="5" t="n">
        <v>67</v>
      </c>
      <c r="D335" s="5" t="n">
        <v>143</v>
      </c>
      <c r="E335" s="5" t="n">
        <v>151</v>
      </c>
    </row>
    <row r="336" spans="1:5">
      <c r="A336" s="4" t="s">
        <v>861</v>
      </c>
    </row>
    <row r="337" spans="1:5">
      <c r="A337" s="3" t="s">
        <v>750</v>
      </c>
    </row>
    <row r="338" spans="1:5">
      <c r="A338" s="4" t="s">
        <v>28</v>
      </c>
      <c r="B338" s="5" t="n">
        <v>446</v>
      </c>
      <c r="C338" s="5" t="n">
        <v>407</v>
      </c>
      <c r="D338" s="5" t="n">
        <v>862</v>
      </c>
      <c r="E338" s="5" t="n">
        <v>740</v>
      </c>
    </row>
    <row r="339" spans="1:5">
      <c r="A339" s="4" t="s">
        <v>862</v>
      </c>
    </row>
    <row r="340" spans="1:5">
      <c r="A340" s="3" t="s">
        <v>750</v>
      </c>
    </row>
    <row r="341" spans="1:5">
      <c r="A341" s="4" t="s">
        <v>28</v>
      </c>
      <c r="B341" s="5" t="n">
        <v>377</v>
      </c>
      <c r="C341" s="5" t="n">
        <v>315</v>
      </c>
      <c r="D341" s="5" t="n">
        <v>729</v>
      </c>
      <c r="E341" s="5" t="n">
        <v>617</v>
      </c>
    </row>
    <row r="342" spans="1:5">
      <c r="A342" s="4" t="s">
        <v>863</v>
      </c>
    </row>
    <row r="343" spans="1:5">
      <c r="A343" s="3" t="s">
        <v>750</v>
      </c>
    </row>
    <row r="344" spans="1:5">
      <c r="A344" s="4" t="s">
        <v>28</v>
      </c>
      <c r="B344" s="5" t="n">
        <v>49</v>
      </c>
      <c r="C344" s="5" t="n">
        <v>47</v>
      </c>
      <c r="D344" s="5" t="n">
        <v>95</v>
      </c>
      <c r="E344" s="5" t="n">
        <v>94</v>
      </c>
    </row>
    <row r="345" spans="1:5">
      <c r="A345" s="4" t="s">
        <v>864</v>
      </c>
    </row>
    <row r="346" spans="1:5">
      <c r="A346" s="3" t="s">
        <v>750</v>
      </c>
    </row>
    <row r="347" spans="1:5">
      <c r="A347" s="4" t="s">
        <v>28</v>
      </c>
      <c r="B347" s="5" t="n">
        <v>60</v>
      </c>
      <c r="C347" s="5" t="n">
        <v>53</v>
      </c>
      <c r="D347" s="5" t="n">
        <v>106</v>
      </c>
      <c r="E347" s="5" t="n">
        <v>92</v>
      </c>
    </row>
    <row r="348" spans="1:5">
      <c r="A348" s="4" t="s">
        <v>865</v>
      </c>
    </row>
    <row r="349" spans="1:5">
      <c r="A349" s="3" t="s">
        <v>750</v>
      </c>
    </row>
    <row r="350" spans="1:5">
      <c r="A350" s="4" t="s">
        <v>28</v>
      </c>
      <c r="B350" s="5" t="n">
        <v>180</v>
      </c>
      <c r="C350" s="5" t="n">
        <v>197</v>
      </c>
      <c r="D350" s="5" t="n">
        <v>350</v>
      </c>
      <c r="E350" s="5" t="n">
        <v>377</v>
      </c>
    </row>
    <row r="351" spans="1:5">
      <c r="A351" s="4" t="s">
        <v>866</v>
      </c>
    </row>
    <row r="352" spans="1:5">
      <c r="A352" s="3" t="s">
        <v>750</v>
      </c>
    </row>
    <row r="353" spans="1:5">
      <c r="A353" s="4" t="s">
        <v>28</v>
      </c>
      <c r="B353" s="5" t="n">
        <v>118</v>
      </c>
      <c r="C353" s="5" t="n">
        <v>116</v>
      </c>
      <c r="D353" s="5" t="n">
        <v>231</v>
      </c>
      <c r="E353" s="5" t="n">
        <v>226</v>
      </c>
    </row>
    <row r="354" spans="1:5">
      <c r="A354" s="4" t="s">
        <v>867</v>
      </c>
    </row>
    <row r="355" spans="1:5">
      <c r="A355" s="3" t="s">
        <v>750</v>
      </c>
    </row>
    <row r="356" spans="1:5">
      <c r="A356" s="4" t="s">
        <v>28</v>
      </c>
      <c r="B356" s="5" t="n">
        <v>81</v>
      </c>
      <c r="C356" s="5" t="n">
        <v>64</v>
      </c>
      <c r="D356" s="5" t="n">
        <v>201</v>
      </c>
      <c r="E356" s="5" t="n">
        <v>185</v>
      </c>
    </row>
    <row r="357" spans="1:5">
      <c r="A357" s="4" t="s">
        <v>868</v>
      </c>
    </row>
    <row r="358" spans="1:5">
      <c r="A358" s="3" t="s">
        <v>750</v>
      </c>
    </row>
    <row r="359" spans="1:5">
      <c r="A359" s="4" t="s">
        <v>28</v>
      </c>
      <c r="B359" s="5" t="n">
        <v>84</v>
      </c>
      <c r="C359" s="5" t="n">
        <v>89</v>
      </c>
      <c r="D359" s="5" t="n">
        <v>166</v>
      </c>
      <c r="E359" s="5" t="n">
        <v>192</v>
      </c>
    </row>
    <row r="360" spans="1:5">
      <c r="A360" s="4" t="s">
        <v>869</v>
      </c>
    </row>
    <row r="361" spans="1:5">
      <c r="A361" s="3" t="s">
        <v>750</v>
      </c>
    </row>
    <row r="362" spans="1:5">
      <c r="A362" s="4" t="s">
        <v>28</v>
      </c>
      <c r="B362" s="5" t="n">
        <v>43</v>
      </c>
      <c r="C362" s="5" t="n">
        <v>47</v>
      </c>
      <c r="D362" s="5" t="n">
        <v>81</v>
      </c>
      <c r="E362" s="5" t="n">
        <v>86</v>
      </c>
    </row>
    <row r="363" spans="1:5">
      <c r="A363" s="4" t="s">
        <v>870</v>
      </c>
    </row>
    <row r="364" spans="1:5">
      <c r="A364" s="3" t="s">
        <v>750</v>
      </c>
    </row>
    <row r="365" spans="1:5">
      <c r="A365" s="4" t="s">
        <v>28</v>
      </c>
      <c r="B365" s="5" t="n">
        <v>56</v>
      </c>
      <c r="C365" s="5" t="n">
        <v>65</v>
      </c>
      <c r="D365" s="5" t="n">
        <v>113</v>
      </c>
      <c r="E365" s="5" t="n">
        <v>124</v>
      </c>
    </row>
    <row r="366" spans="1:5">
      <c r="A366" s="4" t="s">
        <v>871</v>
      </c>
    </row>
    <row r="367" spans="1:5">
      <c r="A367" s="3" t="s">
        <v>750</v>
      </c>
    </row>
    <row r="368" spans="1:5">
      <c r="A368" s="4" t="s">
        <v>28</v>
      </c>
      <c r="B368" s="5" t="n">
        <v>7</v>
      </c>
      <c r="C368" s="5" t="n">
        <v>5</v>
      </c>
      <c r="D368" s="5" t="n">
        <v>14</v>
      </c>
      <c r="E368" s="5" t="n">
        <v>12</v>
      </c>
    </row>
    <row r="369" spans="1:5">
      <c r="A369" s="4" t="s">
        <v>872</v>
      </c>
    </row>
    <row r="370" spans="1:5">
      <c r="A370" s="3" t="s">
        <v>750</v>
      </c>
    </row>
    <row r="371" spans="1:5">
      <c r="A371" s="4" t="s">
        <v>28</v>
      </c>
      <c r="B371" s="5" t="n">
        <v>765</v>
      </c>
      <c r="C371" s="5" t="n">
        <v>761</v>
      </c>
      <c r="D371" s="5" t="n">
        <v>1483</v>
      </c>
      <c r="E371" s="5" t="n">
        <v>1449</v>
      </c>
    </row>
    <row r="372" spans="1:5">
      <c r="A372" s="4" t="s">
        <v>873</v>
      </c>
    </row>
    <row r="373" spans="1:5">
      <c r="A373" s="3" t="s">
        <v>750</v>
      </c>
    </row>
    <row r="374" spans="1:5">
      <c r="A374" s="4" t="s">
        <v>28</v>
      </c>
      <c r="B374" s="5" t="n">
        <v>1090</v>
      </c>
      <c r="C374" s="5" t="n">
        <v>955</v>
      </c>
      <c r="D374" s="5" t="n">
        <v>2155</v>
      </c>
      <c r="E374" s="5" t="n">
        <v>1894</v>
      </c>
    </row>
    <row r="375" spans="1:5">
      <c r="A375" s="4" t="s">
        <v>874</v>
      </c>
    </row>
    <row r="376" spans="1:5">
      <c r="A376" s="3" t="s">
        <v>750</v>
      </c>
    </row>
    <row r="377" spans="1:5">
      <c r="A377" s="4" t="s">
        <v>28</v>
      </c>
      <c r="B377" s="5" t="n">
        <v>633</v>
      </c>
      <c r="C377" s="5" t="n">
        <v>582</v>
      </c>
      <c r="D377" s="5" t="n">
        <v>1286</v>
      </c>
      <c r="E377" s="5" t="n">
        <v>1161</v>
      </c>
    </row>
    <row r="378" spans="1:5">
      <c r="A378" s="4" t="s">
        <v>875</v>
      </c>
    </row>
    <row r="379" spans="1:5">
      <c r="A379" s="3" t="s">
        <v>750</v>
      </c>
    </row>
    <row r="380" spans="1:5">
      <c r="A380" s="4" t="s">
        <v>28</v>
      </c>
      <c r="B380" s="5" t="n">
        <v>457</v>
      </c>
      <c r="C380" s="5" t="n">
        <v>373</v>
      </c>
      <c r="D380" s="5" t="n">
        <v>869</v>
      </c>
      <c r="E380" s="5" t="n">
        <v>733</v>
      </c>
    </row>
    <row r="381" spans="1:5">
      <c r="A381" s="4" t="s">
        <v>876</v>
      </c>
    </row>
    <row r="382" spans="1:5">
      <c r="A382" s="3" t="s">
        <v>750</v>
      </c>
    </row>
    <row r="383" spans="1:5">
      <c r="A383" s="4" t="s">
        <v>28</v>
      </c>
      <c r="B383" s="5" t="n">
        <v>311</v>
      </c>
      <c r="C383" s="5" t="n">
        <v>270</v>
      </c>
      <c r="D383" s="5" t="n">
        <v>618</v>
      </c>
      <c r="E383" s="5" t="n">
        <v>553</v>
      </c>
    </row>
    <row r="384" spans="1:5">
      <c r="A384" s="4" t="s">
        <v>877</v>
      </c>
    </row>
    <row r="385" spans="1:5">
      <c r="A385" s="3" t="s">
        <v>750</v>
      </c>
    </row>
    <row r="386" spans="1:5">
      <c r="A386" s="4" t="s">
        <v>28</v>
      </c>
      <c r="B386" s="5" t="n">
        <v>107</v>
      </c>
      <c r="C386" s="5" t="n">
        <v>103</v>
      </c>
      <c r="D386" s="5" t="n">
        <v>231</v>
      </c>
      <c r="E386" s="5" t="n">
        <v>223</v>
      </c>
    </row>
    <row r="387" spans="1:5">
      <c r="A387" s="4" t="s">
        <v>878</v>
      </c>
    </row>
    <row r="388" spans="1:5">
      <c r="A388" s="3" t="s">
        <v>750</v>
      </c>
    </row>
    <row r="389" spans="1:5">
      <c r="A389" s="4" t="s">
        <v>28</v>
      </c>
      <c r="B389" s="5" t="n">
        <v>204</v>
      </c>
      <c r="C389" s="5" t="n">
        <v>167</v>
      </c>
      <c r="D389" s="5" t="n">
        <v>387</v>
      </c>
      <c r="E389" s="5" t="n">
        <v>330</v>
      </c>
    </row>
    <row r="390" spans="1:5">
      <c r="A390" s="4" t="s">
        <v>879</v>
      </c>
    </row>
    <row r="391" spans="1:5">
      <c r="A391" s="3" t="s">
        <v>750</v>
      </c>
    </row>
    <row r="392" spans="1:5">
      <c r="A392" s="4" t="s">
        <v>28</v>
      </c>
      <c r="B392" s="5" t="n">
        <v>779</v>
      </c>
      <c r="C392" s="5" t="n">
        <v>685</v>
      </c>
      <c r="D392" s="5" t="n">
        <v>1537</v>
      </c>
      <c r="E392" s="5" t="n">
        <v>1341</v>
      </c>
    </row>
    <row r="393" spans="1:5">
      <c r="A393" s="4" t="s">
        <v>880</v>
      </c>
    </row>
    <row r="394" spans="1:5">
      <c r="A394" s="3" t="s">
        <v>750</v>
      </c>
    </row>
    <row r="395" spans="1:5">
      <c r="A395" s="4" t="s">
        <v>28</v>
      </c>
      <c r="B395" s="5" t="n">
        <v>526</v>
      </c>
      <c r="C395" s="5" t="n">
        <v>479</v>
      </c>
      <c r="D395" s="5" t="n">
        <v>1055</v>
      </c>
      <c r="E395" s="5" t="n">
        <v>938</v>
      </c>
    </row>
    <row r="396" spans="1:5">
      <c r="A396" s="4" t="s">
        <v>881</v>
      </c>
    </row>
    <row r="397" spans="1:5">
      <c r="A397" s="3" t="s">
        <v>750</v>
      </c>
    </row>
    <row r="398" spans="1:5">
      <c r="A398" s="4" t="s">
        <v>28</v>
      </c>
      <c r="B398" s="5" t="n">
        <v>253</v>
      </c>
      <c r="C398" s="5" t="n">
        <v>206</v>
      </c>
      <c r="D398" s="5" t="n">
        <v>482</v>
      </c>
      <c r="E398" s="5" t="n">
        <v>403</v>
      </c>
    </row>
    <row r="399" spans="1:5">
      <c r="A399" s="4" t="s">
        <v>882</v>
      </c>
    </row>
    <row r="400" spans="1:5">
      <c r="A400" s="3" t="s">
        <v>750</v>
      </c>
    </row>
    <row r="401" spans="1:5">
      <c r="A401" s="4" t="s">
        <v>28</v>
      </c>
      <c r="B401" s="5" t="n">
        <v>56</v>
      </c>
      <c r="C401" s="5" t="n">
        <v>101</v>
      </c>
      <c r="D401" s="5" t="n">
        <v>140</v>
      </c>
      <c r="E401" s="5" t="n">
        <v>195</v>
      </c>
    </row>
    <row r="402" spans="1:5">
      <c r="A402" s="4" t="s">
        <v>883</v>
      </c>
    </row>
    <row r="403" spans="1:5">
      <c r="A403" s="3" t="s">
        <v>750</v>
      </c>
    </row>
    <row r="404" spans="1:5">
      <c r="A404" s="4" t="s">
        <v>28</v>
      </c>
      <c r="B404" s="5" t="n">
        <v>56</v>
      </c>
      <c r="C404" s="5" t="n">
        <v>101</v>
      </c>
      <c r="D404" s="5" t="n">
        <v>140</v>
      </c>
      <c r="E404" s="5" t="n">
        <v>194</v>
      </c>
    </row>
    <row r="405" spans="1:5">
      <c r="A405" s="4" t="s">
        <v>884</v>
      </c>
    </row>
    <row r="406" spans="1:5">
      <c r="A406" s="3" t="s">
        <v>750</v>
      </c>
    </row>
    <row r="407" spans="1:5">
      <c r="A407" s="4" t="s">
        <v>28</v>
      </c>
      <c r="B407" s="7" t="n">
        <v>0</v>
      </c>
      <c r="C407" s="7" t="n">
        <v>0</v>
      </c>
      <c r="D407" s="7" t="n">
        <v>0</v>
      </c>
      <c r="E407"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25</v>
      </c>
      <c r="D1" s="2" t="s">
        <v>1</v>
      </c>
    </row>
    <row r="2" spans="1:5">
      <c r="B2" s="2" t="s">
        <v>2</v>
      </c>
      <c r="C2" s="2" t="s">
        <v>26</v>
      </c>
      <c r="D2" s="2" t="s">
        <v>2</v>
      </c>
      <c r="E2" s="2" t="s">
        <v>26</v>
      </c>
    </row>
    <row r="3" spans="1:5">
      <c r="A3" s="3" t="s">
        <v>886</v>
      </c>
    </row>
    <row r="4" spans="1:5">
      <c r="A4" s="4" t="s">
        <v>28</v>
      </c>
      <c r="B4" s="7" t="n">
        <v>10465</v>
      </c>
      <c r="C4" s="7" t="n">
        <v>9930</v>
      </c>
      <c r="D4" s="7" t="n">
        <v>20502</v>
      </c>
      <c r="E4" s="7" t="n">
        <v>19365</v>
      </c>
    </row>
    <row r="5" spans="1:5">
      <c r="A5" s="4" t="s">
        <v>753</v>
      </c>
    </row>
    <row r="6" spans="1:5">
      <c r="A6" s="3" t="s">
        <v>886</v>
      </c>
    </row>
    <row r="7" spans="1:5">
      <c r="A7" s="4" t="s">
        <v>28</v>
      </c>
      <c r="B7" s="5" t="n">
        <v>4243</v>
      </c>
      <c r="C7" s="5" t="n">
        <v>4308</v>
      </c>
      <c r="D7" s="5" t="n">
        <v>8376</v>
      </c>
      <c r="E7" s="5" t="n">
        <v>8503</v>
      </c>
    </row>
    <row r="8" spans="1:5">
      <c r="A8" s="4" t="s">
        <v>887</v>
      </c>
    </row>
    <row r="9" spans="1:5">
      <c r="A9" s="3" t="s">
        <v>886</v>
      </c>
    </row>
    <row r="10" spans="1:5">
      <c r="A10" s="4" t="s">
        <v>28</v>
      </c>
      <c r="B10" s="5" t="n">
        <v>3144</v>
      </c>
      <c r="C10" s="5" t="n">
        <v>2804</v>
      </c>
      <c r="D10" s="5" t="n">
        <v>6334</v>
      </c>
      <c r="E10" s="5" t="n">
        <v>5433</v>
      </c>
    </row>
    <row r="11" spans="1:5">
      <c r="A11" s="4" t="s">
        <v>888</v>
      </c>
    </row>
    <row r="12" spans="1:5">
      <c r="A12" s="3" t="s">
        <v>886</v>
      </c>
    </row>
    <row r="13" spans="1:5">
      <c r="A13" s="4" t="s">
        <v>28</v>
      </c>
      <c r="B13" s="5" t="n">
        <v>1350</v>
      </c>
      <c r="C13" s="5" t="n">
        <v>1056</v>
      </c>
      <c r="D13" s="5" t="n">
        <v>2588</v>
      </c>
      <c r="E13" s="5" t="n">
        <v>2054</v>
      </c>
    </row>
    <row r="14" spans="1:5">
      <c r="A14" s="4" t="s">
        <v>889</v>
      </c>
    </row>
    <row r="15" spans="1:5">
      <c r="A15" s="3" t="s">
        <v>886</v>
      </c>
    </row>
    <row r="16" spans="1:5">
      <c r="A16" s="4" t="s">
        <v>28</v>
      </c>
      <c r="B16" s="5" t="n">
        <v>855</v>
      </c>
      <c r="C16" s="5" t="n">
        <v>839</v>
      </c>
      <c r="D16" s="5" t="n">
        <v>1592</v>
      </c>
      <c r="E16" s="5" t="n">
        <v>1544</v>
      </c>
    </row>
    <row r="17" spans="1:5">
      <c r="A17" s="4" t="s">
        <v>890</v>
      </c>
    </row>
    <row r="18" spans="1:5">
      <c r="A18" s="3" t="s">
        <v>886</v>
      </c>
    </row>
    <row r="19" spans="1:5">
      <c r="A19" s="4" t="s">
        <v>28</v>
      </c>
      <c r="B19" s="5" t="n">
        <v>594</v>
      </c>
      <c r="C19" s="5" t="n">
        <v>583</v>
      </c>
      <c r="D19" s="5" t="n">
        <v>1126</v>
      </c>
      <c r="E19" s="5" t="n">
        <v>1068</v>
      </c>
    </row>
    <row r="20" spans="1:5">
      <c r="A20" s="4" t="s">
        <v>107</v>
      </c>
    </row>
    <row r="21" spans="1:5">
      <c r="A21" s="3" t="s">
        <v>886</v>
      </c>
    </row>
    <row r="22" spans="1:5">
      <c r="A22" s="4" t="s">
        <v>28</v>
      </c>
      <c r="B22" s="7" t="n">
        <v>279</v>
      </c>
      <c r="C22" s="7" t="n">
        <v>340</v>
      </c>
      <c r="D22" s="7" t="n">
        <v>486</v>
      </c>
      <c r="E22" s="7" t="n">
        <v>7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25</v>
      </c>
      <c r="D1" s="2" t="s">
        <v>1</v>
      </c>
    </row>
    <row r="2" spans="1:5">
      <c r="B2" s="2" t="s">
        <v>2</v>
      </c>
      <c r="C2" s="2" t="s">
        <v>26</v>
      </c>
      <c r="D2" s="2" t="s">
        <v>2</v>
      </c>
      <c r="E2" s="2" t="s">
        <v>26</v>
      </c>
    </row>
    <row r="3" spans="1:5">
      <c r="A3" s="3" t="s">
        <v>750</v>
      </c>
    </row>
    <row r="4" spans="1:5">
      <c r="A4" s="4" t="s">
        <v>892</v>
      </c>
      <c r="B4" s="7" t="n">
        <v>2086</v>
      </c>
      <c r="C4" s="7" t="n">
        <v>2439</v>
      </c>
      <c r="D4" s="7" t="n">
        <v>3432</v>
      </c>
      <c r="E4" s="7" t="n">
        <v>4442</v>
      </c>
    </row>
    <row r="5" spans="1:5">
      <c r="A5" s="4" t="s">
        <v>707</v>
      </c>
      <c r="B5" s="5" t="n">
        <v>81</v>
      </c>
      <c r="C5" s="5" t="n">
        <v>96</v>
      </c>
      <c r="D5" s="5" t="n">
        <v>165</v>
      </c>
      <c r="E5" s="5" t="n">
        <v>194</v>
      </c>
    </row>
    <row r="6" spans="1:5">
      <c r="A6" s="4" t="s">
        <v>708</v>
      </c>
      <c r="B6" s="5" t="n">
        <v>-194</v>
      </c>
      <c r="C6" s="5" t="n">
        <v>-193</v>
      </c>
      <c r="D6" s="5" t="n">
        <v>-379</v>
      </c>
      <c r="E6" s="5" t="n">
        <v>-375</v>
      </c>
    </row>
    <row r="7" spans="1:5">
      <c r="A7" s="4" t="s">
        <v>893</v>
      </c>
      <c r="B7" s="5" t="n">
        <v>64</v>
      </c>
      <c r="C7" s="5" t="n">
        <v>5</v>
      </c>
      <c r="D7" s="5" t="n">
        <v>12</v>
      </c>
      <c r="E7" s="5" t="n">
        <v>-8</v>
      </c>
    </row>
    <row r="8" spans="1:5">
      <c r="A8" s="4" t="s">
        <v>102</v>
      </c>
      <c r="D8" s="5" t="n">
        <v>-2363</v>
      </c>
      <c r="E8" s="5" t="n">
        <v>-2355</v>
      </c>
    </row>
    <row r="9" spans="1:5">
      <c r="A9" s="4" t="s">
        <v>32</v>
      </c>
      <c r="B9" s="5" t="n">
        <v>-2274</v>
      </c>
      <c r="C9" s="5" t="n">
        <v>-1782</v>
      </c>
      <c r="D9" s="5" t="n">
        <v>-5470</v>
      </c>
      <c r="E9" s="5" t="n">
        <v>-3612</v>
      </c>
    </row>
    <row r="10" spans="1:5">
      <c r="A10" s="4" t="s">
        <v>33</v>
      </c>
      <c r="B10" s="5" t="n">
        <v>-228</v>
      </c>
      <c r="C10" s="5" t="n">
        <v>-166</v>
      </c>
      <c r="D10" s="5" t="n">
        <v>-323</v>
      </c>
      <c r="E10" s="5" t="n">
        <v>-317</v>
      </c>
    </row>
    <row r="11" spans="1:5">
      <c r="A11" s="4" t="s">
        <v>894</v>
      </c>
    </row>
    <row r="12" spans="1:5">
      <c r="A12" s="3" t="s">
        <v>750</v>
      </c>
    </row>
    <row r="13" spans="1:5">
      <c r="A13" s="4" t="s">
        <v>892</v>
      </c>
      <c r="B13" s="5" t="n">
        <v>6302</v>
      </c>
      <c r="C13" s="5" t="n">
        <v>6096</v>
      </c>
      <c r="D13" s="5" t="n">
        <v>12582</v>
      </c>
      <c r="E13" s="5" t="n">
        <v>11707</v>
      </c>
    </row>
    <row r="14" spans="1:5">
      <c r="A14" s="4" t="s">
        <v>895</v>
      </c>
    </row>
    <row r="15" spans="1:5">
      <c r="A15" s="3" t="s">
        <v>750</v>
      </c>
    </row>
    <row r="16" spans="1:5">
      <c r="A16" s="4" t="s">
        <v>892</v>
      </c>
      <c r="B16" s="5" t="n">
        <v>5826</v>
      </c>
      <c r="C16" s="5" t="n">
        <v>5590</v>
      </c>
      <c r="D16" s="5" t="n">
        <v>11630</v>
      </c>
      <c r="E16" s="5" t="n">
        <v>10751</v>
      </c>
    </row>
    <row r="17" spans="1:5">
      <c r="A17" s="4" t="s">
        <v>896</v>
      </c>
    </row>
    <row r="18" spans="1:5">
      <c r="A18" s="3" t="s">
        <v>750</v>
      </c>
    </row>
    <row r="19" spans="1:5">
      <c r="A19" s="4" t="s">
        <v>892</v>
      </c>
      <c r="B19" s="5" t="n">
        <v>450</v>
      </c>
      <c r="C19" s="5" t="n">
        <v>395</v>
      </c>
      <c r="D19" s="5" t="n">
        <v>864</v>
      </c>
      <c r="E19" s="5" t="n">
        <v>812</v>
      </c>
    </row>
    <row r="20" spans="1:5">
      <c r="A20" s="4" t="s">
        <v>897</v>
      </c>
    </row>
    <row r="21" spans="1:5">
      <c r="A21" s="3" t="s">
        <v>750</v>
      </c>
    </row>
    <row r="22" spans="1:5">
      <c r="A22" s="4" t="s">
        <v>892</v>
      </c>
      <c r="B22" s="5" t="n">
        <v>26</v>
      </c>
      <c r="C22" s="5" t="n">
        <v>111</v>
      </c>
      <c r="D22" s="5" t="n">
        <v>88</v>
      </c>
      <c r="E22" s="5" t="n">
        <v>144</v>
      </c>
    </row>
    <row r="23" spans="1:5">
      <c r="A23" s="4" t="s">
        <v>898</v>
      </c>
    </row>
    <row r="24" spans="1:5">
      <c r="A24" s="3" t="s">
        <v>750</v>
      </c>
    </row>
    <row r="25" spans="1:5">
      <c r="A25" s="4" t="s">
        <v>892</v>
      </c>
      <c r="B25" s="5" t="n">
        <v>-2</v>
      </c>
      <c r="C25" s="5" t="n">
        <v>43</v>
      </c>
      <c r="D25" s="5" t="n">
        <v>-89</v>
      </c>
      <c r="E25" s="5" t="n">
        <v>186</v>
      </c>
    </row>
    <row r="26" spans="1:5">
      <c r="A26" s="4" t="s">
        <v>899</v>
      </c>
    </row>
    <row r="27" spans="1:5">
      <c r="A27" s="3" t="s">
        <v>750</v>
      </c>
    </row>
    <row r="28" spans="1:5">
      <c r="A28" s="4" t="s">
        <v>707</v>
      </c>
      <c r="B28" s="5" t="n">
        <v>81</v>
      </c>
      <c r="C28" s="5" t="n">
        <v>96</v>
      </c>
      <c r="D28" s="5" t="n">
        <v>165</v>
      </c>
      <c r="E28" s="5" t="n">
        <v>194</v>
      </c>
    </row>
    <row r="29" spans="1:5">
      <c r="A29" s="4" t="s">
        <v>708</v>
      </c>
      <c r="B29" s="5" t="n">
        <v>-194</v>
      </c>
      <c r="C29" s="5" t="n">
        <v>-193</v>
      </c>
      <c r="D29" s="5" t="n">
        <v>-379</v>
      </c>
      <c r="E29" s="5" t="n">
        <v>-375</v>
      </c>
    </row>
    <row r="30" spans="1:5">
      <c r="A30" s="4" t="s">
        <v>893</v>
      </c>
      <c r="B30" s="5" t="n">
        <v>66</v>
      </c>
      <c r="C30" s="5" t="n">
        <v>5</v>
      </c>
      <c r="D30" s="5" t="n">
        <v>16</v>
      </c>
      <c r="E30" s="5" t="n">
        <v>-7</v>
      </c>
    </row>
    <row r="31" spans="1:5">
      <c r="A31" s="4" t="s">
        <v>102</v>
      </c>
      <c r="B31" s="5" t="n">
        <v>-332</v>
      </c>
      <c r="C31" s="5" t="n">
        <v>-332</v>
      </c>
      <c r="D31" s="5" t="n">
        <v>-682</v>
      </c>
      <c r="E31" s="5" t="n">
        <v>-702</v>
      </c>
    </row>
    <row r="32" spans="1:5">
      <c r="A32" s="4" t="s">
        <v>32</v>
      </c>
      <c r="B32" s="5" t="n">
        <v>-2041</v>
      </c>
      <c r="C32" s="5" t="n">
        <v>-1560</v>
      </c>
      <c r="D32" s="5" t="n">
        <v>-5023</v>
      </c>
      <c r="E32" s="5" t="n">
        <v>-3191</v>
      </c>
    </row>
    <row r="33" spans="1:5">
      <c r="A33" s="4" t="s">
        <v>900</v>
      </c>
      <c r="B33" s="5" t="n">
        <v>-732</v>
      </c>
      <c r="C33" s="5" t="n">
        <v>-779</v>
      </c>
      <c r="D33" s="5" t="n">
        <v>-1464</v>
      </c>
      <c r="E33" s="5" t="n">
        <v>-1557</v>
      </c>
    </row>
    <row r="34" spans="1:5">
      <c r="A34" s="4" t="s">
        <v>33</v>
      </c>
      <c r="B34" s="5" t="n">
        <v>-228</v>
      </c>
      <c r="C34" s="5" t="n">
        <v>-166</v>
      </c>
      <c r="D34" s="5" t="n">
        <v>-323</v>
      </c>
      <c r="E34" s="5" t="n">
        <v>-317</v>
      </c>
    </row>
    <row r="35" spans="1:5">
      <c r="A35" s="4" t="s">
        <v>901</v>
      </c>
      <c r="B35" s="7" t="n">
        <v>-834</v>
      </c>
      <c r="C35" s="7" t="n">
        <v>-771</v>
      </c>
      <c r="D35" s="7" t="n">
        <v>-1371</v>
      </c>
      <c r="E35" s="7" t="n">
        <v>-149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02</v>
      </c>
      <c r="B1" s="2" t="s">
        <v>1</v>
      </c>
    </row>
    <row r="2" spans="1:2">
      <c r="B2" s="2" t="s">
        <v>903</v>
      </c>
    </row>
    <row r="3" spans="1:2">
      <c r="A3" s="3" t="s">
        <v>173</v>
      </c>
    </row>
    <row r="4" spans="1:2">
      <c r="A4" s="4" t="s">
        <v>904</v>
      </c>
      <c r="B4" s="5"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3:11Z</dcterms:created>
  <dcterms:modified xmlns:dcterms="http://purl.org/dc/terms/" xmlns:xsi="http://www.w3.org/2001/XMLSchema-instance" xsi:type="dcterms:W3CDTF">2018-08-07T16:33:11Z</dcterms:modified>
</cp:coreProperties>
</file>